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Recent Accounting Standards Upd"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and Related Allowance for" sheetId="14" state="visible" r:id="rId14"/>
    <sheet xmlns:r="http://schemas.openxmlformats.org/officeDocument/2006/relationships" name="Goodwill and Other Intangible A" sheetId="15" state="visible" r:id="rId15"/>
    <sheet xmlns:r="http://schemas.openxmlformats.org/officeDocument/2006/relationships" name="Borrowings" sheetId="16" state="visible" r:id="rId16"/>
    <sheet xmlns:r="http://schemas.openxmlformats.org/officeDocument/2006/relationships" name="Fair Value Measurement" sheetId="17" state="visible" r:id="rId17"/>
    <sheet xmlns:r="http://schemas.openxmlformats.org/officeDocument/2006/relationships" name="Defined Benefit Retirement Plan" sheetId="18" state="visible" r:id="rId18"/>
    <sheet xmlns:r="http://schemas.openxmlformats.org/officeDocument/2006/relationships" name="Commitments and Contingent Liab"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Recent Accounting Standards U_2" sheetId="23" state="visible" r:id="rId23"/>
    <sheet xmlns:r="http://schemas.openxmlformats.org/officeDocument/2006/relationships" name="Loans and Related Allowance f_2" sheetId="24" state="visible" r:id="rId24"/>
    <sheet xmlns:r="http://schemas.openxmlformats.org/officeDocument/2006/relationships" name="Accumulated Other Comprehensi_2"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and Related Allowance f_3" sheetId="28" state="visible" r:id="rId28"/>
    <sheet xmlns:r="http://schemas.openxmlformats.org/officeDocument/2006/relationships" name="Goodwill and Other Intangible_2" sheetId="29" state="visible" r:id="rId29"/>
    <sheet xmlns:r="http://schemas.openxmlformats.org/officeDocument/2006/relationships" name="Borrowings (Tables)" sheetId="30" state="visible" r:id="rId30"/>
    <sheet xmlns:r="http://schemas.openxmlformats.org/officeDocument/2006/relationships" name="Fair Value Measurements (Tables" sheetId="31" state="visible" r:id="rId31"/>
    <sheet xmlns:r="http://schemas.openxmlformats.org/officeDocument/2006/relationships" name="Defined Benefit Retirement Pl_2" sheetId="32" state="visible" r:id="rId32"/>
    <sheet xmlns:r="http://schemas.openxmlformats.org/officeDocument/2006/relationships" name="Leases (Tables)" sheetId="33" state="visible" r:id="rId33"/>
    <sheet xmlns:r="http://schemas.openxmlformats.org/officeDocument/2006/relationships" name="Accumulated Other Comprehensi_3" sheetId="34" state="visible" r:id="rId34"/>
    <sheet xmlns:r="http://schemas.openxmlformats.org/officeDocument/2006/relationships" name="Earnings Per Share (Computation" sheetId="35" state="visible" r:id="rId35"/>
    <sheet xmlns:r="http://schemas.openxmlformats.org/officeDocument/2006/relationships" name="Securities (Narrative) (Details" sheetId="36" state="visible" r:id="rId36"/>
    <sheet xmlns:r="http://schemas.openxmlformats.org/officeDocument/2006/relationships" name="Securities (Debt Securities Ava" sheetId="37" state="visible" r:id="rId37"/>
    <sheet xmlns:r="http://schemas.openxmlformats.org/officeDocument/2006/relationships" name="Securities (Summary of Proceeds" sheetId="38" state="visible" r:id="rId38"/>
    <sheet xmlns:r="http://schemas.openxmlformats.org/officeDocument/2006/relationships" name="Securities (Schedule of Unreali" sheetId="39" state="visible" r:id="rId39"/>
    <sheet xmlns:r="http://schemas.openxmlformats.org/officeDocument/2006/relationships" name="Loans and Related Allowance f_4" sheetId="40" state="visible" r:id="rId40"/>
    <sheet xmlns:r="http://schemas.openxmlformats.org/officeDocument/2006/relationships" name="Loans and Related Allowance f_5" sheetId="41" state="visible" r:id="rId41"/>
    <sheet xmlns:r="http://schemas.openxmlformats.org/officeDocument/2006/relationships" name="Loans and Related Allowance f_6" sheetId="42" state="visible" r:id="rId42"/>
    <sheet xmlns:r="http://schemas.openxmlformats.org/officeDocument/2006/relationships" name="Loans and Related Allowance f_7" sheetId="43" state="visible" r:id="rId43"/>
    <sheet xmlns:r="http://schemas.openxmlformats.org/officeDocument/2006/relationships" name="Loans and Related Allowance f_8" sheetId="44" state="visible" r:id="rId44"/>
    <sheet xmlns:r="http://schemas.openxmlformats.org/officeDocument/2006/relationships" name="Loans and Related Allowance f_9" sheetId="45" state="visible" r:id="rId45"/>
    <sheet xmlns:r="http://schemas.openxmlformats.org/officeDocument/2006/relationships" name="Loans and Related Allowance _10" sheetId="46" state="visible" r:id="rId46"/>
    <sheet xmlns:r="http://schemas.openxmlformats.org/officeDocument/2006/relationships" name="Loans and Related Allowance _11" sheetId="47" state="visible" r:id="rId47"/>
    <sheet xmlns:r="http://schemas.openxmlformats.org/officeDocument/2006/relationships" name="Loans and Related Allowance _1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Borrowings (Schedule of Borrowi" sheetId="51" state="visible" r:id="rId51"/>
    <sheet xmlns:r="http://schemas.openxmlformats.org/officeDocument/2006/relationships" name="Borrowings (Summary of the Sche" sheetId="52" state="visible" r:id="rId52"/>
    <sheet xmlns:r="http://schemas.openxmlformats.org/officeDocument/2006/relationships" name="Fair Value Measurements (Fair V" sheetId="53" state="visible" r:id="rId53"/>
    <sheet xmlns:r="http://schemas.openxmlformats.org/officeDocument/2006/relationships" name="Fair Value Measurements (Estima" sheetId="54" state="visible" r:id="rId54"/>
    <sheet xmlns:r="http://schemas.openxmlformats.org/officeDocument/2006/relationships" name="Fair Value Measurements (Schedu" sheetId="55" state="visible" r:id="rId55"/>
    <sheet xmlns:r="http://schemas.openxmlformats.org/officeDocument/2006/relationships" name="Defined Benefit Retirement Pl_3" sheetId="56" state="visible" r:id="rId56"/>
    <sheet xmlns:r="http://schemas.openxmlformats.org/officeDocument/2006/relationships" name="Defined Benefit Retirement Pl_4" sheetId="57" state="visible" r:id="rId57"/>
    <sheet xmlns:r="http://schemas.openxmlformats.org/officeDocument/2006/relationships" name="Commitments and Contingent Li_2" sheetId="58" state="visible" r:id="rId58"/>
    <sheet xmlns:r="http://schemas.openxmlformats.org/officeDocument/2006/relationships" name="Revenue Recognition (Narrative)" sheetId="59" state="visible" r:id="rId59"/>
    <sheet xmlns:r="http://schemas.openxmlformats.org/officeDocument/2006/relationships" name="Leases (ROU Assets and Lease Li" sheetId="60" state="visible" r:id="rId60"/>
    <sheet xmlns:r="http://schemas.openxmlformats.org/officeDocument/2006/relationships" name="Leases (Future Minimum Payments" sheetId="61" state="visible" r:id="rId61"/>
    <sheet xmlns:r="http://schemas.openxmlformats.org/officeDocument/2006/relationships" name="Subsequent Events (Narrative) (" sheetId="62" state="visible" r:id="rId62"/>
  </sheets>
  <definedNames/>
  <calcPr calcId="124519" fullCalcOnLoad="1"/>
</workbook>
</file>

<file path=xl/sharedStrings.xml><?xml version="1.0" encoding="utf-8"?>
<sst xmlns="http://schemas.openxmlformats.org/spreadsheetml/2006/main" uniqueCount="714">
  <si>
    <t>Document and Entity Information - shares</t>
  </si>
  <si>
    <t>3 Months Ended</t>
  </si>
  <si>
    <t>Mar. 31, 2020</t>
  </si>
  <si>
    <t>May 11, 2020</t>
  </si>
  <si>
    <t>Cover [Abstract]</t>
  </si>
  <si>
    <t>Document Type</t>
  </si>
  <si>
    <t>10-Q</t>
  </si>
  <si>
    <t>Document Period End Date</t>
  </si>
  <si>
    <t>Mar. 31,
		2020</t>
  </si>
  <si>
    <t>Entity Registrant Name</t>
  </si>
  <si>
    <t>JUNIATA VALLEY FINANCIAL CORP</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0714712</t>
  </si>
  <si>
    <t>Current Fiscal Year End Date</t>
  </si>
  <si>
    <t>--12-31</t>
  </si>
  <si>
    <t>Document Fiscal Year Focus</t>
  </si>
  <si>
    <t>2020</t>
  </si>
  <si>
    <t>Document Fiscal Period Focus</t>
  </si>
  <si>
    <t>Q1</t>
  </si>
  <si>
    <t>Amendment Flag</t>
  </si>
  <si>
    <t>Consolidated Statements of Financial Condition - USD ($) $ in Thousands</t>
  </si>
  <si>
    <t>Dec. 31, 2019</t>
  </si>
  <si>
    <t>Assets</t>
  </si>
  <si>
    <t>Cash and due from banks</t>
  </si>
  <si>
    <t>Interest bearing deposits with banks</t>
  </si>
  <si>
    <t>Federal funds sold</t>
  </si>
  <si>
    <t>Cash and cash equivalents</t>
  </si>
  <si>
    <t>Interest bearing time deposits with banks</t>
  </si>
  <si>
    <t>Equity securities</t>
  </si>
  <si>
    <t>Debt securities available for sale</t>
  </si>
  <si>
    <t>Restricted investment in bank stock</t>
  </si>
  <si>
    <t>Total loans</t>
  </si>
  <si>
    <t>Less: Allowance for loan losses</t>
  </si>
  <si>
    <t>Total loans, net of allowance for loan losses</t>
  </si>
  <si>
    <t>Premises and equipment, net</t>
  </si>
  <si>
    <t>Bank owned life insurance and annuities</t>
  </si>
  <si>
    <t>Investment in low income housing partnerships</t>
  </si>
  <si>
    <t>Core deposit and other intangible assets</t>
  </si>
  <si>
    <t>Goodwill</t>
  </si>
  <si>
    <t>Mortgage servicing rights</t>
  </si>
  <si>
    <t>Accrued interest receivable and other assets</t>
  </si>
  <si>
    <t>Total assets</t>
  </si>
  <si>
    <t>Liabilities:</t>
  </si>
  <si>
    <t>Deposits: Non-interest bearing</t>
  </si>
  <si>
    <t>Deposits: Interest bearing</t>
  </si>
  <si>
    <t>Total deposits</t>
  </si>
  <si>
    <t>Short-term borrowings and repurchase agreements</t>
  </si>
  <si>
    <t>Long-term debt</t>
  </si>
  <si>
    <t>Other interest bearing liabilities</t>
  </si>
  <si>
    <t>Accrued interest payable and other liabilities</t>
  </si>
  <si>
    <t>Total liabilities</t>
  </si>
  <si>
    <t>Commitments and contingent liabilities</t>
  </si>
  <si>
    <t xml:space="preserve"> </t>
  </si>
  <si>
    <t>Stockholders' Equity:</t>
  </si>
  <si>
    <t>Preferred stock, no par value: Authorized - 500,000 shares, none issued</t>
  </si>
  <si>
    <t>Common stock, par value $1.00 per share: Authorized 20,000,000 shares Issued - 5,151,279 shares at March 31, 2020; 5,141,749 shares at December 31, 2019 Outstanding - 5,093,859 shares at March 31, 2020; 5,099,729 shares at December 31, 2019</t>
  </si>
  <si>
    <t>Surplus</t>
  </si>
  <si>
    <t>Retained earnings</t>
  </si>
  <si>
    <t>Accumulated other comprehensive income</t>
  </si>
  <si>
    <t>Cost of common stock in Treasury: 57,420 shares at March 31, 2020; 42,020 shares at December 31, 2019</t>
  </si>
  <si>
    <t>Total stockholders' equity</t>
  </si>
  <si>
    <t>Total liabilities and stockholders' equity</t>
  </si>
  <si>
    <t>Consolidated Statements of Financial Condition (Parenthetical) - $ / shares</t>
  </si>
  <si>
    <t>Consolidated Statements of Financial Condition [Abstract]</t>
  </si>
  <si>
    <t>Preferred stock, no par valu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 in Thousands</t>
  </si>
  <si>
    <t>Mar. 31, 2019</t>
  </si>
  <si>
    <t>Interest and dividend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Earnings on bank-owned life insurance and annuities</t>
  </si>
  <si>
    <t>Gain (loss) on sales and calls of securities</t>
  </si>
  <si>
    <t>Change in value of equity securitie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Amortization of intangible assets</t>
  </si>
  <si>
    <t>Amortization of investment in low-income housing partnerships</t>
  </si>
  <si>
    <t>Other non-interest expense</t>
  </si>
  <si>
    <t>Total non-interest expense</t>
  </si>
  <si>
    <t>Income before income taxes</t>
  </si>
  <si>
    <t>Income tax provision (benefit)</t>
  </si>
  <si>
    <t>Net income</t>
  </si>
  <si>
    <t>Earnings per share</t>
  </si>
  <si>
    <t>Basic</t>
  </si>
  <si>
    <t>Diluted</t>
  </si>
  <si>
    <t>Customer Service Fees [Member]</t>
  </si>
  <si>
    <t>Non-interest income</t>
  </si>
  <si>
    <t>Debit Card fee Income [Member]</t>
  </si>
  <si>
    <t>Trust Fees [Member]</t>
  </si>
  <si>
    <t>Commissions from Sales of Non-Deposit Products [Member]</t>
  </si>
  <si>
    <t>Fees Derived From Loan Activity [Member]</t>
  </si>
  <si>
    <t>Mortgage Banking Income [Member]</t>
  </si>
  <si>
    <t>Consolidated Statements of Comprehensive Income - USD ($) $ in Thousands</t>
  </si>
  <si>
    <t>Statement of Comprehensive Income [Abstract]</t>
  </si>
  <si>
    <t>Net income: Before Tax Amount</t>
  </si>
  <si>
    <t>Net Income: Tax Effect</t>
  </si>
  <si>
    <t>Net income: Net of Tax Amount</t>
  </si>
  <si>
    <t>Other comprehensive income (loss):</t>
  </si>
  <si>
    <t>Unrealized holding gains (losses) arising during the period : Before Tax Amount</t>
  </si>
  <si>
    <t>Unrealized holding gains (losses) arising during the period : Tax Effect</t>
  </si>
  <si>
    <t>Unrealized holding gains (losses) arising during the period : Net of Tax Amount</t>
  </si>
  <si>
    <t>Less reclassification adjustment for gains (losses) included in net income for sales of debt securities: Before Tax Amount</t>
  </si>
  <si>
    <t>[1],[2]</t>
  </si>
  <si>
    <t>Less reclassification adjustment for gains (losses) included in net income for sales of debt securities: Tax Effect</t>
  </si>
  <si>
    <t>Less reclassification adjustment for gains (losses) included in net income for sales of debt securities: Net of Tax Amount</t>
  </si>
  <si>
    <t>Amortization of pension net actuarial loss: Before Tax Amount</t>
  </si>
  <si>
    <t>[2],[3]</t>
  </si>
  <si>
    <t>Amortization of pension net actuarial loss: Tax Effect</t>
  </si>
  <si>
    <t>Amortization of pension net actuarial cost: Net of Tax Amount</t>
  </si>
  <si>
    <t>Other comprehensive income : Before Tax Amount</t>
  </si>
  <si>
    <t>Other comprehensive income : Tax Effect</t>
  </si>
  <si>
    <t>Net current period other comprehensive income</t>
  </si>
  <si>
    <t>Total Comprehensive Income: Before Tax Amount</t>
  </si>
  <si>
    <t>Total comprehensive income: Tax Effect</t>
  </si>
  <si>
    <t>Total comprehensive income: Net of Tax Amount</t>
  </si>
  <si>
    <t>[1]</t>
  </si>
  <si>
    <t>Amounts are included in (loss) gain on sales and calls of securities on the consolidated statements of income as a separate element within total non-interest income.</t>
  </si>
  <si>
    <t>[2]</t>
  </si>
  <si>
    <t>Income tax amounts are included in the provision for income taxes on the consolidated statements of income.</t>
  </si>
  <si>
    <t>[3]</t>
  </si>
  <si>
    <t>Amounts are included in the computation of net periodic benefit cost and are included in employee benefits expense on the consolidated statements of income as a separate element within total non-interest expense.</t>
  </si>
  <si>
    <t>Consolidated Statements of Stockholders' Equity - USD ($) $ in Thousands</t>
  </si>
  <si>
    <t>Common Stock [Member]</t>
  </si>
  <si>
    <t>Surplus [Member]</t>
  </si>
  <si>
    <t>Retained Earnings [Member]</t>
  </si>
  <si>
    <t>Accumulated Other Comprehensive Loss [Member]</t>
  </si>
  <si>
    <t>Treasury Stock [Member]</t>
  </si>
  <si>
    <t>Total</t>
  </si>
  <si>
    <t>Beginning balance at Dec. 31, 2018</t>
  </si>
  <si>
    <t>Beginning balance, shares at Dec. 31, 2018</t>
  </si>
  <si>
    <t>Other comprehensive income</t>
  </si>
  <si>
    <t>Cash dividends at $0.22 per share</t>
  </si>
  <si>
    <t>Stock-based compensation</t>
  </si>
  <si>
    <t>Forfeiture of restricted stock, Shares</t>
  </si>
  <si>
    <t>Common stock issued for stock plans</t>
  </si>
  <si>
    <t>Common stock issued for stock plans, shares</t>
  </si>
  <si>
    <t>Ending balance at Mar. 31, 2019</t>
  </si>
  <si>
    <t>Ending balance, shares at Mar. 31, 2019</t>
  </si>
  <si>
    <t>Ending balance at Dec. 31, 2019</t>
  </si>
  <si>
    <t>Ending balance, shares at Dec. 31, 2019</t>
  </si>
  <si>
    <t>Purchase of treasury stock</t>
  </si>
  <si>
    <t>Purchase of treasury stock, shares</t>
  </si>
  <si>
    <t>Ending balance at Mar. 31, 2020</t>
  </si>
  <si>
    <t>Ending balance, shares at Mar. 31, 2020</t>
  </si>
  <si>
    <t>Consolidated Statements of Stockholders' Equity (Parenthetical) - $ / shares</t>
  </si>
  <si>
    <t>Consolidated Statements of in Stockholders' Equity [Abstract]</t>
  </si>
  <si>
    <t>Cash Dividends per share</t>
  </si>
  <si>
    <t>Consolidated Statements of Cash Flows - USD ($) $ in Thousands</t>
  </si>
  <si>
    <t>12 Months Ended</t>
  </si>
  <si>
    <t>Operating activities:</t>
  </si>
  <si>
    <t>Adjustments to reconcile net income to net cash provided by operating activities:</t>
  </si>
  <si>
    <t>Depreciation</t>
  </si>
  <si>
    <t>Net amortization of securities premiums</t>
  </si>
  <si>
    <t>Net amortization of loan origination fees</t>
  </si>
  <si>
    <t>Deferred net loan origination costs</t>
  </si>
  <si>
    <t>Amortization of intangibles</t>
  </si>
  <si>
    <t>Net amortization of purchase fair value adjustments</t>
  </si>
  <si>
    <t>Net realized (gain) loss on sales and calls of available for sale securities</t>
  </si>
  <si>
    <t>Earnings on bank owned life insurance and annuities</t>
  </si>
  <si>
    <t>Deferred income tax expense</t>
  </si>
  <si>
    <t>Stock-based compensation expense</t>
  </si>
  <si>
    <t>Proceeds from mortgage loans sold to others</t>
  </si>
  <si>
    <t>Mortgage banking income</t>
  </si>
  <si>
    <t>(Increase) decrease in accrued interest receivable and other assets</t>
  </si>
  <si>
    <t>Decrease in accrued interest payable and other liabilities</t>
  </si>
  <si>
    <t>Net cash provided by operating activities</t>
  </si>
  <si>
    <t>Investing activities:</t>
  </si>
  <si>
    <t>Purchases of: Securities available for sale</t>
  </si>
  <si>
    <t>Purchases of: FHLB stock</t>
  </si>
  <si>
    <t>Purchases of: Premises and equipment</t>
  </si>
  <si>
    <t>Purchases of: Bank owned life insurance and annuities</t>
  </si>
  <si>
    <t>Proceeds from: Sales of securities available for sale</t>
  </si>
  <si>
    <t>Proceeds from: Maturities of and principal repayments on securities available for sale</t>
  </si>
  <si>
    <t>Proceeds from: Redemption of FHLB stock</t>
  </si>
  <si>
    <t>Net decrease in interest bearing time deposits with banks</t>
  </si>
  <si>
    <t>Net decrease in loans</t>
  </si>
  <si>
    <t>Net cash provided by investing activities</t>
  </si>
  <si>
    <t>Financing activities:</t>
  </si>
  <si>
    <t>Net increase in deposits</t>
  </si>
  <si>
    <t>Net decrease in short-term borrowings and securities sold under agreements to repurchase</t>
  </si>
  <si>
    <t>Issuance of long-term debt</t>
  </si>
  <si>
    <t>Repayment of long-term debt</t>
  </si>
  <si>
    <t>Cash dividends</t>
  </si>
  <si>
    <t>Net cash used in financing activities</t>
  </si>
  <si>
    <t>Net increase in cash and cash equivalents</t>
  </si>
  <si>
    <t>Cash and cash equivalents at beginning of year</t>
  </si>
  <si>
    <t>Cash and cash equivalents at end of period</t>
  </si>
  <si>
    <t>Supplemental information:</t>
  </si>
  <si>
    <t>Interest paid</t>
  </si>
  <si>
    <t>Supplemental schedule of noncash investing and financing activities:</t>
  </si>
  <si>
    <t>Right-of-Use assets obtained in exchange for lease obligations</t>
  </si>
  <si>
    <t>Basis of Presentation and Accounting Policies</t>
  </si>
  <si>
    <t>Basis of Presentation and Accounting Policies [Abstract]</t>
  </si>
  <si>
    <t>1. BASIS OF PRESENTATION AND ACCOUNTING POLICIES
The consolidated financial statements include the accounts of Juniata Valley Financial Corp. (the “Company” or “Juniata”) and its wholly owned subsidiary, The Juniata Valley Bank (the “Bank” or “JVB”). All significant intercompany accounts and transactions have been eliminated.
The accompanying unaudited consolidated financial statements have been prepared in accordance with U.S. generally accepted accounting principles (“U.S. GAAP”) for interim financial information. Accordingly, they do not include all of the information and footnotes required by U.S. GAAP for complete consolidated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Additionally, effects of the COVID-19 pandemic may negatively impact significant estimates. Estimates that are particularly susceptible to material change include the determination of the allowance for loan losses, and goodwill and other intangible assets.
In the opinion of management, all adjustments considered necessary for fair presentation have been included. Operating results for the three month periods ended March 31, 2020 are not necessarily indicative of the results for the year ending December 31, 2020. For further information, refer to the consolidated financial statements and notes thereto included in Juniata Valley Financial Corp.’s Annual Report on Form 10‑K (“Annual Report”) for the year ended December 31, 2019.
The Company has evaluated events and transactions occurring subsequent to the consolidated statement of financial condition date of March 31, 2020 for items that should potentially be recognized or disclosed in these consolidated financial statements. The evaluation was conducted through the date these consolidated financial statements were issued.</t>
  </si>
  <si>
    <t>Recent Accounting Standards Updates</t>
  </si>
  <si>
    <t>2. RECENT ACCOUNTING STANDARDS UPDATES
ASU 2016‑13, Financial Instruments – Credit Losses (Topic 326): Measurement of Credit Losses on Financial Instruments
Issued: June 2016
Summary: ASU 2016‑13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 for sale debt securities. For an available for sale debt security for which there is neither the intent nor a more-likely-than-not requirement to sell, an entity will record credit losses as an allowance rather than a write-down of the amortized cost basis.
Effective Date: On October 16, 2019, the FASB voted and approved to delay the effective date of this ASU for smaller reporting companies until fiscal years beginning after December 15, 2022. Since the Company is a smaller reporting company, the delay of the effective date of ASU 2016-13 approved by the FASB applies to the Company. While the Company’s senior management is currently in the process of evaluating the impact of the amended guidance on its consolidated financial statements and disclosures, it expects the allowance for loan and lease losses (“ALLL”) to increase upon adoption because the allowance will be required to cover the full remaining expected life of the portfolio, rather than the incurred loss under current U.S. GAAP. The extent of this increase is still being evaluated and will depend on economic conditions and the composition of the Company’s loan portfolio at the time of adoption. In preparation, the Company has taken steps to prepare for the implementation when it becomes effective by forming an internal taskforce, gathering pertinent data, participating in training courses, and partnering with a software provider that specializes in ALLL analysis, as well as assessing the sufficiency of data currently available through its core database.</t>
  </si>
  <si>
    <t>Accumulated Other Comprehensive Income</t>
  </si>
  <si>
    <t>Accumulated Other Comprehensive Income [Abstract]</t>
  </si>
  <si>
    <t>3. ACCUMULATED OTHER COMPREHENSIVE INCOME
Components of accumulated other comprehensive income, net of tax, consisted of the following:
(Dollars in thousands)
March 31, 2020
Unrealized Gains and Losses on Available for Sale Securities
Defined Benefit Pension Items
Total
Beginning balance, December 31, 2019
$
516
$
—
$
516
Current period other comprehensive income:
Other comprehensive income before reclassification
3,909
—
3,909
Amounts reclassified from accumulated other comprehensive income
(9)
—
(9)
Net current period other comprehensive income
3,900
—
3,900
Ending balance, March 31, 2020
$
4,416
$
—
$
4,416
(Dollars in thousands)
December 31, 2019
Unrealized Gains and Losses on Available for Sale Securities
Defined Benefit Pension Items
Total
Beginning balance, December 31, 2018
$
(2,647)
$
(1,652)
$
(4,299)
Current period other comprehensive income:
Other comprehensive income before reclassification
3,129
634
3,763
Amounts reclassified from accumulated other comprehensive income
34
1,101
1,135
Net current period other comprehensive income
3,163
1,735
4,898
Reclassification for ASU 2018-02
—
(83)
(83)
Ending balance, December 31, 2019
$
516
$
—
$
516</t>
  </si>
  <si>
    <t>Earnings Per Share</t>
  </si>
  <si>
    <t>Calculation of Earnings Per Share [Abstract]</t>
  </si>
  <si>
    <t>Calculation of Earnings Per Share</t>
  </si>
  <si>
    <t>4.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The following table sets forth the computation of basic and diluted earnings per share:
(Dollars in thousands, except earnings per share data)
Three Months Ended March 31,
2020
2019
Net income
$
1,038
$
1,413
Weighted-average common shares outstanding
5,103
5,095
Basic earnings per share
$
0.20
$
0.28
Weighted-average common shares outstanding
5,103
5,095
Common stock equivalents due to effect of stock options
8
22
Total weighted-average common shares and equivalents
5,111
5,117
Diluted earnings per share
$
0.20
$
0.28
Anti-dilutive stock options outstanding
5
—</t>
  </si>
  <si>
    <t>Securities</t>
  </si>
  <si>
    <t>Securities [Abstract]</t>
  </si>
  <si>
    <t>5. SECURITIES
Equity Securities
Equity securities owned by the Company consist of common stock of various financial services providers. ASC Topic 321, Investments – Equity Securities requires all equity securities within its scope to be measured at fair value with changes in fair value recognized in net income. As of March 31, 2020, the Company had $971,000 in equity securities recorded at fair value and $1,144,000 in equity securities recorded at fair value at December 31, 2019. The Company recorded a net loss of $172,000 during the three months ended March 31, 2020 and a net gain of $9,000 during the three months ended March 31, 2019 as a result of the change in fair value of the Company’s equity securities during the applicable period.
Debt Securities Available for Sale
Debt securities classified as available for sale, which include marketable investment securities, are within the scope of ASC Topic 320, Investments – Debt Securities. Topic 320 requires all debt securities within its scope to be stated at fair value, with the unrealized gains and losses, net of tax, reported as a component of other comprehensive income (los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Interest and dividends are recognized as income when earned. Premiums and discounts are recognized in interest income using the interest method over the terms of the securities. Gains or losses on the disposition of securities available for sale are based on the net proceeds and the adjusted carrying amount of the securities sold, determined on a specific identification basis.
The Company’s available for sale investment portfolio includes primarily bonds issued by U.S. Government sponsored enterprises (approximately 5% of the investment portfolio), mortgage-backed securities issued by Government-sponsored entities and backed by residential mortgages (approximately 91%), municipal bonds (approximately 3%) and a corporate debt security (approximately 1%) as of March 31, 2020. Most of the municipal bonds are general obligation bonds with maturities or pre-refunding dates within 5 years.
The amortized cost and fair value of securities available for sale as of March 31, 2020 and December 31, 2019, by contractual maturity, are shown in the tables below. Expected maturities may differ from contractual maturities because the securities may be called or prepaid with or without prepayment penalties.
(Dollars in thousands)
March 31, 2020
Gross
Gross
Amortized
Fair
Unrealized
Unrealized
Debt Securities Available for Sale
Cost
Value
Gains
Losses
Type and Maturity
Obligations of U.S. Government sponsored enterprises
After one year but within five years
$
6,000
$
6,015
$
15
$
—
After five years but within ten years
4,000
4,030
30
—
10,000
10,045
45
—
Obligations of state and political subdivisions
Within one year
850
853
3
—
After one year but within five years
2,808
2,823
15
—
After five years but within ten years
2,790
2,936
146
—
6,448
6,612
164
—
Corporate debt securities
Within one year
1,023
1,035
12
—
1,023
1,035
12
—
Mortgage-backed securities
177,584
182,946
5,363
(1)
Total
$
195,055
$
200,638
$
5,584
$
(1)
(Dollars in thousands)
December 31, 2019
Gross
Gross
Amortized
Fair
Unrealized
Unrealized
Debt Securities Available for Sale
Cost
Value
Gains
Losses
Type and Maturity
Obligations of U.S. Government sponsored enterprises
After one year but within five years
$
14,998
$
14,970
$
1
$
(29)
After five years but within ten years
6,000
5,950
—
(50)
20,998
20,920
1
(79)
Obligations of state and political subdivisions
Within one year
1,020
1,024
4
—
After one year but within five years
2,810
2,823
13
—
After five years but within ten years
723
728
5
—
4,553
4,575
22
—
Mortgage-backed securities
184,488
185,191
1,132
(429)
Total
$
210,039
$
210,686
$
1,155
$
(508)
Certain obligations of the U.S. Government and state and political subdivisions are pledged to secure public deposits, securities sold under agreements to repurchase and for other purposes as required or permitted by law. The carrying value of the pledged assets was $55,511,000 and $50,365,000 at March 31, 2020 and December 31, 2019, respectively.
In addition to cash received from the scheduled maturities of investment securities, some securities available for sale are sold or called at current market values during the course of normal operations.
The following table summarizes proceeds received from sales or calls of available for sale investment securities transactions and the resulting realized gains and losses during the three months ended March 31, 2020 and 2019.
(Dollars in thousands)
Three Months Ended
March 31,
2020
2019
Gross proceeds from sales and calls of securities
$
15,704
$
11,107
Securities available for sale:
Gross realized gains from sold and called securities
$
41
$
5
Gross realized losses from sold and called securities
(30)
(61)
Net losses from sales and calls of securities
$
11
$
(56)
Topic 320 clarifies the interaction of the factors that should be considered when determining whether a debt security is other-than-temporarily impaired.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The following tables show gross unrealized losses and fair values of debt securities available for sale, aggregated by category and length of time the individual securities have been in a continuous unrealized loss position at March 31, 2020 and December 31, 2019:
Unrealized Losses at March 31, 2020
Less Than 12 Months
12 Months or More
Total
(Dollars in thousands)
Number
Number
Number
of
Fair
Unrealized
of
Fair
Unrealized
of
Fair
Unrealized
Securities
Value
Losses
Securities
Value
Losses
Securities
Value
Losses
Mortgage-backed securities
2
$
1,186
$
(1)
—
$
—
$
—
2
$
1,186
$
(1)
Total temporarily impaired securities
2
$
1,186
$
(1)
—
$
—
$
—
2
$
1,186
$
(1)
Unrealized Losses at December 31, 2019
Less Than 12 Months
12 Months or More
Total
(Dollars in thousands)
Number
Number
Number
of
Fair
Unrealized
of
Fair
Unrealized
of
Fair
Unrealized
Securities
Value
Losses
Securities
Value
Losses
Securities
Value
Losses
Obligations of U.S. Government sponsored enterprises
9
$
16,919
$
(79)
—
$
—
$
—
9
$
16,919
$
(79)
Mortgage-backed securities
13
47,466
(204)
16
22,049
(225)
29
69,515
(429)
Total temporarily impaired securities
22
$
64,385
$
(283)
16
$
22,049
$
(225)
38
$
86,434
$
(508)
At March 31, 2020, two mortgage-backed securities had an unrealized loss. Neither of these securities have been in a continuous loss position for twelve months or more. The mortgage-backed securities in the Company’s portfolio are government sponsored enterprise (“GSE”) pass-through instruments issued by the Federal National Mortgage Association (“FNMA”) or Federal Home Loan Mortgage Corporation (“FHLMC”), which guarantees the timely payment of principal on these investments.
The unrealized losses noted in the tables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Because the Company does not intend to sell the securities, does not believe the Company will be required to sell the securities before recovery and expects to recover the entire amortized cost basis, no debt securities were deemed to be other-than-temporarily impaired for the periods ended March 31, 2020 and December 31, 2019, respectively.</t>
  </si>
  <si>
    <t>Loans and Related Allowance for Credit Losses</t>
  </si>
  <si>
    <t>Loans and Related Allowance for Credit Losses [Abstract]</t>
  </si>
  <si>
    <t>6. LOANS AND RELATED ALLOWANCE FOR CREDIT LOSSES
Loans that the Company originated and has the intent and ability to hold for the foreseeable future or until maturity or payoff are stated at the outstanding unpaid principal balances, net of any deferred fees or costs and the allowance for loan losses. Loans acquired through a business combination are discussed under the heading “Acquired Loans”. Interest income on all loans, other than nonaccrual loans, is accrued over the term of the loans based on the amount of principal outstanding. Unearned income is amortized to income over the life of the loans, using the interest method.
The loan portfolio includes the following classes: (1) commercial, financial and agricultural, (2) real estate - commercial, (3) real estate - construction, (4) real estate – mortgage, (5) obligations of states and political subdivisions, and (6) personal loans.
Interest income on consumer, mortgage and commercial loans is discontinued and loans are placed on non-accrual status at the time the loan is 90 days delinquent unless the loan is well-secured and in process of collection. Loans are charged off to the extent principal or interest is deemed uncollectible. Past due status is based on the contractual terms of the loan. In all cases, loans are placed on non-accrual or charged off at an earlier date if collection of principal or interest is considered doubtful. Non-accrual loans and loans past due 90 days still on accrual include both homogeneous loans that are collectively evaluated for impairment and individually classified impaired loans.
Interest received on such loans is accounted for on the cash-basis or cost-recovery method, until qualifying for return to accrual. Under the cost-recovery method, interest income is not recognized until the loan principal balance is reduced to zero. Under the cash-basis method, interest income is recorded when the payment is received in cash. Loans are returned to accrual status when all the principal and interest amounts contractually due are brought current, the loan has performed in accordance with the contractual terms for a reasonable period of time and future payments are reasonably assured.
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gains on sales of loans, which is a component of non-interest income.
Loans Held for Sale
The Company has originated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fair value. Servicing rights are intangible assets and are carried at estimated fair value. Adjustments to fair value are recorded as non-interest income and included in mortgage banking income in the consolidated statements of income.
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credit review.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and other methods.
In underwriting commercial loans, an analysis of the borrower’s character, capacity to repay the loan, the adequacy of the borrower’s capital and collateral, as well as an evaluation of conditions affecting the borrower, is performed. Evaluation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
Real Estate - Commercial Lending
The Company engages in real estate - commercial lending in its primary market area and surrounding areas. The Company’s real estate - commercial portfolio is secured primarily by residential housing, commercial buildings, raw land and hotels. Generally, real estate - commercial loans have terms that do not exceed 20 years, have loan-to-value ratios of up to 80% of the appraised value of the property and are typically secured by personal guarantees of the borrowe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Real estate - commercial loans generally present a higher level of risk than certain other types of loans, particularly during slow economic conditions.
Real Estate - Construction Lending
The Company engages in real estate - construction lending in its primary market area and surrounding areas. The Company’s real estate - construction lending consists of commercial and residential site development loans, as well as commercial building construction and residential housing construction loans.
The Company’s commercial real estate -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In underwriting commercial real estate - construction loans, the Company performs a thorough analysis of the financial condition of the borrower, the borrower’s credit history and the reliability and predictability of the cash flow generated by the project using feasibility studies, market data, and other resources. Appraisals on properties securing real estate - commercial loans originated by the Company are performed by independent appraisers.
Real estate - construction loans generally present a higher level of risk than certain other types of loans, particularly during slow economic conditions. The difficulty of estimating total construction costs adds to the risk as well.
Real Estate - Mortgage Lending
The Company’s real estate - mortgage portfolio is comprised of one-to-four family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real estate - mortgage loans with a term up to a maximum of 25‑years for both permanent structures and those under construction. The Company’s one-to-four family residential mortgage originations are secured primarily by properties located in its primary market area and surrounding areas. The majority of the Company’s residential real estate - mortgage loans originate with a loan-to-value of 80% or less. Home equity installment loans are secured by the borrower’s primary residence with a maximum loan-to-value of 80% and a maximum term of 15 years. Home equity lines of credit are secured by the borrower’s primary residence with a maximum loan-to-value of 90% and a maximum term of 20 years.
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Obligations of States and Political Subdivisions
The Company lends to local municipalities and other tax-exempt organizations. These loans are primarily tax-anticipation notes and, as such, carry little risk. Historically, the Company has never had a loss on any loan of this type.
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Allowance for Credit Losses
The allowance for credit losses consists of the allowance for loan losses and the reserve for unfunded lending commitments. The allowance for loan losses (“allowance”) represents management’s estimate of probable incurred losses in the loan portfolio as of the consolidated statement of financial condition date and is recorded as a reduction to loans. The reserve for unfunded lending commitments represents management’s estimate of probable incurred losses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If a loan is impaired, a portion of the allowance is allocated so that the loan is reported, net, at the present value of estimated future cash flows using the loan’s existing rate or at the fair value of collateral if repayment is expected solely from the collateral.
Impairment for substantially all of the Company’s impaired loans is measured based on the estimated fair value of the loan’s collateral. For real estate - commercial loans,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financial and agricultural, and obligations of states and political subdivision loans,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analysis, unless such loans are subject to a restructuring agreement.
Troubled debt restructurings are individually evaluated for impairment and included in the separately identified impairment disclosures.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an extension of a loan’s stated maturity date or a significant delay in payment. Non-accrual troubled debt restructurings are restored to accrual status if principal and interest payments, under the modified terms, are current for a sustained period after modification.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class.
Acquired Loans
Loans that Juniata acquires through business combinations are recorded at fair value with no carryover of the related allowance for loan losses. Some of these loans have shown evidence of credit deterioration since origination. These purchased credit impaired (“PCI”)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Juniata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PCI loans that met the criteria for impairment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
Loan Portfolio Classification
The following table presents the loan portfolio by class at March 31, 2020 and December 31, 2019.
(Dollars in thousands)
March 31, 2020
December 31, 2019
Commercial, financial and agricultural
$
48,833
$
51,785
Real estate - commercial
118,265
126,613
Real estate - construction
51,108
46,459
Real estate - mortgage
147,226
150,538
Obligations of states and political subdivisions
16,621
16,377
Personal
7,961
8,818
Total
$
390,014
$
400,590
The following table summarizes the activity in the allowance for loan losses by loan class, for the three months ended March 31, 2020 and 2019.
(Dollars in thousands)
Obligations
Commercial,
of states
financial and
Real estate-
Real estate-
and political
Real estate-
agricultural
commercial
construction
subdivisions
mortgage
Personal
Total
Three Months Ended
March 31, 2020
Balance, beginning of period
$
321
$
754
$
718
$
17
$
1,081
$
70
$
2,961
Provision for loan losses
112
4
154
6
65
15
356
Charge-offs
—
—
—
—
—
(21)
(21)
Recoveries
—
—
32
—
1
4
37
Balance, end of period
$
433
$
758
$
904
$
23
$
1,147
$
68
$
3,333
March 31, 2019
Balance, beginning of period
$
275
$
1,074
$
558
$
20
$
1,035
$
72
$
3,034
Provision for loan losses
6
(23)
14
1
12
5
15
Charge-offs
—
(15)
—
—
(47)
(11)
(73)
Recoveries
2
7
—
—
5
4
18
Balance, end of period
$
283
$
1,043
$
572
$
21
$
1,005
$
70
$
2,994
The following table summarizes loans by loan class, segregated into the amount required for loans individually evaluated for impairment and the amount required for loans collectively evaluated for impairment as of March 31, 2020 and December 31, 2019.
(Dollars in thousands)
Obligations
Commercial,
of states
financial and
Real estate-
Real estate-
and political
Real estate-
agricultural
commercial
construction
subdivisions
mortgage
Personal
Total
March 31, 2020
Loans allocated by:
individually evaluated for impairment
$
562
$
3,836
$
—
$
—
$
1,250
$
—
$
5,648
acquired with credit deterioration
—
356
—
—
681
—
1,037
collectively evaluated for impairment
48,271
114,073
51,108
16,621
145,295
7,961
383,329
$
48,833
$
118,265
$
51,108
$
16,621
$
147,226
$
7,961
$
390,014
Allowance for loan losses allocated by:
individually evaluated for impairment
$
118
$
—
$
—
$
—
$
7
$
—
$
125
acquired with credit deterioration
—
—
—
—
—
—
—
collectively evaluated for impairment
315
758
904
23
1,140
68
3,208
$
433
$
758
$
904
$
23
$
1,147
$
68
$
3,333
December 31, 2019
Loans allocated by:
individually evaluated for impairment
$
—
$
1,206
$
—
$
—
$
1,296
$
14
$
2,516
acquired with credit deterioration
—
366
—
—
704
—
1,070
collectively evaluated for impairment
51,785
125,041
46,459
16,377
148,538
8,804
397,004
$
51,785
$
126,613
$
46,459
$
16,377
$
150,538
$
8,818
$
400,590
Allowance for loan losses allocated by:
individually evaluated for impairment
$
—
$
—
$
—
$
—
$
—
$
—
$
—
acquired with credit deterioration
—
—
—
—
—
—
—
collectively evaluated for impairment
321
754
718
17
1,081
70
2,961
$
275
$
1,074
$
558
$
20
$
1,035
$
72
$
2,961
The Company has certain loans in its portfolio that are considered to be impaired. It is the policy of the Company to recognize income on impaired loans that have been transferred to nonaccrual status on a cash basis, only to the extent that it exceeds anticipated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onsumer mortgage loans secured by residential real estate properties for which formal foreclosure proceedings were in process at March 31, 2020 and December 31, 2019 totaled $320,000 and $248,000, respectively. Charge-offs will occur when a confirmed loss is identified. Professional appraisals of collateral, discounted for expected selling costs, appraisal age, economic conditions and other known factors, are used to determine the charge-off amount.
The following table summarizes information regarding impaired loans by portfolio class as of March 31, 2020 and December 31, 2019.
(Dollars in thousands)
As of March 31, 2020
As of December 31, 2019
Recorded
Unpaid Principal
Related
Recorded
Unpaid Principal
Related
Investment
Balance
Allowance
Investment
Balance
Allowance
Impaired loans
With no related allowance recorded:
Real estate - commercial
$
3,836
$
3,934
$
—
$
1,206
$
1,304
$
—
Acquired with credit deterioration
356
390
—
366
395
—
Real estate – construction
—
1,045
—
—
1,054
—
Real estate - mortgage
1,125
1,852
—
1,296
2,006
—
Acquired with credit deterioration
681
832
—
704
840
—
Personal
—
—
—
14
14
—
With an allowance recorded:
Commercial, financial and agricultural
$
562
$
562
$
118
$
—
$
—
$
—
Real estate - mortgage
125
124
7
—
—
—
Total:
Commercial, financial and agricultural
$
562
$
562
$
118
$
—
$
—
$
—
Real estate - commercial
3,836
3,934
—
1,206
1,304
—
Acquired with credit deterioration
356
390
—
366
395
—
Real estate - construction
—
1,045
—
—
1,054
—
Real estate – mortgage
1,250
1,976
7
1,296
2,006
—
Acquired with credit deterioration
681
832
—
704
840
—
Personal
—
—
—
14
14
—
$
6,685
$
8,739
$
125
$
3,586
$
5,613
$
—
Average recorded investment of impaired loans and related interest income recognized for the three months ended March 31, 2020 and 2019 are summarized in the tables below.
(Dollars in thousands)
Three Months Ended March 31, 2020
Three Months Ended March 31, 2019
Average
Interest
Cash Basis
Average
Interest
Cash Basis
Recorded
Income
Interest
Recorded
Income
Interest
Investment
Recognized
Income
Investment
Recognized
Income
Impaired Loans
With no related allowance recorded:
Commercial, financial and agricultural
$
—
$
—
$
—
$
—
$
—
$
—
Real estate - commercial
2,080
5
12
1,062
3
—
Acquired with credit deterioration
361
—
—
538
—
—
Real estate - construction
—
—
—
14
—
—
Real estate - mortgage
1,139
4
11
1,245
5
12
Acquired with credit deterioration
693
—
—
958
—
—
Personal
9
—
—
16
—
—
With an allowance recorded:
Commercial, financial and agricultural
$
187
$
—
$
—
$
—
$
—
$
—
Real estate - mortgage
126
—
—
—
—
—
Total:
Commercial, financial and agricultural
$
187
$
—
$
—
$
—
$
—
$
—
Real estate - commercial
2,080
5
12
1,062
3
—
Acquired with credit deterioration
361
—
—
538
—
—
Real estate - construction
—
—
—
14
—
—
Real estate - mortgage
1,265
4
11
1,245
5
12
Acquired with credit deterioration
693
—
—
958
—
—
Personal
9
—
—
16
—
—
$
4,595
$
9
$
23
$
3,833
$
8
$
12
The recorded investment in loans excludes accrued interest receivable and loan origination fees, net due to immateriality. For purposes of this disclosure, the unpaid principal balance is not reduced for partial charge-offs.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The Company’s nonaccrual and charge-off policies are the same, regardless of the loan type.
The following table presents nonaccrual loans by classes of the loan portfolio as of March 31, 2020 and December 31, 2019.
(Dollars in thousands)
March 31, 2020
December 31, 2019
Non-accrual loans:
Commercial, financial and agricultural
$
562
$
—
Real estate - commercial
3,537
903
Real estate - mortgage
865
902
Personal
—
14
Total
$
4,964
$
1,819
The performance and credit quality of the loan portfolio is also monitored by analyzing the age of the loans receivable as determined by the length of time a recorded payment is past due. Past due status is determined by the contractual terms of the loan. The following tables present the classes of the loan portfolio summarized by the past due status as of March 31, 2020 and December 31, 2019.
Loans
Past Due
Greater
(Dollars in thousands)
Greater
than 89
30‑59 Days
60‑89 Days
than 89
Total Past
Days and
Current
Past Due(2)
Past Due
Days
Due
Total Loans
Accruing(1)
As of March 31, 2020
Commercial, financial and agricultural
$
48,807
$
26
$
—
$
—
$
26
$
48,833
$
—
Real estate - commercial
117,727
136
—
46
182
117,909
—
Real estate - construction
48,550
2,558
—
—
2,558
51,108
—
Real estate - mortgage
145,341
414
38
752
1,204
146,545
134
Obligations of states and political subdivisions
16,621
—
—
—
—
16,621
—
Personal
7,904
57
—
—
57
7,961
—
Subtotal
384,950
3,191
38
798
4,027
388,977
134
Loans acquired with credit deterioration
Real estate - commercial
356
—
—
—
—
356
—
Real estate - mortgage
578
101
—
2
103
681
2
Subtotal
934
101
—
2
103
1,037
2
$
385,884
$
3,292
$
38
$
800
$
4,130
$
390,014
$
136
Loans
Past Due
Greater
(Dollars in thousands)
Greater
than 89
30‑59 Days
60‑89 Days
than 89
Total Past
Days and
Current
Past Due(2)
Past Due
Days
Due
Total Loans
Accruing(1)
As of December 31, 2019
Commercial, financial and agricultural
$
51,725
$
60
$
—
$
—
$
60
$
51,785
$
—
Real estate - commercial
126,180
19
—
48
67
126,247
—
Real estate - construction
46,172
287
—
—
287
46,459
—
Real estate - mortgage
148,366
348
149
971
1,468
149,834
359
Obligations of states and political subdivisions
16,377
—
—
—
—
16,377
—
Personal
8,725
55
—
38
93
8,818
24
Subtotal
397,545
769
149
1,057
1,975
399,520
383
Loans acquired with credit deterioration
Real estate - commercial
366
—
—
—
—
366
—
Real estate - mortgage
330
371
—
3
374
704
3
Subtotal
696
371
—
3
374
1,070
3
$
398,241
$
1,140
$
149
$
1,060
$
2,349
$
400,590
$
386
(1)
These loans are guaranteed, or well-secured, and there is an effective means of collection in process.
(2)
Loans are considered past due when the borrower is in arrears on two or more monthly payments.
Troubled Debt Restructurings
The following tables summarize information regarding troubled debt restructurings by loan portfolio class at March 31, 2020 and December 31, 2019.
(Dollars in thousands)
Pre-Modification
Post-Modification
Number of
Outstanding
Outstanding
Contracts
Recorded Investment
Recorded Investment
Recorded Investment
As of March 31, 2020
Accruing troubled debt restructurings:
Real estate - commercial
1
$
306
$
326
$
302
Real estate - mortgage
7
488
516
387
8
$
794
$
842
$
689
(Dollars in thousands)
Pre-Modification
Post-Modification
Number of
Outstanding
Outstanding
Contracts
Recorded Investment
Recorded Investment
Recorded Investment
As of December 31, 2019
Accruing troubled debt restructurings:
Real estate - commercial
1
$
306
$
326
$
306
Real estate - mortgage
7
488
516
397
8
$
794
$
842
$
703
The Company’s troubled debt restructurings are also impaired loans, which may result in a specific allocation and subsequent charge-off if appropriate. As of March 31, 2020, there were no specific reserves carried for troubled debt restructured loans. There w</t>
  </si>
  <si>
    <t>Goodwill and Other Intangible Assets</t>
  </si>
  <si>
    <t>Goodwill and Other Intangible Assets [Abstract]</t>
  </si>
  <si>
    <t>7. GOODWILL AND OTHER INTANGIBLE ASSETS
Goodwill
On September 8, 2006, the Company acquired a branch office in Richfield, PA. Goodwill associated with this transaction is carried at $2,046,000. On November 30, 2015, the Company acquired FNBPA Bancorp, Inc. and, as a result, carries goodwill of $3,402,000 relating to the acquisition. On April 30, 2018, the Company acquired the remainder of the outstanding common stock of Liverpool Community Bank and, as a result, carries goodwill of $3,599,000 relating to the acquisition.
Total goodwill at March 31, 2020 and December 31, 2019 was $9,047,000. Goodwill is not amortized but is tested annually for impairment or more frequently if certain events occur which might indicate goodwill has been impaired. Due to the severe economic impact of COVID-19, testing was performed as of March 31, 2020, and management concluded that no impairment of goodwill existed at March 31, 2020.
Intangible Assets
On November 30, 2015, a core deposit intangible in the amount of $303,000 associated with the FNBPA Bancorp, Inc. acquisition was recorded and is being amortized over a ten-year period using a sum of the year’s digits basis. Amortization expense recognized for the intangibles related to the FNBPA acquisition in the three months ended March 31, 2020 was $8,000.
On April 30, 2018, a core deposit intangible in the amount of $289,000 associated with the Liverpool Community Bank acquisition was recorded and is being amortized over a ten-year period using a sum of the year’s digit basis. Amortization expense recognized for the intangible related to the Liverpool Community Bank acquisition in the three months ended March 31, 2020 was $11,000.
The following table shows the amortization schedule for each of the intangible assets recorded.
(Dollars in thousands)
FNBPA
LCB
Acquisition
Acquisition
Core
Core
Deposit
Deposit
Intangible
Intangible
Beginning Balance at Acquisition Date
$
303
$
289
Amortization expense recorded prior to January 1, 2019
152
35
Amortization expense recorded in the twelve months
ended December 31, 2019
38
49
Unamortized balance as of December 31, 2019
113
205
Amortization expense recorded in the
three months ended March 31, 2020
8
11
Unamortized balance as of March 31, 2020
$
105
$
194
Scheduled remaining amortization expense for years ended:
December 31, 2020
$
25
$
33
December 31, 2021
27
39
December 31, 2022
22
33
December 31, 2023
16
28
December 31, 2024
10
23
After December 31, 2024
5
38</t>
  </si>
  <si>
    <t>Borrowings</t>
  </si>
  <si>
    <t>Borrowings [Abstract]</t>
  </si>
  <si>
    <t>8. BORROWINGS
Borrowings consisted of the following as of March 31, 2020 and December 31, 2019.
(Dollars in thousands)
March 31,
December 31,
2020
2019
Securities sold under agreements to repurchase
$
2,783
$
3,429
Overnight advances with FHLB
—
9,700
Long-term debt with FHLB
45,000
45,000
$
47,783
$
58,129
Long-term debt is comprised only of FHLB advances with an original maturity of one year or more. The following table summarizes the scheduled maturities of long-term debt as of March 31, 2020.
(Dollars in thousands)
Scheduled
Weighted Average
Year
Maturities
Interest Rate
2022
$
5,000
2.74
%
2023
5,000
2.75
2024
20,000
2.42
2025
15,000
2.41
$
45,000
2.49
%</t>
  </si>
  <si>
    <t>Fair Value Measurement</t>
  </si>
  <si>
    <t>Fair Value Measurement [Abstract]</t>
  </si>
  <si>
    <t>9. FAIR VALUE MEASUREMENT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dditional guidance is provided on determining when the volume and level of activity for the asset or liability has significantly decreased. The guidance also includes guidance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 measurement and disclosur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n asset’s or liability’s placement in the fair value hierarchy is based on the lowest level of input that is significant to the fair value measurement.
A description of the valuation methodologies used for assets and liabilities measured at fair value, as well as the general classification of such assets and liabilitie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Equities Securities – The fair value of equity securities is based upon quoted prices in active markets and is reported using Level 1 inputs.
Debt Securities Available for Sale –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mpaired Loans –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Owned – Certain assets included in other real estate owned are carried at fair value as a result of impairment and accordingly are presented as measured on a non-recurring basis. Values are estimated using Level 3 inputs, based on appraisals that consider the sales prices of property in the proximate vicinity.
Mortgage Servicing Rights – The fair value of servicing assets is based on the present value of estimated future cash flows on pools of mortgages stratified by rate and maturity date and are considered Level 3 inputs.
The following tables summarize financial assets and financial liabilities measured at fair value as of March 31, 2020 and December 31, 2019 segregated by the level of the valuation inputs within the fair value hierarchy utilized to measure fair value. There were no transfers of assets between fair value Level 1 and Level 2 during the three months ended March 31, 2020 or 2019.
(Level 1)
(Level 2)
(Level 3)
Quoted Prices in
Significant
Significant
Active Markets
Other
Other
(Dollars in thousands)
March 31,
for Identical
Observable
Unobservable
2020
Assets
Inputs
Inputs
Measured at fair value on a recurring basis:
Debt securities available for sale:
Obligations of U.S. Government agencies and corporations
$
10,045
$
—
$
10,045
$
—
Obligations of state and political subdivisions
6,612
—
6,612
—
Corporate debt securities
1,035
—
1,035
—
Mortgage-backed securities
182,946
—
182,946
—
Equity securities
971
971
—
—
Mortgage servicing rights
176
—
—
176
Measured at fair value on a non-recurring basis:
Impaired loans
$
123
$
—
$
—
$
123
(Level 1)
(Level 2)
(Level 3)
Quoted Prices in
Significant
Significant
Active Markets
Other
Other
(Dollars in thousands)
December 31,
for Identical
Observable
Unobservable
2019
Assets
Inputs
Inputs
Measured at fair value on a recurring basis:
Debt securities available for sale:
Obligations of U.S. Government agencies and corporations
$
20,920
$
—
$
20,920
$
—
Obligations of state and political subdivisions
4,575
—
4,575
—
Mortgage-backed securities
185,191
—
185,191
—
Equity securities
1,144
1,144
—
—
Mortgage servicing rights
180
—
—
180
Measured at fair value on a non-recurring basis:
Impaired loans
$
144
$
—
$
—
$
144
Assets measured at fair value on a nonrecurring basis for which Level 3 inputs have been used to determine fair value are immaterial to the Company’s consolidated financial statements.
Fair Value of Financial Instruments
Management uses its best judgment in estimating the fair value of the Company’s financial instruments; however, there are inherent weaknesses in any estimation technique. Therefore, the fair value estimates reported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quarter end.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The following discussion describes the estimated fair value of the Company’s financial instruments as well as the significant methods and assumptions not previously disclosed used to determine these estimated fair values.
Carrying values approximate fair value for cash and due from banks, interest-bearing demand deposits with banks, restricted stock in the Federal Home Loan Bank, loans held for sale, interest receivable, mortgage servicing rights, non-interest bearing deposits, securities sold under agreements to repurchase, short-term borrowings and interest payable. Other than cash and due from banks, which are considered Level 1 inputs, and mortgage servicing rights, which are Level 3 inputs, these instruments are Level 2 inputs.
The estimated fair values of the Company’s financial instruments are as follows:
Financial Instruments
(Dollars in thousands)
March 31, 2020
December 31, 2019
Carrying
Fair
Carrying
Fair
Value
Value
Value
Value
Financial assets:
Cash and due from banks
$
16,826
$
16,826
$
12,658
$
12,658
Interest bearing deposits with banks
10,998
10,998
82
82
Federal funds sold
10,000
10,000
—
—
Interest bearing time deposits with banks
1,720
1,720
2,210
2,210
Securities
201,609
201,609
211,830
211,830
Restricted investment in bank stock
3,036
N/A
3,442
N/A
Loans, net of allowance for loan losses
386,681
388,228
397,629
403,359
Accrued interest receivable
1,537
1,537
1,607
1,607
Financial liabilities:
Non-interest bearing deposits
$
139,205
$
139,205
$
134,703
$
134,703
Interest bearing deposits
402,724
406,156
397,234
399,848
Securities sold under agreements to repurchase
2,783
N/A
3,429
N/A
Short-term borrowings
—
—
9,700
9,700
Long-term debt
45,000
47,355
45,000
45,809
Other interest bearing liabilities
1,574
1,576
1,603
1,603
Accrued interest payable
466
466
473
473
Off-balance sheet financial instruments:
Commitments to extend credit
$
—
$
—
$
—
$
—
Letters of credit
—
—
—
—
The following tables present the carrying amount, fair value and placement in the fair value hierarchy of the Company’s financial instruments not previously disclosed as of March 31, 2020 and December 31, 2019. The tables exclude financial instruments for which the carrying amount approximates fair value.
(Level 1)
(Level 2)
(Level 3)
Quoted Prices in
Significant
Significant
(Dollars in thousands)
Active Markets
Other
Other
Carrying
for Identical
Observable
Unobservable
Amount
Fair Value
Assets or Liabilities
Inputs
Inputs
March 31, 2020
Financial instruments - Assets
Interest bearing time deposits with banks
$
1,720
$
1,720
$
—
$
1,720
$
—
Loans, net of allowance for loan losses
386,681
388,228
—
—
388,228
Financial instruments - Liabilities
Interest bearing deposits
$
402,724
$
406,156
$
—
$
406,156
$
—
Long-term debt
45,000
47,355
—
47,355
—
Other interest bearing liabilities
1,574
1,576
—
1,576
—
(Level 1)
(Level 2)
(Level 3)
Quoted Prices in
Significant
Significant
(Dollars in thousands)
Active Markets
Other
Other
Carrying
for Identical
Observable
Unobservable
Amount
Fair Value
Assets or Liabilities
Inputs
Inputs
December 31, 2019
Financial instruments - Assets
Interest bearing time deposits with banks
$
2,210
$
2,210
$
—
$
2,210
$
—
Loans, net of allowance for loan losses
397,629
403,359
—
—
403,359
Financial instruments - Liabilities
Interest bearing deposits
$
397,234
$
399,848
$
—
$
399,848
$
—
Long-term debt
45,000
45,809
—
45,809
—
Other interest bearing liabilities
1,603
1,603
—
1,603
—</t>
  </si>
  <si>
    <t>Defined Benefit Retirement Plan</t>
  </si>
  <si>
    <t>Employee Benefit Plans [Abstract]</t>
  </si>
  <si>
    <t>10. DEFINED BENEFIT RETIREMENT PLAN
The Company sponsored a defined benefit retirement plan, The Juniata Valley Bank Retirement Plan (“JVB Plan”), which covered substantially all of its employees employed prior to December 31, 2007. As of January 1, 2008, the JVB Plan was amended to close the plan to new entrants. All active participants as of December 31, 2007 became 100% vested in their accrued benefit and, as long as they remained eligible, continued to accrue benefits until December 31, 2012. The benefits were based on years of service and the employee’s compensation. Effective December 31, 2012, the JVB Plan was amended to cease future service accruals after that date (i.e., it was frozen).
As a result of the FNBPA acquisition, as of November 30, 2015, the Company assumed sponsorship of a second defined benefit retirement plan, the Retirement Plan for the First National Bank of Port Allegany (“FNB Plan”), which covered substantially all former FNBPA employees that were employed prior to September 30, 2008. The FNBPA Plan was amended as of December 31, 2015 to cease future service accruals to previously unfrozen participants and was considered to be “frozen”. Effective December 31, 2016, the FNB Plan was merged into the JVB Plan, which was amended to provide the same benefits to the class of participants previously included in the FNB Plan.
Juniata’s Board of Directors resolved to terminate the JVB Plan, effective November 30, 2018. All participants were properly notified. During the second quarter of 2019, JVB Plan participants elected preferences for receiving their vested benefit in the form of either lump sum payments or annuities. All obligations were satisfied in the third quarter of 2019 and The JVB Plan was liquidated. Excess funds of $431,000 were transferred to fund the Company’s 401(k) Safe Harbor Plan.
Pension expense included the following components for the three months ended March 31, 2019:
Three Months Ended
(Dollars in thousands)
March 31,
2019
Components of net periodic pension cost:
Interest cost
$
125
Expected return on plan assets
(124)
Recognized net actuarial loss
28
Net periodic pension cost
29
Total recognized in other comprehensive income
(28)
Total recognized in net periodic pension cost and other comprehensive income
$
1</t>
  </si>
  <si>
    <t>Commitments and Contingent Liabilities</t>
  </si>
  <si>
    <t>Commitments and Contingent Liabilities [Abstract]</t>
  </si>
  <si>
    <t>11. COMMITMENTS, CONTINGENT LIABILITIES AND GUARANTEES
In the ordinary course of business, the Company makes commitments to extend credit to its customers through letters of credit, loan commitments and lines of credit. At March 31, 2020, the Company had $115,052,000 outstanding in loan commitments and other unused lines of credit extended to its customers as compared to $110,485,000 at December 31, 2019.
The Company does not issue any guarantees that would require liability recognition or disclosure, other than its letters of credit. Letters of credit are conditional commitments issued by the Company to guarantee the performance of a customer to a third-party. Generally, financial and performance letters of credit have expiration dates within one year of issuance, while commercial letters of credit have longer term commitments. The credit risk involved in issuing letters of credit is essentially the same as the risks that are involved in extending loan facilities to customers. The Company generally holds collateral and/or personal guarantees supporting these commitments. The Company had outstanding $2,573,000 and $2,624,000 of financial and performance letters of credit commitments as of March 31, 2020 and December 31, 2019, respectively. Commercial letters of credit as of March 31, 2020 and December 31, 2019 totaled $7,975,000 and $7,725,000, respectively. Management believes that the proceeds obtained through a liquidation of collateral and the enforcement of guarantees would be sufficient to cover the potential amount of future payments required under the corresponding guarantees. The amount of the liability as of March 31, 2020 for payments under letters of credit issued was not material. Because these instruments have fixed maturity dates, and because many of them will expire without being drawn upon, they do not generally present any significant liquidity risk.
Additionally, the Company has sold qualifying residential mortgage loans to the FHLB as part of its Mortgage Partnership Finance Program (“Program”). Under the terms of the Program, there is limited recourse back to the Company for loans that do not perform in accordance with the terms of the loan agreement. Each loan sold under the Program is “credit enhanced” such that the individual loan’s rating is raised to “BBB”, as determined by the FHLB. The Program can be terminated by either the FHLB or the Company, without cause. The FHLB has no obligation to commit to purchase any mortgage loans through, or from, the Company.</t>
  </si>
  <si>
    <t>Revenue Recognition</t>
  </si>
  <si>
    <t>Revenue Recognition [Abstract]</t>
  </si>
  <si>
    <t>12. REVENUE RECOGNITION
The Company accounts for revenue from contracts with customers under Topic 606. The Company generally acts in a principal capacity, on its own behalf, in most contracts with customers. In such transactions, revenue and related costs to provide these services are recognized on a gross basis in the financial statements. In some cases, the Company acts in an agent capacity, deriving revenue through assisting other entities in transactions with its customers. In such transactions, revenue and the related costs to provide the services are recognized on a net basis in the financial statements. These transactions primarily relate to non-deposit product commissions and fees derived from customers’ use of various interchange and ATM/debit card networks.
All of the Company’s revenue from contracts with customers in the scope of Topic 606 are recognized within non-interest income on the consolidated statements of income, except for the gain/loss on the sale of other real estate owned, which is included in other non-interest expense. Revenue streams not within the scope of Topic 606 included in non-interest income on the consolidated statements of income include earnings on bank-owned life insurance and annuities, income from unconsolidated subsidiary, fees derived from loan activity, mortgage banking income, gain/loss on sales and calls of securities, and the change in value of equity securities.
A description of the Company’s sources of revenue accounted for under Topic 606 are as follows:
Customer Service Fees – fees mainly represent fees from deposit customers for transaction based, account maintenance, and overdraft services. Transaction based fees include, but are not limited to, stop payment and overdraft fees. These fees are recognized at the time of the transaction when the performance obligation has been fulfilled. Account maintenance fees and account analysis fees are earned over the course of a month, representing the period of the performance obligation, and are recognized monthly.
Debit Card Fee Income – consists of interchange fees from cardholder transactions conducted through the card payment network. Cardholders use debit cards to conduct point-of-sale transactions that produce interchange fees. The Company acts in an agent capacity to offer processing services for debit cards to its customers. Fees are recognized with the processing of the transactions and netted against the related fees from such transactions.
Trust Fees – include asset management and estate fees. Asset management fees are generally based on a fee schedule, based upon the market value of the assets under management, and recognized monthly when the service obligation is completed. Asset management fees recognized during the three month periods ended March 31, 2020 totaled $85,000. Asset management fees recognized during the three month periods ended March 31, 2019 totaled $90,000. Fees for estate management services are based on a specified fee schedule and generally recognized as the following performance obligations are fulfilled: (i) 25% of total estate fee recognized when all estate assets are collected and debts paid, (ii) 50% of the total fee is recognized when the inheritance tax return is filed, and (iii) remaining 25% is recognized when the first and final account is confirmed, settling the estate. Estate fees recognized during the three month period ended March 31, 2020 totaled $28,000. Estate fees recognized during the three month period ended March 31, 2019 totaled $9,000.
Commissions From Sales Of Non-Deposit Products – include, but are not limited to, brokerage services, employer-based retirement solutions, individual retirement planning, insurance solutions, and fee-based investment advisory services. The Company acts in an agent capacity to offer these services to customers. Revenue is recognized, net of related fees, in the month in which the contract is fulfilled.
Other Non-Interest Income – includes certain revenue streams within the scope of Topic 606 comprised primarily of ATM surcharges, commissions on check orders, and wire transfer fees. ATM surcharges are the result of customers conducting ATM transactions that generate fee income. All of these fees, as well as wire transfer fees, are transaction based and are recognized at the time of the transaction. In addition, the Company acts in an agent capacity to offer checks to its customers and recognizes commissions, net of related fees, when the contract is fulfilled.
Gains/Losses On Sales Of Other Real Estate Owned – are recognized when control of the property transfers to the buyer, which generally occurs when the deed is executed.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the customer, and therefore, does not experience significant contract balances.
Contract Acquisition Costs
The Company expenses all contract acquisition costs as costs are incurred.</t>
  </si>
  <si>
    <t>Leases</t>
  </si>
  <si>
    <t>Leases [Abstract]</t>
  </si>
  <si>
    <t>13. LEASES
The Company accounts for its lease obligations under Topic 842. It has four operating leases, one of which is with a related party, comprised of real estate property for branch and office space with terms extending through 2029. Operating leases were previously not recognized on the Company’s consolidated statements of condition, but with the adoption of Topic 842 on January 1, 2019, operating lease agreements are recognized on the consolidated statements of condition as a right-of-use (“ROU”) asset and a corresponding lease liability. As of March 31, 2020, the Company had operating lease ROU assets totaling $440,000 included in other assets and operating lease liabilities totaling $446,000 included in other liabilities.
The calculated amount of the ROU assets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opic 842 requires the use of the rate implicit in the lease as the discount rate if that rate is readily determinable. As this rate is rarely determinable, the Company utilized its incremental borrowing rate at lease inception, which is the rate the Company would have incurred to borrow on a collateralized basis over a similar term at an amount equal to the lease payments in a similar economic environment. Because the four operating leases existed prior to the adoption of Topic 842 on January 1, 2019, the incremental borrowing rate for the remaining lease term at January 1, 2019 was used.
As of March 31, 2020, the weighted-average remaining operating lease term was 6.4 years and the weighted-average discount rate was 4.69%. As of December 31, 2019, the weighted-average remaining operating lease term was 6.8 years and the weighted-average discount rate was 4.95%.
The Company elected, for the real estate class of underlying assets which is currently its only class, not to separate lease and nonlease components and to account for them as a single lease component. The Company has one operating lease agreement containing a monthly ATM surcharge, which is combined with the property rental payment as a result of electing the practical expedient. The Company’s total operating lease cost for the three months ended March 31, 2020 was $29,000. Total operating lease payments made to a related party totaled $6,000 during both the three months ended March 31, 2020 and the three months ended March 31, 2019.
The future minimum payments for operating leases with initial or remaining terms of one year or more as of March 31, 2020 were as follows:
(Dollars in thousands)
Twelve Months Ended:
March 31, 2021
$
114
March 31, 2022
97
March 31, 2023
46
March 31, 2024
46
March 31, 2025
47
Thereafter
194
Total Future Minimum Lease Payments
544
Amounts Representing Interest
(98)
Present Value of Net Future Minimum Lease Payments
$
446</t>
  </si>
  <si>
    <t>Subsequent Events</t>
  </si>
  <si>
    <t>Subsequent Events [Abstract]</t>
  </si>
  <si>
    <t>14. SUBSEQUENT EVENTS
On April 21, 2020, the Board of Directors declared a cash dividend of $0.22 per share to shareholders of record on May 18, 2020, payable on June 1, 202 0.
On March 27, 2020, the CARES Act was enacted, establishing the Paycheck Protection Program (“PPP”) which is administered by the Small Business Administration (“SBA”) . The PPP is intended to provide economic relief to small businesses nationwide adversely impacted under the COVID-19 Emergency Declaration issued on March 13, 2020. The PPP, which began on April 3, 2020, provides small businesses with funds to cover up to eight weeks of payroll costs, including benefits. It also provides for forgiveness of up to the full principal amount of qualifying loans. The Company is participating in the PPP, and as of April 30, 2020, has funded 395 PPP loans totaling $30,041,000.
Additionally, in an effort to assist clients who were negatively impacted by the COVID-19 pandemic, the Company continues to approve interest and/or principal payment deferrals on loans for individuals and businesses affected by the economic impacts of the COVID-19 pandemic. As of April 30, 2020, Juniata approved interest and/or principal payment deferrals on 200 loans totaling $72,865,000 for individuals and businesses affected by the economic impacts of COVID-19. None of the borrowers approved for these designated deferrals were delinquent as of the date of this quarterly report. The modification terms of these loans are short-term; thus, the loan modifications are not considered to be troubled-debt restructures.
Due to the effects of the COVID-19 pandemic, operations and business results of the Company could be materially adversely affected, negatively impacting material estimates. Material estimates that are particularly susceptible to significant change include the determination of the allowance and those used in valuation methodologies in areas with no observable market, such as loans, deposits, borrowings, goodwill, core deposit and other intangible assets, and mortgage servicing rights. The extent to which COVID-19 may impact business activity or investment results will depend on future developments, which are highly uncertain and cannot be predicted, including new information which may emerge concerning the severity of COVID-19 and the actions required to contain COVID-19 or treat its impact, among others.</t>
  </si>
  <si>
    <t>Recent Accounting Standards Update (Policy)</t>
  </si>
  <si>
    <t>Adoption of New Accounting Standards</t>
  </si>
  <si>
    <t>ASU 2016‑13, Financial Instruments – Credit Losses (Topic 326): Measurement of Credit Losses on Financial Instruments
Issued: June 2016
Summary: ASU 2016‑13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 for sale debt securities. For an available for sale debt security for which there is neither the intent nor a more-likely-than-not requirement to sell, an entity will record credit losses as an allowance rather than a write-down of the amortized cost basis.
Effective Date: On October 16, 2019, the FASB voted and approved to delay the effective date of this ASU for smaller reporting companies until fiscal years beginning after December 15, 2022. Since the Company is a smaller reporting company, the delay of the effective date of ASU 2016-13 approved by the FASB applies to the Company. While the Company’s senior management is currently in the process of evaluating the impact of the amended guidance on its consolidated financial statements and disclosures, it expects the allowance for loan and lease losses (“ALLL”) to increase upon adoption because the allowance will be required to cover the full remaining expected life of the portfolio, rather than the incurred loss under current U.S. GAAP. The extent of this increase is still being evaluated and will depend on economic conditions and the composition of the Company’s loan portfolio at the time of adoption. In preparation, the Company has taken steps to prepare for the implementation when it becomes effective by forming an internal taskforce, gathering pertinent data, participating in training courses, and partnering with a software provider that specializes in ALLL analysis, as well as assessing the sufficiency of data currently available through its core database.</t>
  </si>
  <si>
    <t>Loans and Related Allowance for Credit Losses (Policy)</t>
  </si>
  <si>
    <t>Loans and Leases Receivable, Nonaccrual Loan and Lease Status</t>
  </si>
  <si>
    <t>The Company has certain loans in its portfolio that are considered to be impaired. It is the policy of the Company to recognize income on impaired loans that have been transferred to nonaccrual status on a cash basis, only to the extent that it exceeds anticipated principal balance recovery. Until an impaired loan is placed on nonaccrual status, income is recognized on the accrual basis.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onsumer mortgage loans secured by residential real estate properties for which formal foreclosure proceedings were in process at March 31, 2020 and December 31, 2019 totaled $320,000 and $248,000, respectively. Charge-offs will occur when a confirmed loss is identified. Professional appraisals of collateral, discounted for expected selling costs, appraisal age, economic conditions and other known factors, are used to determine the charge-off amount.</t>
  </si>
  <si>
    <t>Accumulated Other Comprehensive Income (Tables)</t>
  </si>
  <si>
    <t>Schedule of changes in accumulated other comprehensive income by component, net of tax</t>
  </si>
  <si>
    <t>Components of accumulated other comprehensive income, net of tax, consisted of the following:
(Dollars in thousands)
March 31, 2020
Unrealized Gains and Losses on Available for Sale Securities
Defined Benefit Pension Items
Total
Beginning balance, December 31, 2019
$
516
$
—
$
516
Current period other comprehensive income:
Other comprehensive income before reclassification
3,909
—
3,909
Amounts reclassified from accumulated other comprehensive income
(9)
—
(9)
Net current period other comprehensive income
3,900
—
3,900
Ending balance, March 31, 2020
$
4,416
$
—
$
4,416
(Dollars in thousands)
December 31, 2019
Unrealized Gains and Losses on Available for Sale Securities
Defined Benefit Pension Items
Total
Beginning balance, December 31, 2018
$
(2,647)
$
(1,652)
$
(4,299)
Current period other comprehensive income:
Other comprehensive income before reclassification
3,129
634
3,763
Amounts reclassified from accumulated other comprehensive income
34
1,101
1,135
Net current period other comprehensive income
3,163
1,735
4,898
Reclassification for ASU 2018-02
—
(83)
(83)
Ending balance, December 31, 2019
$
516
$
—
$
516</t>
  </si>
  <si>
    <t>Earnings Per Share (Tables)</t>
  </si>
  <si>
    <t>Computation of Basic and Diluted Earnings per Share</t>
  </si>
  <si>
    <t>The following table sets forth the computation of basic and diluted earnings per share:
(Dollars in thousands, except earnings per share data)
Three Months Ended March 31,
2020
2019
Net income
$
1,038
$
1,413
Weighted-average common shares outstanding
5,103
5,095
Basic earnings per share
$
0.20
$
0.28
Weighted-average common shares outstanding
5,103
5,095
Common stock equivalents due to effect of stock options
8
22
Total weighted-average common shares and equivalents
5,111
5,117
Diluted earnings per share
$
0.20
$
0.28
Anti-dilutive stock options outstanding
5
—</t>
  </si>
  <si>
    <t>Securities (Tables)</t>
  </si>
  <si>
    <t>Debt securities Available for Sale</t>
  </si>
  <si>
    <t>The amortized cost and fair value of securities available for sale as of March 31, 2020 and December 31, 2019, by contractual maturity, are shown in the tables below. Expected maturities may differ from contractual maturities because the securities may be called or prepaid with or without prepayment penalties.
(Dollars in thousands)
March 31, 2020
Gross
Gross
Amortized
Fair
Unrealized
Unrealized
Debt Securities Available for Sale
Cost
Value
Gains
Losses
Type and Maturity
Obligations of U.S. Government sponsored enterprises
After one year but within five years
$
6,000
$
6,015
$
15
$
—
After five years but within ten years
4,000
4,030
30
—
10,000
10,045
45
—
Obligations of state and political subdivisions
Within one year
850
853
3
—
After one year but within five years
2,808
2,823
15
—
After five years but within ten years
2,790
2,936
146
—
6,448
6,612
164
—
Corporate debt securities
Within one year
1,023
1,035
12
—
1,023
1,035
12
—
Mortgage-backed securities
177,584
182,946
5,363
(1)
Total
$
195,055
$
200,638
$
5,584
$
(1)
(Dollars in thousands)
December 31, 2019
Gross
Gross
Amortized
Fair
Unrealized
Unrealized
Debt Securities Available for Sale
Cost
Value
Gains
Losses
Type and Maturity
Obligations of U.S. Government sponsored enterprises
After one year but within five years
$
14,998
$
14,970
$
1
$
(29)
After five years but within ten years
6,000
5,950
—
(50)
20,998
20,920
1
(79)
Obligations of state and political subdivisions
Within one year
1,020
1,024
4
—
After one year but within five years
2,810
2,823
13
—
After five years but within ten years
723
728
5
—
4,553
4,575
22
—
Mortgage-backed securities
184,488
185,191
1,132
(429)
Total
$
210,039
$
210,686
$
1,155
$
(508)</t>
  </si>
  <si>
    <t>Summary of Proceeds and Realized Gain/(Loss)</t>
  </si>
  <si>
    <t>The following table summarizes proceeds received from sales or calls of available for sale investment securities transactions and the resulting realized gains and losses during the three months ended March 31, 2020 and 2019.
(Dollars in thousands)
Three Months Ended
March 31,
2020
2019
Gross proceeds from sales and calls of securities
$
15,704
$
11,107
Securities available for sale:
Gross realized gains from sold and called securities
$
41
$
5
Gross realized losses from sold and called securities
(30)
(61)
Net losses from sales and calls of securities
$
11
$
(56)</t>
  </si>
  <si>
    <t>Schedule of Gross Unrealized Losses and Fair Value</t>
  </si>
  <si>
    <t>The following tables show gross unrealized losses and fair values of debt securities available for sale, aggregated by category and length of time the individual securities have been in a continuous unrealized loss position at March 31, 2020 and December 31, 2019:
Unrealized Losses at March 31, 2020
Less Than 12 Months
12 Months or More
Total
(Dollars in thousands)
Number
Number
Number
of
Fair
Unrealized
of
Fair
Unrealized
of
Fair
Unrealized
Securities
Value
Losses
Securities
Value
Losses
Securities
Value
Losses
Mortgage-backed securities
2
$
1,186
$
(1)
—
$
—
$
—
2
$
1,186
$
(1)
Total temporarily impaired securities
2
$
1,186
$
(1)
—
$
—
$
—
2
$
1,186
$
(1)
Unrealized Losses at December 31, 2019
Less Than 12 Months
12 Months or More
Total
(Dollars in thousands)
Number
Number
Number
of
Fair
Unrealized
of
Fair
Unrealized
of
Fair
Unrealized
Securities
Value
Losses
Securities
Value
Losses
Securities
Value
Losses
Obligations of U.S. Government sponsored enterprises
9
$
16,919
$
(79)
—
$
—
$
—
9
$
16,919
$
(79)
Mortgage-backed securities
13
47,466
(204)
16
22,049
(225)
29
69,515
(429)
Total temporarily impaired securities
22
$
64,385
$
(283)
16
$
22,049
$
(225)
38
$
86,434
$
(508)</t>
  </si>
  <si>
    <t>Loans and Related Allowance for Credit Losses (Tables)</t>
  </si>
  <si>
    <t>Loan Portfolio by Class</t>
  </si>
  <si>
    <t>The following table presents the loan portfolio by class at March 31, 2020 and December 31, 2019.
(Dollars in thousands)
March 31, 2020
December 31, 2019
Commercial, financial and agricultural
$
48,833
$
51,785
Real estate - commercial
118,265
126,613
Real estate - construction
51,108
46,459
Real estate - mortgage
147,226
150,538
Obligations of states and political subdivisions
16,621
16,377
Personal
7,961
8,818
Total
$
390,014
$
400,590</t>
  </si>
  <si>
    <t>Allowance for Loan Losses and Recorded Investments in Loans Receivable</t>
  </si>
  <si>
    <t>The following table summarizes the activity in the allowance for loan losses by loan class, for the three months ended March 31, 2020 and 2019.
(Dollars in thousands)
Obligations
Commercial,
of states
financial and
Real estate-
Real estate-
and political
Real estate-
agricultural
commercial
construction
subdivisions
mortgage
Personal
Total
Three Months Ended
March 31, 2020
Balance, beginning of period
$
321
$
754
$
718
$
17
$
1,081
$
70
$
2,961
Provision for loan losses
112
4
154
6
65
15
356
Charge-offs
—
—
—
—
—
(21)
(21)
Recoveries
—
—
32
—
1
4
37
Balance, end of period
$
433
$
758
$
904
$
23
$
1,147
$
68
$
3,333
March 31, 2019
Balance, beginning of period
$
275
$
1,074
$
558
$
20
$
1,035
$
72
$
3,034
Provision for loan losses
6
(23)
14
1
12
5
15
Charge-offs
—
(15)
—
—
(47)
(11)
(73)
Recoveries
2
7
—
—
5
4
18
Balance, end of period
$
283
$
1,043
$
572
$
21
$
1,005
$
70
$
2,994
(Dollars in thousands)
Obligations
Commercial,
of states
financial and
Real estate-
Real estate-
and political
Real estate-
agricultural
commercial
construction
subdivisions
mortgage
Personal
Total
March 31, 2020
Loans allocated by:
individually evaluated for impairment
$
562
$
3,836
$
—
$
—
$
1,250
$
—
$
5,648
acquired with credit deterioration
—
356
—
—
681
—
1,037
collectively evaluated for impairment
48,271
114,073
51,108
16,621
145,295
7,961
383,329
$
48,833
$
118,265
$
51,108
$
16,621
$
147,226
$
7,961
$
390,014
Allowance for loan losses allocated by:
individually evaluated for impairment
$
118
$
—
$
—
$
—
$
7
$
—
$
125
acquired with credit deterioration
—
—
—
—
—
—
—
collectively evaluated for impairment
315
758
904
23
1,140
68
3,208
$
433
$
758
$
904
$
23
$
1,147
$
68
$
3,333
December 31, 2019
Loans allocated by:
individually evaluated for impairment
$
—
$
1,206
$
—
$
—
$
1,296
$
14
$
2,516
acquired with credit deterioration
—
366
—
—
704
—
1,070
collectively evaluated for impairment
51,785
125,041
46,459
16,377
148,538
8,804
397,004
$
51,785
$
126,613
$
46,459
$
16,377
$
150,538
$
8,818
$
400,590
Allowance for loan losses allocated by:
individually evaluated for impairment
$
—
$
—
$
—
$
—
$
—
$
—
$
—
acquired with credit deterioration
—
—
—
—
—
—
—
collectively evaluated for impairment
321
754
718
17
1,081
70
2,961
$
275
$
1,074
$
558
$
20
$
1,035
$
72
$
2,961</t>
  </si>
  <si>
    <t>Impaired Loans by Loan Portfolio Class</t>
  </si>
  <si>
    <t>The following table summarizes information regarding impaired loans by portfolio class as of March 31, 2020 and December 31, 2019.
(Dollars in thousands)
As of March 31, 2020
As of December 31, 2019
Recorded
Unpaid Principal
Related
Recorded
Unpaid Principal
Related
Investment
Balance
Allowance
Investment
Balance
Allowance
Impaired loans
With no related allowance recorded:
Real estate - commercial
$
3,836
$
3,934
$
—
$
1,206
$
1,304
$
—
Acquired with credit deterioration
356
390
—
366
395
—
Real estate – construction
—
1,045
—
—
1,054
—
Real estate - mortgage
1,125
1,852
—
1,296
2,006
—
Acquired with credit deterioration
681
832
—
704
840
—
Personal
—
—
—
14
14
—
With an allowance recorded:
Commercial, financial and agricultural
$
562
$
562
$
118
$
—
$
—
$
—
Real estate - mortgage
125
124
7
—
—
—
Total:
Commercial, financial and agricultural
$
562
$
562
$
118
$
—
$
—
$
—
Real estate - commercial
3,836
3,934
—
1,206
1,304
—
Acquired with credit deterioration
356
390
—
366
395
—
Real estate - construction
—
1,045
—
—
1,054
—
Real estate – mortgage
1,250
1,976
7
1,296
2,006
—
Acquired with credit deterioration
681
832
—
704
840
—
Personal
—
—
—
14
14
—
$
6,685
$
8,739
$
125
$
3,586
$
5,613
$
—
(Dollars in thousands)
Three Months Ended March 31, 2020
Three Months Ended March 31, 2019
Average
Interest
Cash Basis
Average
Interest
Cash Basis
Recorded
Income
Interest
Recorded
Income
Interest
Investment
Recognized
Income
Investment
Recognized
Income
Impaired Loans
With no related allowance recorded:
Commercial, financial and agricultural
$
—
$
—
$
—
$
—
$
—
$
—
Real estate - commercial
2,080
5
12
1,062
3
—
Acquired with credit deterioration
361
—
—
538
—
—
Real estate - construction
—
—
—
14
—
—
Real estate - mortgage
1,139
4
11
1,245
5
12
Acquired with credit deterioration
693
—
—
958
—
—
Personal
9
—
—
16
—
—
With an allowance recorded:
Commercial, financial and agricultural
$
187
$
—
$
—
$
—
$
—
$
—
Real estate - mortgage
126
—
—
—
—
—
Total:
Commercial, financial and agricultural
$
187
$
—
$
—
$
—
$
—
$
—
Real estate - commercial
2,080
5
12
1,062
3
—
Acquired with credit deterioration
361
—
—
538
—
—
Real estate - construction
—
—
—
14
—
—
Real estate - mortgage
1,265
4
11
1,245
5
12
Acquired with credit deterioration
693
—
—
958
—
—
Personal
9
—
—
16
—
—
$
4,595
$
9
$
23
$
3,833
$
8
$
12</t>
  </si>
  <si>
    <t>Nonaccrual Loans by Classes of the Loan Portfolio</t>
  </si>
  <si>
    <t>The following table presents nonaccrual loans by classes of the loan portfolio as of March 31, 2020 and December 31, 2019.
(Dollars in thousands)
March 31, 2020
December 31, 2019
Non-accrual loans:
Commercial, financial and agricultural
$
562
$
—
Real estate - commercial
3,537
903
Real estate - mortgage
865
902
Personal
—
14
Total
$
4,964
$
1,819</t>
  </si>
  <si>
    <t>Loan Portfolio Summarized by the Past Due Status</t>
  </si>
  <si>
    <t>The performance and credit quality of the loan portfolio is also monitored by analyzing the age of the loans receivable as determined by the length of time a recorded payment is past due. Past due status is determined by the contractual terms of the loan. The following tables present the classes of the loan portfolio summarized by the past due status as of March 31, 2020 and December 31, 2019.
Loans
Past Due
Greater
(Dollars in thousands)
Greater
than 89
30‑59 Days
60‑89 Days
than 89
Total Past
Days and
Current
Past Due(2)
Past Due
Days
Due
Total Loans
Accruing(1)
As of March 31, 2020
Commercial, financial and agricultural
$
48,807
$
26
$
—
$
—
$
26
$
48,833
$
—
Real estate - commercial
117,727
136
—
46
182
117,909
—
Real estate - construction
48,550
2,558
—
—
2,558
51,108
—
Real estate - mortgage
145,341
414
38
752
1,204
146,545
134
Obligations of states and political subdivisions
16,621
—
—
—
—
16,621
—
Personal
7,904
57
—
—
57
7,961
—
Subtotal
384,950
3,191
38
798
4,027
388,977
134
Loans acquired with credit deterioration
Real estate - commercial
356
—
—
—
—
356
—
Real estate - mortgage
578
101
—
2
103
681
2
Subtotal
934
101
—
2
103
1,037
2
$
385,884
$
3,292
$
38
$
800
$
4,130
$
390,014
$
136
Loans
Past Due
Greater
(Dollars in thousands)
Greater
than 89
30‑59 Days
60‑89 Days
than 89
Total Past
Days and
Current
Past Due(2)
Past Due
Days
Due
Total Loans
Accruing(1)
As of December 31, 2019
Commercial, financial and agricultural
$
51,725
$
60
$
—
$
—
$
60
$
51,785
$
—
Real estate - commercial
126,180
19
—
48
67
126,247
—
Real estate - construction
46,172
287
—
—
287
46,459
—
Real estate - mortgage
148,366
348
149
971
1,468
149,834
359
Obligations of states and political subdivisions
16,377
—
—
—
—
16,377
—
Personal
8,725
55
—
38
93
8,818
24
Subtotal
397,545
769
149
1,057
1,975
399,520
383
Loans acquired with credit deterioration
Real estate - commercial
366
—
—
—
—
366
—
Real estate - mortgage
330
371
—
3
374
704
3
Subtotal
696
371
—
3
374
1,070
3
$
398,241
$
1,140
$
149
$
1,060
$
2,349
$
400,590
$
386
(1)
These loans are guaranteed, or well-secured, and there is an effective means of collection in process.
(2)
Loans are considered past due when the borrower is in arrears on two or more monthly payments.</t>
  </si>
  <si>
    <t>Troubled Debt Restructurings on Financing Receivables</t>
  </si>
  <si>
    <t>Troubled Debt Restructurings
The following tables summarize information regarding troubled debt restructurings by loan portfolio class at March 31, 2020 and December 31, 2019.
(Dollars in thousands)
Pre-Modification
Post-Modification
Number of
Outstanding
Outstanding
Contracts
Recorded Investment
Recorded Investment
Recorded Investment
As of March 31, 2020
Accruing troubled debt restructurings:
Real estate - commercial
1
$
306
$
326
$
302
Real estate - mortgage
7
488
516
387
8
$
794
$
842
$
689
(Dollars in thousands)
Pre-Modification
Post-Modification
Number of
Outstanding
Outstanding
Contracts
Recorded Investment
Recorded Investment
Recorded Investment
As of December 31, 2019
Accruing troubled debt restructurings:
Real estate - commercial
1
$
306
$
326
$
306
Real estate - mortgage
7
488
516
397
8
$
794
$
842
$
703</t>
  </si>
  <si>
    <t>Summary of Loans Whose Terms Have Been Modified</t>
  </si>
  <si>
    <t>The following table lists the loan whose terms were modified resulting in a troubled debt restructuring during the three months ended March 31, 2019.
(Dollars in thousands)
Pre-Modification
Post-Modification
Number of
Outstanding
Outstanding
Contracts
Recorded Investment
Recorded Investment
Recorded Investment
Three months ended March 31, 2019
Accruing troubled debt restructurings:
Real estate - commercial
1
$
306
$
326
$
324
Real estate - mortgage
1
9
9
8
2
$
315
$
335
$
332</t>
  </si>
  <si>
    <t>Classes of the Loan Portfolio Summarized by the Aggregate Risk Rating</t>
  </si>
  <si>
    <t>The following tables present the classes of the loan portfolio summarized by the aggregate pass rating and the classified ratings of special mention, substandard and doubtful within the Company’s internal risk rating system as of March 31, 2020 and December 31, 2019.
(Dollars in thousands)
Special
As of March 31, 2020
Pass
Mention
Substandard
Doubtful
Total
Commercial, financial and agricultural
$
43,679
$
4,173
$
419
$
562
$
48,833
Real estate - commercial
105,682
5,903
3,992
2,688
118,265
Real estate - construction
49,133
177
1,798
—
51,108
Real estate - mortgage
144,973
320
1,856
77
147,226
Obligations of states and political subdivisions
16,621
—
—
—
16,621
Personal
7,961
—
—
—
7,961
Total
$
368,049
$
10,573
$
8,065
$
3,327
$
390,014
(Dollars in thousands)
Special
As of December 31, 2019
Pass
Mention
Substandard
Doubtful
Total
Commercial, financial and agricultural
$
46,725
$
4,080
$
980
$
—
$
51,785
Real estate - commercial
113,851
5,668
7,046
48
126,613
Real estate - construction
44,954
287
1,218
—
46,459
Real estate - mortgage
148,164
327
1,951
96
150,538
Obligations of states and political subdivisions
16,377
—
—
—
16,377
Personal
8,804
—
14
—
8,818
Total
$
378,875
$
10,362
$
11,209
$
144
$
400,590</t>
  </si>
  <si>
    <t>Goodwill and Other Intangible Assets (Tables)</t>
  </si>
  <si>
    <t>Amortization Schedule for Intangible Assets</t>
  </si>
  <si>
    <t>The following table shows the amortization schedule for each of the intangible assets recorded.
(Dollars in thousands)
FNBPA
LCB
Acquisition
Acquisition
Core
Core
Deposit
Deposit
Intangible
Intangible
Beginning Balance at Acquisition Date
$
303
$
289
Amortization expense recorded prior to January 1, 2019
152
35
Amortization expense recorded in the twelve months
ended December 31, 2019
38
49
Unamortized balance as of December 31, 2019
113
205
Amortization expense recorded in the
three months ended March 31, 2020
8
11
Unamortized balance as of March 31, 2020
$
105
$
194
Scheduled remaining amortization expense for years ended:
December 31, 2020
$
25
$
33
December 31, 2021
27
39
December 31, 2022
22
33
December 31, 2023
16
28
December 31, 2024
10
23
After December 31, 2024
5
38</t>
  </si>
  <si>
    <t>Borrowings (Tables)</t>
  </si>
  <si>
    <t>Short Term Borrowings</t>
  </si>
  <si>
    <t>Borrowings consisted of the following as of March 31, 2020 and December 31, 2019.
(Dollars in thousands)
March 31,
December 31,
2020
2019
Securities sold under agreements to repurchase
$
2,783
$
3,429
Overnight advances with FHLB
—
9,700
Long-term debt with FHLB
45,000
45,000
$
47,783
$
58,129</t>
  </si>
  <si>
    <t>Summary of the Scheduled Maturities of Long-Term Debt</t>
  </si>
  <si>
    <t>The following table summarizes the scheduled maturities of long-term debt as of March 31, 2020.
(Dollars in thousands)
Scheduled
Weighted Average
Year
Maturities
Interest Rate
2022
$
5,000
2.74
%
2023
5,000
2.75
2024
20,000
2.42
2025
15,000
2.41
$
45,000
2.49
%</t>
  </si>
  <si>
    <t>Fair Value Measurements (Tables)</t>
  </si>
  <si>
    <t>Fair Value Measurements by Level of Valuation Inputs</t>
  </si>
  <si>
    <t>The following tables summarize financial assets and financial liabilities measured at fair value as of March 31, 2020 and December 31, 2019 segregated by the level of the valuation inputs within the fair value hierarchy utilized to measure fair value. There were no transfers of assets between fair value Level 1 and Level 2 during the three months ended March 31, 2020 or 2019.
(Level 1)
(Level 2)
(Level 3)
Quoted Prices in
Significant
Significant
Active Markets
Other
Other
(Dollars in thousands)
March 31,
for Identical
Observable
Unobservable
2020
Assets
Inputs
Inputs
Measured at fair value on a recurring basis:
Debt securities available for sale:
Obligations of U.S. Government agencies and corporations
$
10,045
$
—
$
10,045
$
—
Obligations of state and political subdivisions
6,612
—
6,612
—
Corporate debt securities
1,035
—
1,035
—
Mortgage-backed securities
182,946
—
182,946
—
Equity securities
971
971
—
—
Mortgage servicing rights
176
—
—
176
Measured at fair value on a non-recurring basis:
Impaired loans
$
123
$
—
$
—
$
123
(Level 1)
(Level 2)
(Level 3)
Quoted Prices in
Significant
Significant
Active Markets
Other
Other
(Dollars in thousands)
December 31,
for Identical
Observable
Unobservable
2019
Assets
Inputs
Inputs
Measured at fair value on a recurring basis:
Debt securities available for sale:
Obligations of U.S. Government agencies and corporations
$
20,920
$
—
$
20,920
$
—
Obligations of state and political subdivisions
4,575
—
4,575
—
Mortgage-backed securities
185,191
—
185,191
—
Equity securities
1,144
1,144
—
—
Mortgage servicing rights
180
—
—
180
Measured at fair value on a non-recurring basis:
Impaired loans
$
144
$
—
$
—
$
144</t>
  </si>
  <si>
    <t>Estimated Fair Values of Financial Instruments</t>
  </si>
  <si>
    <t>The estimated fair values of the Company’s financial instruments are as follows:
Financial Instruments
(Dollars in thousands)
March 31, 2020
December 31, 2019
Carrying
Fair
Carrying
Fair
Value
Value
Value
Value
Financial assets:
Cash and due from banks
$
16,826
$
16,826
$
12,658
$
12,658
Interest bearing deposits with banks
10,998
10,998
82
82
Federal funds sold
10,000
10,000
—
—
Interest bearing time deposits with banks
1,720
1,720
2,210
2,210
Securities
201,609
201,609
211,830
211,830
Restricted investment in bank stock
3,036
N/A
3,442
N/A
Loans, net of allowance for loan losses
386,681
388,228
397,629
403,359
Accrued interest receivable
1,537
1,537
1,607
1,607
Financial liabilities:
Non-interest bearing deposits
$
139,205
$
139,205
$
134,703
$
134,703
Interest bearing deposits
402,724
406,156
397,234
399,848
Securities sold under agreements to repurchase
2,783
N/A
3,429
N/A
Short-term borrowings
—
—
9,700
9,700
Long-term debt
45,000
47,355
45,000
45,809
Other interest bearing liabilities
1,574
1,576
1,603
1,603
Accrued interest payable
466
466
473
473
Off-balance sheet financial instruments:
Commitments to extend credit
$
—
$
—
$
—
$
—
Letters of credit
—
—
—
—</t>
  </si>
  <si>
    <t>Schedule of Fair Value, Assets and Liabilities Measured on Recurring Basis</t>
  </si>
  <si>
    <t>The tables exclude financial instruments for which the carrying amount approximates fair value.
(Level 1)
(Level 2)
(Level 3)
Quoted Prices in
Significant
Significant
(Dollars in thousands)
Active Markets
Other
Other
Carrying
for Identical
Observable
Unobservable
Amount
Fair Value
Assets or Liabilities
Inputs
Inputs
March 31, 2020
Financial instruments - Assets
Interest bearing time deposits with banks
$
1,720
$
1,720
$
—
$
1,720
$
—
Loans, net of allowance for loan losses
386,681
388,228
—
—
388,228
Financial instruments - Liabilities
Interest bearing deposits
$
402,724
$
406,156
$
—
$
406,156
$
—
Long-term debt
45,000
47,355
—
47,355
—
Other interest bearing liabilities
1,574
1,576
—
1,576
—
(Level 1)
(Level 2)
(Level 3)
Quoted Prices in
Significant
Significant
(Dollars in thousands)
Active Markets
Other
Other
Carrying
for Identical
Observable
Unobservable
Amount
Fair Value
Assets or Liabilities
Inputs
Inputs
December 31, 2019
Financial instruments - Assets
Interest bearing time deposits with banks
$
2,210
$
2,210
$
—
$
2,210
$
—
Loans, net of allowance for loan losses
397,629
403,359
—
—
403,359
Financial instruments - Liabilities
Interest bearing deposits
$
397,234
$
399,848
$
—
$
399,848
$
—
Long-term debt
45,000
45,809
—
45,809
—
Other interest bearing liabilities
1,603
1,603
—
1,603
—</t>
  </si>
  <si>
    <t>Defined Benefit Retirement Plan (Tables)</t>
  </si>
  <si>
    <t>JVB Plan [Member]</t>
  </si>
  <si>
    <t>Defined Benefit Plan Disclosure [Line Items]</t>
  </si>
  <si>
    <t>Components of Net Periodic Pension Cost</t>
  </si>
  <si>
    <t>Pension expense included the following components for the three months ended March 31, 2019:
Three Months Ended
(Dollars in thousands)
March 31,
2019
Components of net periodic pension cost:
Interest cost
$
125
Expected return on plan assets
(124)
Recognized net actuarial loss
28
Net periodic pension cost
29
Total recognized in other comprehensive income
(28)
Total recognized in net periodic pension cost and other comprehensive income
$
1</t>
  </si>
  <si>
    <t>Leases (Tables)</t>
  </si>
  <si>
    <t>Summary of future minimum payments for operating leases</t>
  </si>
  <si>
    <t>The future minimum payments for operating leases with initial or remaining terms of one year or more as of March 31, 2020 were as follows:
(Dollars in thousands)
Twelve Months Ended:
March 31, 2021
$
114
March 31, 2022
97
March 31, 2023
46
March 31, 2024
46
March 31, 2025
47
Thereafter
194
Total Future Minimum Lease Payments
544
Amounts Representing Interest
(98)
Present Value of Net Future Minimum Lease Payments
$
446</t>
  </si>
  <si>
    <t>Accumulated Other Comprehensive Income (Schedule of Changes in AOCI by Components) (Details) - USD ($) $ in Thousands</t>
  </si>
  <si>
    <t>Beginning balance</t>
  </si>
  <si>
    <t>Ending balance</t>
  </si>
  <si>
    <t>Other comprehensive income before reclassification</t>
  </si>
  <si>
    <t>Amounts reclassified from accumulated other comprehensive income</t>
  </si>
  <si>
    <t>Unrealized Gains and Losses on Available for sale Securities [Member]</t>
  </si>
  <si>
    <t>Defined Benefit Pension Items [Member]</t>
  </si>
  <si>
    <t>ASU 2018-02 [Member] | Accumulated Other Comprehensive Loss [Member]</t>
  </si>
  <si>
    <t>Reclassification for ASU</t>
  </si>
  <si>
    <t>ASU 2018-02 [Member] | Defined Benefit Pension Items [Member]</t>
  </si>
  <si>
    <t>Earnings Per Share (Computation of Basic and Diluted Earnings per Share) (Details) - USD ($) $ / shares in Units, $ in Thousands</t>
  </si>
  <si>
    <t>Weighted-average common shares outstanding</t>
  </si>
  <si>
    <t>Basic earnings per share</t>
  </si>
  <si>
    <t>Common stock equivalents due to effect of stock options</t>
  </si>
  <si>
    <t>Total weighted-average common shares and equivalents</t>
  </si>
  <si>
    <t>Diluted earnings per share</t>
  </si>
  <si>
    <t>Anti-dilutive stock options outstanding</t>
  </si>
  <si>
    <t>Securities (Narrative) (Details)</t>
  </si>
  <si>
    <t>Mar. 31, 2020USD ($)security</t>
  </si>
  <si>
    <t>Mar. 31, 2019USD ($)</t>
  </si>
  <si>
    <t>Dec. 31, 2019USD ($)security</t>
  </si>
  <si>
    <t>Proceeds from: Sales of securities available for sale | $</t>
  </si>
  <si>
    <t>Securities in unrealized loss position</t>
  </si>
  <si>
    <t>Equity securities | $</t>
  </si>
  <si>
    <t>Unrealized gain (loss) on equity securities | $</t>
  </si>
  <si>
    <t>Number of Securities, Less Than 12 Months</t>
  </si>
  <si>
    <t>Number of Securities, 12 Months or More</t>
  </si>
  <si>
    <t>Number of securities</t>
  </si>
  <si>
    <t>Equity Securities [Member]</t>
  </si>
  <si>
    <t>Obligations of U.S. Government Agencies and Corporations [Member]</t>
  </si>
  <si>
    <t>U.S. Government Sponsored Agencies [Member]</t>
  </si>
  <si>
    <t>Investment portfolio percentage</t>
  </si>
  <si>
    <t>5.00%</t>
  </si>
  <si>
    <t>Carrying value of pledged assets | $</t>
  </si>
  <si>
    <t>Mortgage-Backed Securities [Member]</t>
  </si>
  <si>
    <t>91.00%</t>
  </si>
  <si>
    <t>Other than temporary impairment | $</t>
  </si>
  <si>
    <t>Corporate Debt Securities [Member]</t>
  </si>
  <si>
    <t>1.00%</t>
  </si>
  <si>
    <t>Municipal Bonds [Member]</t>
  </si>
  <si>
    <t>3.00%</t>
  </si>
  <si>
    <t>Debt instrument term</t>
  </si>
  <si>
    <t>5 years</t>
  </si>
  <si>
    <t>Securities (Debt Securities Available for Sale) (Details) - USD ($) $ in Thousands</t>
  </si>
  <si>
    <t>Schedule of Available-for-sale Securities [Line Items]</t>
  </si>
  <si>
    <t>Amortized Cost of AFS Securities, Total</t>
  </si>
  <si>
    <t>Fair Value of AFS Securities, Total</t>
  </si>
  <si>
    <t>Gross Unrealized Gains on AFS Securities, Total</t>
  </si>
  <si>
    <t>Gross Unrealized Losses on AFS Securities, Total</t>
  </si>
  <si>
    <t>Amortized Cost of AFS Securities Maturing After One Year But Within Five Years</t>
  </si>
  <si>
    <t>Amortized Cost of AFS Securities Maturing After Five Years But Within Ten Years</t>
  </si>
  <si>
    <t>Fair Value of AFS Securities Maturing After One Year But Within Five Years</t>
  </si>
  <si>
    <t>Fair Value of AFS Securities Maturing After Five Years But Within Ten Years</t>
  </si>
  <si>
    <t>Gross Unrealized Gains on AFS Securities Maturing After One Year But Within Five Years</t>
  </si>
  <si>
    <t>Gross Unrealized Gains on AFS Securities Maturing After Five Years But Within ten Years</t>
  </si>
  <si>
    <t>Gross Unrealized Losses on AFS Securities Maturing After One Year But Within Five Years</t>
  </si>
  <si>
    <t>Gross Unrealized Losses on AFS Securities Maturing After Five Years But Within Ten Years</t>
  </si>
  <si>
    <t>Obligations of State and Political Subdivisions [Member]</t>
  </si>
  <si>
    <t>Amortized Cost of AFS Securities Maturing Within One Year</t>
  </si>
  <si>
    <t>Fair Value of AFS Securities Maturing Within One Year</t>
  </si>
  <si>
    <t>Gross Unrealized Gains on AFS Securities Maturing Within One Year</t>
  </si>
  <si>
    <t>Amortized Cost of AFS Securities Without Single Maturity Date</t>
  </si>
  <si>
    <t>Fair Value of AFS Securities Without Single Maturity Date</t>
  </si>
  <si>
    <t>Gross Unrealized Gains on AFS Securities Without Single Maturity Date</t>
  </si>
  <si>
    <t>Gross Unrealized Losses on AFS Securities Without Single Maturity Date</t>
  </si>
  <si>
    <t>Securities (Summary of Proceeds and Realized Gain/(Loss)) (Details) - USD ($) $ in Thousands</t>
  </si>
  <si>
    <t>Gross proceeds from sales and calls of securities</t>
  </si>
  <si>
    <t>Gross realized gains from sold and called securities</t>
  </si>
  <si>
    <t>Gross realized losses from sold and called securities</t>
  </si>
  <si>
    <t>Net losses from sales and calls of securities</t>
  </si>
  <si>
    <t>Securities (Schedule of Unrealized Losses) (Details) $ in Thousands</t>
  </si>
  <si>
    <t>Number of Securities, Less Than 12 Months | security</t>
  </si>
  <si>
    <t>Fair Value, Less Than 12 Months</t>
  </si>
  <si>
    <t>Unrealized Losses, Less Than 12 Months</t>
  </si>
  <si>
    <t>Number of Securities, 12 Months or More | security</t>
  </si>
  <si>
    <t>Fair Value, 12 Months or More</t>
  </si>
  <si>
    <t>Unrealized Losses, 12 Months or More</t>
  </si>
  <si>
    <t>Number of Securities, Total | security</t>
  </si>
  <si>
    <t>Fair Value, Total</t>
  </si>
  <si>
    <t>Unrealized Losses, Total</t>
  </si>
  <si>
    <t>Loans and Related Allowance for Credit Losses (Narrative) (Details)</t>
  </si>
  <si>
    <t>Mar. 31, 2020USD ($)itemloan</t>
  </si>
  <si>
    <t>Dec. 31, 2019USD ($)</t>
  </si>
  <si>
    <t>Financing Receivable, Allowance for Credit Losses [Line Items]</t>
  </si>
  <si>
    <t>Troubled debt restructured loan</t>
  </si>
  <si>
    <t>Recorded charge-offs</t>
  </si>
  <si>
    <t>Credit quality indicators information</t>
  </si>
  <si>
    <t>This analysis includes loans to commercial customers with an aggregate loan exposure greater than $500,000 and for lines of credit in excess of $50,000.</t>
  </si>
  <si>
    <t>Loans and Leases Receivable, Net of Deferred Income</t>
  </si>
  <si>
    <t>Commercial Loan [Member]</t>
  </si>
  <si>
    <t>Mortgage Loan [Member]</t>
  </si>
  <si>
    <t>Home Equity Lines of Credit [Member]</t>
  </si>
  <si>
    <t>Maximum loan-to-value ratio</t>
  </si>
  <si>
    <t>90.00%</t>
  </si>
  <si>
    <t>Home Equity Installment Loan [Member]</t>
  </si>
  <si>
    <t>80.00%</t>
  </si>
  <si>
    <t>Real Estate Portfolio Segment [Member] | Commercial Loan [Member]</t>
  </si>
  <si>
    <t>Real Estate Portfolio Segment [Member] | Mortgage Loan [Member]</t>
  </si>
  <si>
    <t>Loan balance in the process of foreclosure</t>
  </si>
  <si>
    <t>Consumer Portfolio Segment [Member] | Mortgage Loan [Member]</t>
  </si>
  <si>
    <t>Accruing Troubled Debt Restructurings [Member] | Real Estate Portfolio Segment [Member] | Commercial Loan [Member]</t>
  </si>
  <si>
    <t>Accruing Troubled Debt Restructurings [Member] | Consumer Portfolio Segment [Member] | Commercial Loan [Member]</t>
  </si>
  <si>
    <t>Accruing Troubled Debt Restructurings [Member] | Consumer Portfolio Segment [Member] | Mortgage Loan [Member]</t>
  </si>
  <si>
    <t>Payment Deferral [Member] | Covid-19 [Member]</t>
  </si>
  <si>
    <t>Number of borrowers approved for designated deferrals | loan</t>
  </si>
  <si>
    <t>Number of delinquent borrowers approved for designated deferrals | item</t>
  </si>
  <si>
    <t>Loans and Related Allowance for Credit Losses (Loan Portfolio by Class) (Details) - USD ($) $ in Thousands</t>
  </si>
  <si>
    <t>Accounts, Notes, Loans and Financing Receivable [Line Items]</t>
  </si>
  <si>
    <t>Commercial, Financial and Agricultural [Member] | Commercial Portfolio Segment [Member]</t>
  </si>
  <si>
    <t>Commercial Loan [Member] | Real Estate Portfolio Segment [Member]</t>
  </si>
  <si>
    <t>Construction Loan [Member] | Real Estate Portfolio Segment [Member]</t>
  </si>
  <si>
    <t>Mortgage Loan [Member] | Consumer Portfolio Segment [Member]</t>
  </si>
  <si>
    <t>Obligations of State and Political Subdivisions [Member] | Commercial Portfolio Segment [Member]</t>
  </si>
  <si>
    <t>Personal Loan [Member] | Consumer Portfolio Segment [Member]</t>
  </si>
  <si>
    <t>Loans and Related Allowance for Credit Losses (Allowance for Loan Losses and Related Investments in Loans Receivable) (Details) - USD ($) $ in Thousands</t>
  </si>
  <si>
    <t>Beginning Balance</t>
  </si>
  <si>
    <t>Charge-offs</t>
  </si>
  <si>
    <t>Recoveries</t>
  </si>
  <si>
    <t>Loans allocated by: individually evaluated for impairment</t>
  </si>
  <si>
    <t>Loans allocated by: collectively evaluated for impairment</t>
  </si>
  <si>
    <t>Financing receivable - Loans allocated</t>
  </si>
  <si>
    <t>Allowance for loan losses allocated by: individually evaluated for impairment</t>
  </si>
  <si>
    <t>Allowance for loan losses allocated by: collectively evaluated for impairment</t>
  </si>
  <si>
    <t>Financing receivable - Allowance for loan losses</t>
  </si>
  <si>
    <t>Commercial, Financial and Agricultural [Member]</t>
  </si>
  <si>
    <t>Construction Loan [Member]</t>
  </si>
  <si>
    <t>Personal Loan [Member]</t>
  </si>
  <si>
    <t>Acquired with Credit Deterioration [Member]</t>
  </si>
  <si>
    <t>Acquired with Credit Deterioration [Member] | Commercial Loan [Member]</t>
  </si>
  <si>
    <t>Acquired with Credit Deterioration [Member] | Mortgage Loan [Member]</t>
  </si>
  <si>
    <t>Loans and Related Allowance for Credit Losses (Impaired Loans by Loan Portfolio Class) (Details) - USD ($) $ in Thousands</t>
  </si>
  <si>
    <t>Financing Receivable, Impaired [Line Items]</t>
  </si>
  <si>
    <t>Impaired Loans: Related Allowance</t>
  </si>
  <si>
    <t>Recorded Investment, Total</t>
  </si>
  <si>
    <t>Unpaid Principal Balance, Total</t>
  </si>
  <si>
    <t>Impaired Loans with No Allowance: Recorded Investment</t>
  </si>
  <si>
    <t>Impaired Loans with No Allowance: Unpaid Principal Balance</t>
  </si>
  <si>
    <t>Impaired Loans with an Allowance: Recorded Investment</t>
  </si>
  <si>
    <t>Impaired Loans with an Allowance: Unpaid Principal Balance</t>
  </si>
  <si>
    <t>Commercial Loan [Member] | Real Estate Portfolio Segment [Member] | Acquired with Credit Deterioration [Member]</t>
  </si>
  <si>
    <t>Mortgage Loan [Member] | Consumer Portfolio Segment [Member] | Acquired with Credit Deterioration [Member]</t>
  </si>
  <si>
    <t>Loans and Related Allowance for Credit Losses (Impaired Loans and Related Interest Income by Loan Portfolio Class) (Details) - USD ($) $ in Thousands</t>
  </si>
  <si>
    <t>Average Recorded Investment, Total</t>
  </si>
  <si>
    <t>Interest Income Recognized, Total</t>
  </si>
  <si>
    <t>Cash Basis Interest Income, Total</t>
  </si>
  <si>
    <t>Commercial Loan [Member] | Commercial Portfolio Segment [Member]</t>
  </si>
  <si>
    <t>Impaired Loans with an Allowance: Average Recorded Investment</t>
  </si>
  <si>
    <t>Impaired Loans with No Allowance: Average Recorded Investment</t>
  </si>
  <si>
    <t>Impaired Loans with No Allowance: Interest Income Recognized</t>
  </si>
  <si>
    <t>Impaired Loans with No Allowance: Cash Basis Interest Income</t>
  </si>
  <si>
    <t>Acquired with Credit Deterioration [Member] | Commercial Loan [Member] | Real Estate Portfolio Segment [Member]</t>
  </si>
  <si>
    <t>Acquired with Credit Deterioration [Member] | Mortgage Loan [Member] | Consumer Portfolio Segment [Member]</t>
  </si>
  <si>
    <t>Loans and Related Allowance for Credit Losses (Nonaccrual Loans by Classes of the Loan Portfolio) (Details) - USD ($) $ in Thousands</t>
  </si>
  <si>
    <t>Financing receivable, recorded investment, nonaccrual status</t>
  </si>
  <si>
    <t>Loans and Related Allowance for Credit Losses (Loan Portfolio Summarized by the Past Due Status) (Details) - USD ($) $ in Thousands</t>
  </si>
  <si>
    <t>Financing Receivable, Recorded Investment, Past Due [Line Items]</t>
  </si>
  <si>
    <t>Total Past Due</t>
  </si>
  <si>
    <t>Current</t>
  </si>
  <si>
    <t>Financing Receivable, Recorded Investment, 89 Days Past Due and Still Accruing</t>
  </si>
  <si>
    <t>Excluding Loans Acquired with Credit Deterioration [Member]</t>
  </si>
  <si>
    <t>30-59 Days Past Due [Member]</t>
  </si>
  <si>
    <t>30-59 Days Past Due [Member] | Excluding Loans Acquired with Credit Deterioration [Member]</t>
  </si>
  <si>
    <t>30-59 Days Past Due [Member] | Acquired with Credit Deterioration [Member]</t>
  </si>
  <si>
    <t>60-89 Days Past Due [Member]</t>
  </si>
  <si>
    <t>60-89 Days Past Due [Member] | Excluding Loans Acquired with Credit Deterioration [Member]</t>
  </si>
  <si>
    <t>Greater than 90 Days Past Due [Member]</t>
  </si>
  <si>
    <t>Greater than 90 Days Past Due [Member] | Excluding Loans Acquired with Credit Deterioration [Member]</t>
  </si>
  <si>
    <t>Greater than 90 Days Past Due [Member] | Acquired with Credit Deterioration [Member]</t>
  </si>
  <si>
    <t>Commercial, Financial and Agricultural [Member] | Commercial Portfolio Segment [Member] | Excluding Loans Acquired with Credit Deterioration [Member]</t>
  </si>
  <si>
    <t>Commercial, Financial and Agricultural [Member] | Commercial Portfolio Segment [Member] | 30-59 Days Past Due [Member] | Excluding Loans Acquired with Credit Deterioration [Member]</t>
  </si>
  <si>
    <t>Commercial Loan [Member] | Real Estate Portfolio Segment [Member] | Excluding Loans Acquired with Credit Deterioration [Member]</t>
  </si>
  <si>
    <t>Commercial Loan [Member] | Real Estate Portfolio Segment [Member] | 30-59 Days Past Due [Member] | Excluding Loans Acquired with Credit Deterioration [Member]</t>
  </si>
  <si>
    <t>Commercial Loan [Member] | Real Estate Portfolio Segment [Member] | Greater than 90 Days Past Due [Member] | Excluding Loans Acquired with Credit Deterioration [Member]</t>
  </si>
  <si>
    <t>Construction Loan [Member] | Real Estate Portfolio Segment [Member] | Excluding Loans Acquired with Credit Deterioration [Member]</t>
  </si>
  <si>
    <t>Construction Loan [Member] | Real Estate Portfolio Segment [Member] | 30-59 Days Past Due [Member] | Excluding Loans Acquired with Credit Deterioration [Member]</t>
  </si>
  <si>
    <t>Mortgage Loan [Member] | Consumer Portfolio Segment [Member] | Excluding Loans Acquired with Credit Deterioration [Member]</t>
  </si>
  <si>
    <t>Mortgage Loan [Member] | Consumer Portfolio Segment [Member] | 30-59 Days Past Due [Member] | Excluding Loans Acquired with Credit Deterioration [Member]</t>
  </si>
  <si>
    <t>Mortgage Loan [Member] | Consumer Portfolio Segment [Member] | 30-59 Days Past Due [Member] | Acquired with Credit Deterioration [Member]</t>
  </si>
  <si>
    <t>Mortgage Loan [Member] | Consumer Portfolio Segment [Member] | 60-89 Days Past Due [Member] | Excluding Loans Acquired with Credit Deterioration [Member]</t>
  </si>
  <si>
    <t>Mortgage Loan [Member] | Consumer Portfolio Segment [Member] | Greater than 90 Days Past Due [Member] | Excluding Loans Acquired with Credit Deterioration [Member]</t>
  </si>
  <si>
    <t>Mortgage Loan [Member] | Consumer Portfolio Segment [Member] | Greater than 90 Days Past Due [Member] | Acquired with Credit Deterioration [Member]</t>
  </si>
  <si>
    <t>Obligations of State and Political Subdivisions [Member] | Commercial Portfolio Segment [Member] | Excluding Loans Acquired with Credit Deterioration [Member]</t>
  </si>
  <si>
    <t>Personal Loan [Member] | Consumer Portfolio Segment [Member] | Excluding Loans Acquired with Credit Deterioration [Member]</t>
  </si>
  <si>
    <t>Personal Loan [Member] | Consumer Portfolio Segment [Member] | 30-59 Days Past Due [Member] | Excluding Loans Acquired with Credit Deterioration [Member]</t>
  </si>
  <si>
    <t>Personal Loan [Member] | Consumer Portfolio Segment [Member] | Greater than 90 Days Past Due [Member] | Excluding Loans Acquired with Credit Deterioration [Member]</t>
  </si>
  <si>
    <t>Loans and Related Allowance for Credit Losses (Troubled Debt Restructurings on Financing Receivables) (Details) $ in Thousands</t>
  </si>
  <si>
    <t>Mar. 31, 2020USD ($)contract</t>
  </si>
  <si>
    <t>Dec. 31, 2019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Financing Receivable, Modifications, Recorded Investment</t>
  </si>
  <si>
    <t>Commercial Loan [Member] | Real Estate Portfolio Segment [Member] | Accruing Troubled Debt Restructurings [Member]</t>
  </si>
  <si>
    <t>Commercial Loan [Member] | Consumer Portfolio Segment [Member] | Accruing Troubled Debt Restructurings [Member]</t>
  </si>
  <si>
    <t>Mortgage Loan [Member] | Consumer Portfolio Segment [Member] | Accruing Troubled Debt Restructurings [Member]</t>
  </si>
  <si>
    <t>Restructured Loan [Member] | Accruing Troubled Debt Restructurings [Member]</t>
  </si>
  <si>
    <t>Restructured Loan [Member] | Commercial Loan [Member] | Commercial Portfolio Segment [Member] | Accruing Troubled Debt Restructurings [Member]</t>
  </si>
  <si>
    <t>Restructured Loan [Member] | Mortgage Loan [Member] | Consumer Portfolio Segment [Member] | Accruing Troubled Debt Restructurings [Member]</t>
  </si>
  <si>
    <t>Loans and Related Allowance for Credit Losses (Classes of the Loan Portfolio Summarized by the Aggregate Risk Rating) (Details) - USD ($) $ in Thousands</t>
  </si>
  <si>
    <t>Financing Receivable, Recorded Investment [Line Items]</t>
  </si>
  <si>
    <t>Pass [Member]</t>
  </si>
  <si>
    <t>Special Mention [Member]</t>
  </si>
  <si>
    <t>Substandard [Member]</t>
  </si>
  <si>
    <t>Doubtful [Member]</t>
  </si>
  <si>
    <t>Commercial, Financial and Agricultural [Member] | Commercial Portfolio Segment [Member] | Pass [Member]</t>
  </si>
  <si>
    <t>Commercial, Financial and Agricultural [Member] | Commercial Portfolio Segment [Member] | Special Mention [Member]</t>
  </si>
  <si>
    <t>Commercial, Financial and Agricultural [Member] | Commercial Portfolio Segment [Member] | Substandard [Member]</t>
  </si>
  <si>
    <t>Commercial, Financial and Agricultural [Member] | Commercial Portfolio Segment [Member] | Doubtful [Member]</t>
  </si>
  <si>
    <t>Commercial Loan [Member] | Real Estate Portfolio Segment [Member] | Pass [Member]</t>
  </si>
  <si>
    <t>Commercial Loan [Member] | Real Estate Portfolio Segment [Member] | Special Mention [Member]</t>
  </si>
  <si>
    <t>Commercial Loan [Member] | Real Estate Portfolio Segment [Member] | Substandard [Member]</t>
  </si>
  <si>
    <t>Commercial Loan [Member] | Real Estate Portfolio Segment [Member] | Doubtful [Member]</t>
  </si>
  <si>
    <t>Construction Loan [Member] | Real Estate Portfolio Segment [Member] | Pass [Member]</t>
  </si>
  <si>
    <t>Construction Loan [Member] | Real Estate Portfolio Segment [Member] | Special Mention [Member]</t>
  </si>
  <si>
    <t>Construction Loan [Member] | Real Estate Portfolio Segment [Member] | Substandard [Member]</t>
  </si>
  <si>
    <t>Mortgage Loan [Member] | Consumer Portfolio Segment [Member] | Pass [Member]</t>
  </si>
  <si>
    <t>Mortgage Loan [Member] | Consumer Portfolio Segment [Member] | Special Mention [Member]</t>
  </si>
  <si>
    <t>Mortgage Loan [Member] | Consumer Portfolio Segment [Member] | Substandard [Member]</t>
  </si>
  <si>
    <t>Mortgage Loan [Member] | Consumer Portfolio Segment [Member] | Doubtful [Member]</t>
  </si>
  <si>
    <t>Obligations of State and Political Subdivisions [Member] | Commercial Portfolio Segment [Member] | Pass [Member]</t>
  </si>
  <si>
    <t>Personal Loan [Member] | Consumer Portfolio Segment [Member] | Pass [Member]</t>
  </si>
  <si>
    <t>Personal Loan [Member] | Consumer Portfolio Segment [Member] | Substandard [Member]</t>
  </si>
  <si>
    <t>Goodwill and Other Intangible Assets (Narrative) (Details) - USD ($)</t>
  </si>
  <si>
    <t>Apr. 30, 2018</t>
  </si>
  <si>
    <t>Nov. 30, 2015</t>
  </si>
  <si>
    <t>Sep. 08, 2006</t>
  </si>
  <si>
    <t>Goodwill included in acquisition price</t>
  </si>
  <si>
    <t>Other intangible assets</t>
  </si>
  <si>
    <t>Goodwill impairment loss</t>
  </si>
  <si>
    <t>Branch Office in Richfield, PA [Member]</t>
  </si>
  <si>
    <t>Acquisition date</t>
  </si>
  <si>
    <t>Sep. 8,
		2006</t>
  </si>
  <si>
    <t>FNBPA Bancorp, Inc [Member]</t>
  </si>
  <si>
    <t>Nov. 30,
		2015</t>
  </si>
  <si>
    <t>Intangible assets included in purchase price</t>
  </si>
  <si>
    <t>Intangible assets amortization period</t>
  </si>
  <si>
    <t>10 years</t>
  </si>
  <si>
    <t>Liverpool Community Bank [Member]</t>
  </si>
  <si>
    <t>Apr. 30,
		2018</t>
  </si>
  <si>
    <t>Core deposit and other intangibles</t>
  </si>
  <si>
    <t>Goodwill and Other Intangible Assets (Amortization Schedule for Intangible Assets) (Details) - USD ($)</t>
  </si>
  <si>
    <t>Dec. 31, 2018</t>
  </si>
  <si>
    <t>Finite-Lived Intangible Assets [Line Items]</t>
  </si>
  <si>
    <t>Beginning Balance at Acquisition Date</t>
  </si>
  <si>
    <t>FNBPA Bancorp, Inc [Member] | Core Deposits [Member]</t>
  </si>
  <si>
    <t>Unamortized balance</t>
  </si>
  <si>
    <t>Scheduled remaining amortization expense for years ended:</t>
  </si>
  <si>
    <t>December 31, 2020</t>
  </si>
  <si>
    <t>December 31, 2021</t>
  </si>
  <si>
    <t>December 31, 2022</t>
  </si>
  <si>
    <t>December 31, 2023</t>
  </si>
  <si>
    <t>December 31, 2024</t>
  </si>
  <si>
    <t>After December 31, 2024</t>
  </si>
  <si>
    <t>Liverpool Community Bank [Member] | Core Deposits [Member]</t>
  </si>
  <si>
    <t>Borrowings (Schedule of Borrowings) (Details) - USD ($) $ in Thousands</t>
  </si>
  <si>
    <t>Federal Home Loan Bank, Advances, Branch of FHLB Bank [Line Items]</t>
  </si>
  <si>
    <t>Total borrowings</t>
  </si>
  <si>
    <t>Securities Sold under Agreements to Repurchase [Member]</t>
  </si>
  <si>
    <t>Short-term borrowings</t>
  </si>
  <si>
    <t>Overnight Advances [Member]</t>
  </si>
  <si>
    <t>Federal Home Loan Bank Advances [Member]</t>
  </si>
  <si>
    <t>Long-term debt with FHLB</t>
  </si>
  <si>
    <t>Borrowings (Summary of the Scheduled Maturities of Long-Term Debt) (Details) - USD ($) $ in Thousands</t>
  </si>
  <si>
    <t>Scheduled Maturities</t>
  </si>
  <si>
    <t>2022</t>
  </si>
  <si>
    <t>2023</t>
  </si>
  <si>
    <t>2024</t>
  </si>
  <si>
    <t>2025</t>
  </si>
  <si>
    <t>Long-term Debt, Total</t>
  </si>
  <si>
    <t>Weighted Average Interest Rate</t>
  </si>
  <si>
    <t>2.74%</t>
  </si>
  <si>
    <t>2.75%</t>
  </si>
  <si>
    <t>2.42%</t>
  </si>
  <si>
    <t>2.41%</t>
  </si>
  <si>
    <t>Weighted average interest rate</t>
  </si>
  <si>
    <t>2.49%</t>
  </si>
  <si>
    <t>Fair Value Measurements (Fair Value Measurements by Level of Valuation Inputs) (Details) - USD ($)</t>
  </si>
  <si>
    <t>Fair Value, Balance Sheet Grouping, Financial Statement Captions [Line Items]</t>
  </si>
  <si>
    <t>Impaired loans</t>
  </si>
  <si>
    <t>Fair value assets, level 1 to level 2 transfer amount</t>
  </si>
  <si>
    <t>Fair Value, Measurements, Recurring [Member] | Obligations of U.S. Government Agencies and Corporations [Member]</t>
  </si>
  <si>
    <t>Fair Value, Measurements, Recurring [Member] | Obligations of State and Political Subdivisions [Member]</t>
  </si>
  <si>
    <t>Fair Value, Measurements, Recurring [Member] | Equity Securities [Member]</t>
  </si>
  <si>
    <t>Fair Value, Measurements, Recurring [Member] | Corporate Debt Securities [Member]</t>
  </si>
  <si>
    <t>Fair Value, Measurements, Recurring [Member] | Mortgage-Backed Securities [Member]</t>
  </si>
  <si>
    <t>Fair Value, Measurements, Recurring [Member] | (Level 1) Quoted Prices in Active Markets for Identical Assets or Liabilities | Equity Securities [Member]</t>
  </si>
  <si>
    <t>Fair Value, Measurements, Recurring [Member] | (Level 2) Significant Other Observable Inputs [Member] | Obligations of U.S. Government Agencies and Corporations [Member]</t>
  </si>
  <si>
    <t>Fair Value, Measurements, Recurring [Member] | (Level 2) Significant Other Observable Inputs [Member] | Obligations of State and Political Subdivisions [Member]</t>
  </si>
  <si>
    <t>Fair Value, Measurements, Recurring [Member] | (Level 2) Significant Other Observable Inputs [Member] | Corporate Debt Securities [Member]</t>
  </si>
  <si>
    <t>Fair Value, Measurements, Recurring [Member] | (Level 2) Significant Other Observable Inputs [Member] | Mortgage-Backed Securities [Member]</t>
  </si>
  <si>
    <t>Fair Value, Measurements, Recurring [Member] | Mortgage Servicing Rights [Member]</t>
  </si>
  <si>
    <t>Fair Value, Measurements, Recurring [Member] | Mortgage Servicing Rights [Member] | (Level 3) Significant Other Unobservable Inputs [Member]</t>
  </si>
  <si>
    <t>Fair Value Measurements, Non-Recurring Basis [Member] | Impaired Loans [Member]</t>
  </si>
  <si>
    <t>Fair Value Measurements, Non-Recurring Basis [Member] | Impaired Loans [Member] | (Level 3) Significant Other Unobservable Inputs [Member]</t>
  </si>
  <si>
    <t>Fair Value Measurements (Estimated Fair Values of Financial Instruments) (Details) - USD ($) $ in Thousands</t>
  </si>
  <si>
    <t>Carrying Value [Member]</t>
  </si>
  <si>
    <t>Loans, net of allowance for loan losses</t>
  </si>
  <si>
    <t>Accrued interest receivable</t>
  </si>
  <si>
    <t>Securities sold under agreements to repurchase</t>
  </si>
  <si>
    <t>Accrued interest payable</t>
  </si>
  <si>
    <t>Commitments to extend credit</t>
  </si>
  <si>
    <t>Letters of credit</t>
  </si>
  <si>
    <t>Fair Value [Member]</t>
  </si>
  <si>
    <t>Fair Value Measurements (Schedule of Fair Value, Assets and Liabilities Measured on Recurring Basis) (Details) - USD ($) $ in Thousands</t>
  </si>
  <si>
    <t>Fair Value [Member] | (Level 2) Significant Other Observable Inputs [Member]</t>
  </si>
  <si>
    <t>Fair Value [Member] | (Level 3) Significant Other Unobservable Inputs [Member]</t>
  </si>
  <si>
    <t>Defined Benefit Retirement Plan (Narrative) (Details) - JVB Plan [Member] - USD ($)</t>
  </si>
  <si>
    <t>Dec. 31, 2007</t>
  </si>
  <si>
    <t>Percentage of vested benefit</t>
  </si>
  <si>
    <t>100.00%</t>
  </si>
  <si>
    <t>Excess funds transferred to 401(k) plan</t>
  </si>
  <si>
    <t>Defined Benefit Retirement Plan (Components of Net Periodic Pension Cost) (Details) - JVB Plan [Member] $ in Thousands</t>
  </si>
  <si>
    <t>Interest cost</t>
  </si>
  <si>
    <t>Expected return on plan assets</t>
  </si>
  <si>
    <t>Recognized net actuarial loss</t>
  </si>
  <si>
    <t>Net periodic pension cost</t>
  </si>
  <si>
    <t>Total recognized in other comprehensive income</t>
  </si>
  <si>
    <t>Total recognized in net periodic pension benefit and other comprehensive income</t>
  </si>
  <si>
    <t>Commitments and Contingent Liabilities (Narrative) (Details) - USD ($)</t>
  </si>
  <si>
    <t>Loss Contingencies [Line Items]</t>
  </si>
  <si>
    <t>Letter of Credit expiration period</t>
  </si>
  <si>
    <t>1 year</t>
  </si>
  <si>
    <t>Commitments to Grant Loans [Member]</t>
  </si>
  <si>
    <t>Outstanding loans commitments and other unused lines of credit</t>
  </si>
  <si>
    <t>Outstanding Letters of Credit [Member]</t>
  </si>
  <si>
    <t>Commercial Letter Of Credit [Member]</t>
  </si>
  <si>
    <t>Revenue Recognition (Narrative) (Details) - USD ($)</t>
  </si>
  <si>
    <t>Asset Management Services [Member]</t>
  </si>
  <si>
    <t>Trust and Estate fees recognized</t>
  </si>
  <si>
    <t>Estate Management Services [Member]</t>
  </si>
  <si>
    <t>Percentage of total estate fee recognized when all estate assets are collected and debts paid</t>
  </si>
  <si>
    <t>25.00%</t>
  </si>
  <si>
    <t>Percentage of total estate fee recognized when the inheritance tax return is filed</t>
  </si>
  <si>
    <t>50.00%</t>
  </si>
  <si>
    <t>Percentage of total estate fee recognized when the first and final account is confirmed</t>
  </si>
  <si>
    <t>Leases (ROU Assets and Lease Liabilities) (Details)</t>
  </si>
  <si>
    <t>Mar. 31, 2020USD ($)lease</t>
  </si>
  <si>
    <t>Number of Operating Lease Obligations | lease</t>
  </si>
  <si>
    <t>Consolidated statements of condition classification of the Company's ROU assets and lease liabilities</t>
  </si>
  <si>
    <t>Operating lease ROU assets</t>
  </si>
  <si>
    <t>Operating lease ROU assets, statement of financial position</t>
  </si>
  <si>
    <t>us-gaap:OtherAssets</t>
  </si>
  <si>
    <t>Lease liability</t>
  </si>
  <si>
    <t>Operating lease liabilities, statement of financial position</t>
  </si>
  <si>
    <t>us-gaap:OtherLiabilities</t>
  </si>
  <si>
    <t>Options to renew</t>
  </si>
  <si>
    <t>Weighted-average remaining operating lease term</t>
  </si>
  <si>
    <t>6 years 4 months 24 days</t>
  </si>
  <si>
    <t>6 years 9 months 18 days</t>
  </si>
  <si>
    <t>Weighted-average discount rate</t>
  </si>
  <si>
    <t>4.69%</t>
  </si>
  <si>
    <t>4.95%</t>
  </si>
  <si>
    <t>Total operating cost</t>
  </si>
  <si>
    <t>Total operating lease payment to related parties</t>
  </si>
  <si>
    <t>Leases (Future Minimum Payments for Operating Leases) (Details)</t>
  </si>
  <si>
    <t>Mar. 31, 2020USD ($)</t>
  </si>
  <si>
    <t>Operating Lease Liabilities, Payments Due [Abstract]</t>
  </si>
  <si>
    <t>March 31, 2021</t>
  </si>
  <si>
    <t>March 31, 2022</t>
  </si>
  <si>
    <t>March 31, 2023</t>
  </si>
  <si>
    <t>March 31, 2024</t>
  </si>
  <si>
    <t>March 31, 2025</t>
  </si>
  <si>
    <t>Thereafter</t>
  </si>
  <si>
    <t>Total Future Minimum Lease Payments</t>
  </si>
  <si>
    <t>Amounts Representing Interest</t>
  </si>
  <si>
    <t>Present Value of Net Future Minimum Lease Payments</t>
  </si>
  <si>
    <t>Subsequent Events (Narrative) (Details)</t>
  </si>
  <si>
    <t>Apr. 30, 2020USD ($)itemloan</t>
  </si>
  <si>
    <t>Apr. 21, 2020$ / shares</t>
  </si>
  <si>
    <t>Subsequent Event [Line Items]</t>
  </si>
  <si>
    <t>Subsequent Event [Member]</t>
  </si>
  <si>
    <t>Dividends payable, date declared</t>
  </si>
  <si>
    <t>Apr. 21,
		2020</t>
  </si>
  <si>
    <t>Dividends payable per share | $ / shares</t>
  </si>
  <si>
    <t>Dividends payable, date of record</t>
  </si>
  <si>
    <t>May 18,
		2020</t>
  </si>
  <si>
    <t>Dividends payable, date to be paid</t>
  </si>
  <si>
    <t>Jun. 1,
		2020</t>
  </si>
  <si>
    <t>Covid-19 [Member] | Payment Deferral [Member]</t>
  </si>
  <si>
    <t>Covid-19 [Member] | Subsequent Event [Member]</t>
  </si>
  <si>
    <t>Number of Loans Funded under Paycheck Protection Program | loan</t>
  </si>
  <si>
    <t>Amount of Loan Funded under Paycheck Protection Program</t>
  </si>
  <si>
    <t>Covid-19 [Member] | Subsequent Event [Member] | Payment Deferr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508755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826</v>
      </c>
      <c r="C3" s="6" t="n">
        <v>12658</v>
      </c>
    </row>
    <row r="4" spans="1:3">
      <c r="A4" s="4" t="s">
        <v>35</v>
      </c>
      <c r="B4" s="5" t="n">
        <v>10998</v>
      </c>
      <c r="C4" s="5" t="n">
        <v>82</v>
      </c>
    </row>
    <row r="5" spans="1:3">
      <c r="A5" s="4" t="s">
        <v>36</v>
      </c>
      <c r="B5" s="5" t="n">
        <v>10000</v>
      </c>
    </row>
    <row r="6" spans="1:3">
      <c r="A6" s="4" t="s">
        <v>37</v>
      </c>
      <c r="B6" s="5" t="n">
        <v>37824</v>
      </c>
      <c r="C6" s="5" t="n">
        <v>12740</v>
      </c>
    </row>
    <row r="7" spans="1:3">
      <c r="A7" s="4" t="s">
        <v>38</v>
      </c>
      <c r="B7" s="5" t="n">
        <v>1720</v>
      </c>
      <c r="C7" s="5" t="n">
        <v>2210</v>
      </c>
    </row>
    <row r="8" spans="1:3">
      <c r="A8" s="4" t="s">
        <v>39</v>
      </c>
      <c r="B8" s="5" t="n">
        <v>971</v>
      </c>
      <c r="C8" s="5" t="n">
        <v>1144</v>
      </c>
    </row>
    <row r="9" spans="1:3">
      <c r="A9" s="4" t="s">
        <v>40</v>
      </c>
      <c r="B9" s="5" t="n">
        <v>200638</v>
      </c>
      <c r="C9" s="5" t="n">
        <v>210686</v>
      </c>
    </row>
    <row r="10" spans="1:3">
      <c r="A10" s="4" t="s">
        <v>41</v>
      </c>
      <c r="B10" s="5" t="n">
        <v>3036</v>
      </c>
      <c r="C10" s="5" t="n">
        <v>3442</v>
      </c>
    </row>
    <row r="11" spans="1:3">
      <c r="A11" s="4" t="s">
        <v>42</v>
      </c>
      <c r="B11" s="5" t="n">
        <v>390014</v>
      </c>
      <c r="C11" s="5" t="n">
        <v>400590</v>
      </c>
    </row>
    <row r="12" spans="1:3">
      <c r="A12" s="4" t="s">
        <v>43</v>
      </c>
      <c r="B12" s="5" t="n">
        <v>-3333</v>
      </c>
      <c r="C12" s="5" t="n">
        <v>-2961</v>
      </c>
    </row>
    <row r="13" spans="1:3">
      <c r="A13" s="4" t="s">
        <v>44</v>
      </c>
      <c r="B13" s="5" t="n">
        <v>386681</v>
      </c>
      <c r="C13" s="5" t="n">
        <v>397629</v>
      </c>
    </row>
    <row r="14" spans="1:3">
      <c r="A14" s="4" t="s">
        <v>45</v>
      </c>
      <c r="B14" s="5" t="n">
        <v>9173</v>
      </c>
      <c r="C14" s="5" t="n">
        <v>9243</v>
      </c>
    </row>
    <row r="15" spans="1:3">
      <c r="A15" s="4" t="s">
        <v>46</v>
      </c>
      <c r="B15" s="5" t="n">
        <v>16336</v>
      </c>
      <c r="C15" s="5" t="n">
        <v>16266</v>
      </c>
    </row>
    <row r="16" spans="1:3">
      <c r="A16" s="4" t="s">
        <v>47</v>
      </c>
      <c r="B16" s="5" t="n">
        <v>3704</v>
      </c>
      <c r="C16" s="5" t="n">
        <v>3904</v>
      </c>
    </row>
    <row r="17" spans="1:3">
      <c r="A17" s="4" t="s">
        <v>48</v>
      </c>
      <c r="B17" s="5" t="n">
        <v>299</v>
      </c>
      <c r="C17" s="5" t="n">
        <v>318</v>
      </c>
    </row>
    <row r="18" spans="1:3">
      <c r="A18" s="4" t="s">
        <v>49</v>
      </c>
      <c r="B18" s="5" t="n">
        <v>9047</v>
      </c>
      <c r="C18" s="5" t="n">
        <v>9047</v>
      </c>
    </row>
    <row r="19" spans="1:3">
      <c r="A19" s="4" t="s">
        <v>50</v>
      </c>
      <c r="B19" s="5" t="n">
        <v>176</v>
      </c>
      <c r="C19" s="5" t="n">
        <v>180</v>
      </c>
    </row>
    <row r="20" spans="1:3">
      <c r="A20" s="4" t="s">
        <v>51</v>
      </c>
      <c r="B20" s="5" t="n">
        <v>4223</v>
      </c>
      <c r="C20" s="5" t="n">
        <v>3823</v>
      </c>
    </row>
    <row r="21" spans="1:3">
      <c r="A21" s="4" t="s">
        <v>52</v>
      </c>
      <c r="B21" s="5" t="n">
        <v>673828</v>
      </c>
      <c r="C21" s="5" t="n">
        <v>670632</v>
      </c>
    </row>
    <row r="22" spans="1:3">
      <c r="A22" s="3" t="s">
        <v>53</v>
      </c>
    </row>
    <row r="23" spans="1:3">
      <c r="A23" s="4" t="s">
        <v>54</v>
      </c>
      <c r="B23" s="5" t="n">
        <v>139205</v>
      </c>
      <c r="C23" s="5" t="n">
        <v>134703</v>
      </c>
    </row>
    <row r="24" spans="1:3">
      <c r="A24" s="4" t="s">
        <v>55</v>
      </c>
      <c r="B24" s="5" t="n">
        <v>402724</v>
      </c>
      <c r="C24" s="5" t="n">
        <v>397234</v>
      </c>
    </row>
    <row r="25" spans="1:3">
      <c r="A25" s="4" t="s">
        <v>56</v>
      </c>
      <c r="B25" s="5" t="n">
        <v>541929</v>
      </c>
      <c r="C25" s="5" t="n">
        <v>531937</v>
      </c>
    </row>
    <row r="26" spans="1:3">
      <c r="A26" s="4" t="s">
        <v>57</v>
      </c>
      <c r="B26" s="5" t="n">
        <v>2783</v>
      </c>
      <c r="C26" s="5" t="n">
        <v>13129</v>
      </c>
    </row>
    <row r="27" spans="1:3">
      <c r="A27" s="4" t="s">
        <v>58</v>
      </c>
      <c r="B27" s="5" t="n">
        <v>45000</v>
      </c>
      <c r="C27" s="5" t="n">
        <v>45000</v>
      </c>
    </row>
    <row r="28" spans="1:3">
      <c r="A28" s="4" t="s">
        <v>59</v>
      </c>
      <c r="B28" s="5" t="n">
        <v>1574</v>
      </c>
      <c r="C28" s="5" t="n">
        <v>1603</v>
      </c>
    </row>
    <row r="29" spans="1:3">
      <c r="A29" s="4" t="s">
        <v>60</v>
      </c>
      <c r="B29" s="5" t="n">
        <v>5176</v>
      </c>
      <c r="C29" s="5" t="n">
        <v>5256</v>
      </c>
    </row>
    <row r="30" spans="1:3">
      <c r="A30" s="4" t="s">
        <v>61</v>
      </c>
      <c r="B30" s="5" t="n">
        <v>596462</v>
      </c>
      <c r="C30" s="5" t="n">
        <v>596925</v>
      </c>
    </row>
    <row r="31" spans="1:3">
      <c r="A31" s="4" t="s">
        <v>62</v>
      </c>
      <c r="B31" s="4" t="s">
        <v>63</v>
      </c>
      <c r="C31" s="4" t="s">
        <v>63</v>
      </c>
    </row>
    <row r="32" spans="1:3">
      <c r="A32" s="3" t="s">
        <v>64</v>
      </c>
    </row>
    <row r="33" spans="1:3">
      <c r="A33" s="4" t="s">
        <v>65</v>
      </c>
      <c r="B33" s="4" t="s">
        <v>63</v>
      </c>
      <c r="C33" s="4" t="s">
        <v>63</v>
      </c>
    </row>
    <row r="34" spans="1:3">
      <c r="A34" s="4" t="s">
        <v>66</v>
      </c>
      <c r="B34" s="5" t="n">
        <v>5151</v>
      </c>
      <c r="C34" s="5" t="n">
        <v>5142</v>
      </c>
    </row>
    <row r="35" spans="1:3">
      <c r="A35" s="4" t="s">
        <v>67</v>
      </c>
      <c r="B35" s="5" t="n">
        <v>24918</v>
      </c>
      <c r="C35" s="5" t="n">
        <v>24898</v>
      </c>
    </row>
    <row r="36" spans="1:3">
      <c r="A36" s="4" t="s">
        <v>68</v>
      </c>
      <c r="B36" s="5" t="n">
        <v>43870</v>
      </c>
      <c r="C36" s="5" t="n">
        <v>43954</v>
      </c>
    </row>
    <row r="37" spans="1:3">
      <c r="A37" s="4" t="s">
        <v>69</v>
      </c>
      <c r="B37" s="5" t="n">
        <v>4416</v>
      </c>
      <c r="C37" s="5" t="n">
        <v>516</v>
      </c>
    </row>
    <row r="38" spans="1:3">
      <c r="A38" s="4" t="s">
        <v>70</v>
      </c>
      <c r="B38" s="5" t="n">
        <v>-989</v>
      </c>
      <c r="C38" s="5" t="n">
        <v>-803</v>
      </c>
    </row>
    <row r="39" spans="1:3">
      <c r="A39" s="4" t="s">
        <v>71</v>
      </c>
      <c r="B39" s="5" t="n">
        <v>77366</v>
      </c>
      <c r="C39" s="5" t="n">
        <v>73707</v>
      </c>
    </row>
    <row r="40" spans="1:3">
      <c r="A40" s="4" t="s">
        <v>72</v>
      </c>
      <c r="B40" s="6" t="n">
        <v>673828</v>
      </c>
      <c r="C40" s="6" t="n">
        <v>670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3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45</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5</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38</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4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4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48</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32</v>
      </c>
    </row>
    <row r="2" spans="1:3">
      <c r="A2" s="3" t="s">
        <v>74</v>
      </c>
    </row>
    <row r="3" spans="1:3">
      <c r="A3" s="4" t="s">
        <v>75</v>
      </c>
      <c r="B3" s="6" t="n">
        <v>0</v>
      </c>
      <c r="C3" s="6" t="n">
        <v>0</v>
      </c>
    </row>
    <row r="4" spans="1:3">
      <c r="A4" s="4" t="s">
        <v>76</v>
      </c>
      <c r="B4" s="5" t="n">
        <v>500000</v>
      </c>
      <c r="C4" s="5" t="n">
        <v>500000</v>
      </c>
    </row>
    <row r="5" spans="1:3">
      <c r="A5" s="4" t="s">
        <v>77</v>
      </c>
      <c r="B5" s="5" t="n">
        <v>0</v>
      </c>
      <c r="C5" s="5" t="n">
        <v>0</v>
      </c>
    </row>
    <row r="6" spans="1:3">
      <c r="A6" s="4" t="s">
        <v>78</v>
      </c>
      <c r="B6" s="6" t="n">
        <v>1</v>
      </c>
      <c r="C6" s="6" t="n">
        <v>1</v>
      </c>
    </row>
    <row r="7" spans="1:3">
      <c r="A7" s="4" t="s">
        <v>79</v>
      </c>
      <c r="B7" s="5" t="n">
        <v>20000000</v>
      </c>
      <c r="C7" s="5" t="n">
        <v>20000000</v>
      </c>
    </row>
    <row r="8" spans="1:3">
      <c r="A8" s="4" t="s">
        <v>80</v>
      </c>
      <c r="B8" s="5" t="n">
        <v>5151279</v>
      </c>
      <c r="C8" s="5" t="n">
        <v>5141749</v>
      </c>
    </row>
    <row r="9" spans="1:3">
      <c r="A9" s="4" t="s">
        <v>81</v>
      </c>
      <c r="B9" s="5" t="n">
        <v>5093859</v>
      </c>
      <c r="C9" s="5" t="n">
        <v>5099729</v>
      </c>
    </row>
    <row r="10" spans="1:3">
      <c r="A10" s="4" t="s">
        <v>82</v>
      </c>
      <c r="B10" s="5" t="n">
        <v>57420</v>
      </c>
      <c r="C10" s="5" t="n">
        <v>42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5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5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4" t="s">
        <v>323</v>
      </c>
    </row>
    <row r="4" spans="1:2">
      <c r="A4" s="3"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66</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0</v>
      </c>
      <c r="B1" s="2" t="s">
        <v>1</v>
      </c>
      <c r="D1" s="2" t="s">
        <v>186</v>
      </c>
    </row>
    <row r="2" spans="1:4">
      <c r="B2" s="2" t="s">
        <v>2</v>
      </c>
      <c r="C2" s="2" t="s">
        <v>84</v>
      </c>
      <c r="D2" s="2" t="s">
        <v>32</v>
      </c>
    </row>
    <row r="3" spans="1:4">
      <c r="A3" s="4" t="s">
        <v>331</v>
      </c>
      <c r="B3" s="6" t="n">
        <v>73707</v>
      </c>
      <c r="C3" s="6" t="n">
        <v>67378</v>
      </c>
      <c r="D3" s="6" t="n">
        <v>67378</v>
      </c>
    </row>
    <row r="4" spans="1:4">
      <c r="A4" s="4" t="s">
        <v>149</v>
      </c>
      <c r="B4" s="5" t="n">
        <v>3900</v>
      </c>
      <c r="C4" s="5" t="n">
        <v>1483</v>
      </c>
    </row>
    <row r="5" spans="1:4">
      <c r="A5" s="4" t="s">
        <v>332</v>
      </c>
      <c r="B5" s="5" t="n">
        <v>77366</v>
      </c>
      <c r="C5" s="5" t="n">
        <v>69173</v>
      </c>
      <c r="D5" s="5" t="n">
        <v>73707</v>
      </c>
    </row>
    <row r="6" spans="1:4">
      <c r="A6" s="4" t="s">
        <v>163</v>
      </c>
    </row>
    <row r="7" spans="1:4">
      <c r="A7" s="4" t="s">
        <v>331</v>
      </c>
      <c r="B7" s="5" t="n">
        <v>516</v>
      </c>
      <c r="C7" s="5" t="n">
        <v>-4299</v>
      </c>
      <c r="D7" s="5" t="n">
        <v>-4299</v>
      </c>
    </row>
    <row r="8" spans="1:4">
      <c r="A8" s="4" t="s">
        <v>333</v>
      </c>
      <c r="B8" s="5" t="n">
        <v>3909</v>
      </c>
      <c r="D8" s="5" t="n">
        <v>3763</v>
      </c>
    </row>
    <row r="9" spans="1:4">
      <c r="A9" s="4" t="s">
        <v>334</v>
      </c>
      <c r="B9" s="5" t="n">
        <v>-9</v>
      </c>
      <c r="D9" s="5" t="n">
        <v>1135</v>
      </c>
    </row>
    <row r="10" spans="1:4">
      <c r="A10" s="4" t="s">
        <v>149</v>
      </c>
      <c r="B10" s="5" t="n">
        <v>3900</v>
      </c>
      <c r="C10" s="5" t="n">
        <v>1483</v>
      </c>
      <c r="D10" s="5" t="n">
        <v>4898</v>
      </c>
    </row>
    <row r="11" spans="1:4">
      <c r="A11" s="4" t="s">
        <v>332</v>
      </c>
      <c r="B11" s="5" t="n">
        <v>4416</v>
      </c>
      <c r="C11" s="5" t="n">
        <v>-2816</v>
      </c>
      <c r="D11" s="5" t="n">
        <v>516</v>
      </c>
    </row>
    <row r="12" spans="1:4">
      <c r="A12" s="4" t="s">
        <v>335</v>
      </c>
    </row>
    <row r="13" spans="1:4">
      <c r="A13" s="4" t="s">
        <v>331</v>
      </c>
      <c r="B13" s="5" t="n">
        <v>516</v>
      </c>
      <c r="C13" s="5" t="n">
        <v>-2647</v>
      </c>
      <c r="D13" s="5" t="n">
        <v>-2647</v>
      </c>
    </row>
    <row r="14" spans="1:4">
      <c r="A14" s="4" t="s">
        <v>333</v>
      </c>
      <c r="B14" s="5" t="n">
        <v>3909</v>
      </c>
      <c r="D14" s="5" t="n">
        <v>3129</v>
      </c>
    </row>
    <row r="15" spans="1:4">
      <c r="A15" s="4" t="s">
        <v>334</v>
      </c>
      <c r="B15" s="5" t="n">
        <v>-9</v>
      </c>
      <c r="D15" s="5" t="n">
        <v>34</v>
      </c>
    </row>
    <row r="16" spans="1:4">
      <c r="A16" s="4" t="s">
        <v>149</v>
      </c>
      <c r="B16" s="5" t="n">
        <v>3900</v>
      </c>
      <c r="D16" s="5" t="n">
        <v>3163</v>
      </c>
    </row>
    <row r="17" spans="1:4">
      <c r="A17" s="4" t="s">
        <v>332</v>
      </c>
      <c r="B17" s="6" t="n">
        <v>4416</v>
      </c>
      <c r="D17" s="5" t="n">
        <v>516</v>
      </c>
    </row>
    <row r="18" spans="1:4">
      <c r="A18" s="4" t="s">
        <v>336</v>
      </c>
    </row>
    <row r="19" spans="1:4">
      <c r="A19" s="4" t="s">
        <v>331</v>
      </c>
      <c r="C19" s="6" t="n">
        <v>-1652</v>
      </c>
      <c r="D19" s="5" t="n">
        <v>-1652</v>
      </c>
    </row>
    <row r="20" spans="1:4">
      <c r="A20" s="4" t="s">
        <v>333</v>
      </c>
      <c r="D20" s="5" t="n">
        <v>634</v>
      </c>
    </row>
    <row r="21" spans="1:4">
      <c r="A21" s="4" t="s">
        <v>334</v>
      </c>
      <c r="D21" s="5" t="n">
        <v>1101</v>
      </c>
    </row>
    <row r="22" spans="1:4">
      <c r="A22" s="4" t="s">
        <v>149</v>
      </c>
      <c r="D22" s="5" t="n">
        <v>1735</v>
      </c>
    </row>
    <row r="23" spans="1:4">
      <c r="A23" s="4" t="s">
        <v>337</v>
      </c>
    </row>
    <row r="24" spans="1:4">
      <c r="A24" s="4" t="s">
        <v>338</v>
      </c>
      <c r="D24" s="5" t="n">
        <v>-83</v>
      </c>
    </row>
    <row r="25" spans="1:4">
      <c r="A25" s="4" t="s">
        <v>339</v>
      </c>
    </row>
    <row r="26" spans="1:4">
      <c r="A26" s="4" t="s">
        <v>338</v>
      </c>
      <c r="D26" s="6" t="n">
        <v>-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84</v>
      </c>
    </row>
    <row r="3" spans="1:3">
      <c r="A3" s="3" t="s">
        <v>238</v>
      </c>
    </row>
    <row r="4" spans="1:3">
      <c r="A4" s="4" t="s">
        <v>119</v>
      </c>
      <c r="B4" s="6" t="n">
        <v>1038</v>
      </c>
      <c r="C4" s="6" t="n">
        <v>1413</v>
      </c>
    </row>
    <row r="5" spans="1:3">
      <c r="A5" s="4" t="s">
        <v>341</v>
      </c>
      <c r="B5" s="5" t="n">
        <v>5103000</v>
      </c>
      <c r="C5" s="5" t="n">
        <v>5095000</v>
      </c>
    </row>
    <row r="6" spans="1:3">
      <c r="A6" s="4" t="s">
        <v>342</v>
      </c>
      <c r="B6" s="7" t="n">
        <v>0.2</v>
      </c>
      <c r="C6" s="7" t="n">
        <v>0.28</v>
      </c>
    </row>
    <row r="7" spans="1:3">
      <c r="A7" s="4" t="s">
        <v>343</v>
      </c>
      <c r="B7" s="5" t="n">
        <v>8000</v>
      </c>
      <c r="C7" s="5" t="n">
        <v>22000</v>
      </c>
    </row>
    <row r="8" spans="1:3">
      <c r="A8" s="4" t="s">
        <v>344</v>
      </c>
      <c r="B8" s="5" t="n">
        <v>5111000</v>
      </c>
      <c r="C8" s="5" t="n">
        <v>5117000</v>
      </c>
    </row>
    <row r="9" spans="1:3">
      <c r="A9" s="4" t="s">
        <v>345</v>
      </c>
      <c r="B9" s="7" t="n">
        <v>0.2</v>
      </c>
      <c r="C9" s="7" t="n">
        <v>0.28</v>
      </c>
    </row>
    <row r="10" spans="1:3">
      <c r="A10" s="4" t="s">
        <v>346</v>
      </c>
      <c r="B10" s="5" t="n">
        <v>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9"/>
  </cols>
  <sheetData>
    <row r="1" spans="1:4">
      <c r="A1" s="1" t="s">
        <v>347</v>
      </c>
      <c r="B1" s="2" t="s">
        <v>1</v>
      </c>
      <c r="D1" s="2" t="s">
        <v>186</v>
      </c>
    </row>
    <row r="2" spans="1:4">
      <c r="B2" s="2" t="s">
        <v>348</v>
      </c>
      <c r="C2" s="2" t="s">
        <v>349</v>
      </c>
      <c r="D2" s="2" t="s">
        <v>350</v>
      </c>
    </row>
    <row r="3" spans="1:4">
      <c r="A3" s="4" t="s">
        <v>351</v>
      </c>
      <c r="B3" s="6" t="n">
        <v>15704000</v>
      </c>
      <c r="C3" s="6" t="n">
        <v>11107000</v>
      </c>
    </row>
    <row r="4" spans="1:4">
      <c r="A4" s="4" t="s">
        <v>352</v>
      </c>
      <c r="B4" s="5" t="n">
        <v>2</v>
      </c>
      <c r="D4" s="5" t="n">
        <v>38</v>
      </c>
    </row>
    <row r="5" spans="1:4">
      <c r="A5" s="4" t="s">
        <v>353</v>
      </c>
      <c r="B5" s="6" t="n">
        <v>971000</v>
      </c>
      <c r="D5" s="6" t="n">
        <v>1144000</v>
      </c>
    </row>
    <row r="6" spans="1:4">
      <c r="A6" s="4" t="s">
        <v>354</v>
      </c>
      <c r="B6" s="6" t="n">
        <v>-172000</v>
      </c>
      <c r="C6" s="6" t="n">
        <v>9000</v>
      </c>
    </row>
    <row r="7" spans="1:4">
      <c r="A7" s="4" t="s">
        <v>355</v>
      </c>
      <c r="B7" s="5" t="n">
        <v>2</v>
      </c>
      <c r="D7" s="5" t="n">
        <v>22</v>
      </c>
    </row>
    <row r="8" spans="1:4">
      <c r="A8" s="4" t="s">
        <v>356</v>
      </c>
      <c r="D8" s="5" t="n">
        <v>16</v>
      </c>
    </row>
    <row r="9" spans="1:4">
      <c r="A9" s="4" t="s">
        <v>357</v>
      </c>
      <c r="B9" s="5" t="n">
        <v>2</v>
      </c>
      <c r="D9" s="5" t="n">
        <v>38</v>
      </c>
    </row>
    <row r="10" spans="1:4">
      <c r="A10" s="4" t="s">
        <v>358</v>
      </c>
    </row>
    <row r="11" spans="1:4">
      <c r="A11" s="4" t="s">
        <v>353</v>
      </c>
      <c r="B11" s="6" t="n">
        <v>971000</v>
      </c>
      <c r="D11" s="6" t="n">
        <v>1144000</v>
      </c>
    </row>
    <row r="12" spans="1:4">
      <c r="A12" s="4" t="s">
        <v>359</v>
      </c>
    </row>
    <row r="13" spans="1:4">
      <c r="A13" s="4" t="s">
        <v>352</v>
      </c>
      <c r="D13" s="5" t="n">
        <v>9</v>
      </c>
    </row>
    <row r="14" spans="1:4">
      <c r="A14" s="4" t="s">
        <v>355</v>
      </c>
      <c r="D14" s="5" t="n">
        <v>9</v>
      </c>
    </row>
    <row r="15" spans="1:4">
      <c r="A15" s="4" t="s">
        <v>357</v>
      </c>
      <c r="D15" s="5" t="n">
        <v>9</v>
      </c>
    </row>
    <row r="16" spans="1:4">
      <c r="A16" s="4" t="s">
        <v>360</v>
      </c>
    </row>
    <row r="17" spans="1:4">
      <c r="A17" s="4" t="s">
        <v>361</v>
      </c>
      <c r="B17" s="4" t="s">
        <v>362</v>
      </c>
    </row>
    <row r="18" spans="1:4">
      <c r="A18" s="4" t="s">
        <v>363</v>
      </c>
      <c r="B18" s="6" t="n">
        <v>55511000</v>
      </c>
      <c r="D18" s="6" t="n">
        <v>50365000</v>
      </c>
    </row>
    <row r="19" spans="1:4">
      <c r="A19" s="4" t="s">
        <v>364</v>
      </c>
    </row>
    <row r="20" spans="1:4">
      <c r="A20" s="4" t="s">
        <v>361</v>
      </c>
      <c r="B20" s="4" t="s">
        <v>365</v>
      </c>
    </row>
    <row r="21" spans="1:4">
      <c r="A21" s="4" t="s">
        <v>352</v>
      </c>
      <c r="B21" s="5" t="n">
        <v>2</v>
      </c>
      <c r="D21" s="5" t="n">
        <v>29</v>
      </c>
    </row>
    <row r="22" spans="1:4">
      <c r="A22" s="4" t="s">
        <v>366</v>
      </c>
      <c r="B22" s="6" t="n">
        <v>0</v>
      </c>
      <c r="D22" s="6" t="n">
        <v>0</v>
      </c>
    </row>
    <row r="23" spans="1:4">
      <c r="A23" s="4" t="s">
        <v>355</v>
      </c>
      <c r="B23" s="5" t="n">
        <v>2</v>
      </c>
      <c r="D23" s="5" t="n">
        <v>13</v>
      </c>
    </row>
    <row r="24" spans="1:4">
      <c r="A24" s="4" t="s">
        <v>356</v>
      </c>
      <c r="D24" s="5" t="n">
        <v>16</v>
      </c>
    </row>
    <row r="25" spans="1:4">
      <c r="A25" s="4" t="s">
        <v>357</v>
      </c>
      <c r="B25" s="5" t="n">
        <v>2</v>
      </c>
      <c r="D25" s="5" t="n">
        <v>29</v>
      </c>
    </row>
    <row r="26" spans="1:4">
      <c r="A26" s="4" t="s">
        <v>367</v>
      </c>
    </row>
    <row r="27" spans="1:4">
      <c r="A27" s="4" t="s">
        <v>361</v>
      </c>
      <c r="B27" s="4" t="s">
        <v>368</v>
      </c>
    </row>
    <row r="28" spans="1:4">
      <c r="A28" s="4" t="s">
        <v>369</v>
      </c>
    </row>
    <row r="29" spans="1:4">
      <c r="A29" s="4" t="s">
        <v>361</v>
      </c>
      <c r="B29" s="4" t="s">
        <v>370</v>
      </c>
    </row>
    <row r="30" spans="1:4">
      <c r="A30" s="4" t="s">
        <v>371</v>
      </c>
      <c r="B30" s="4" t="s">
        <v>3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186</v>
      </c>
    </row>
    <row r="2" spans="1:3">
      <c r="B2" s="2" t="s">
        <v>2</v>
      </c>
      <c r="C2" s="2" t="s">
        <v>32</v>
      </c>
    </row>
    <row r="3" spans="1:3">
      <c r="A3" s="3" t="s">
        <v>374</v>
      </c>
    </row>
    <row r="4" spans="1:3">
      <c r="A4" s="4" t="s">
        <v>375</v>
      </c>
      <c r="B4" s="6" t="n">
        <v>195055</v>
      </c>
      <c r="C4" s="6" t="n">
        <v>210039</v>
      </c>
    </row>
    <row r="5" spans="1:3">
      <c r="A5" s="4" t="s">
        <v>376</v>
      </c>
      <c r="B5" s="5" t="n">
        <v>200638</v>
      </c>
      <c r="C5" s="5" t="n">
        <v>210686</v>
      </c>
    </row>
    <row r="6" spans="1:3">
      <c r="A6" s="4" t="s">
        <v>377</v>
      </c>
      <c r="B6" s="5" t="n">
        <v>5584</v>
      </c>
      <c r="C6" s="5" t="n">
        <v>1155</v>
      </c>
    </row>
    <row r="7" spans="1:3">
      <c r="A7" s="4" t="s">
        <v>378</v>
      </c>
      <c r="B7" s="5" t="n">
        <v>-1</v>
      </c>
      <c r="C7" s="5" t="n">
        <v>-508</v>
      </c>
    </row>
    <row r="8" spans="1:3">
      <c r="A8" s="4" t="s">
        <v>359</v>
      </c>
    </row>
    <row r="9" spans="1:3">
      <c r="A9" s="3" t="s">
        <v>374</v>
      </c>
    </row>
    <row r="10" spans="1:3">
      <c r="A10" s="4" t="s">
        <v>379</v>
      </c>
      <c r="B10" s="5" t="n">
        <v>6000</v>
      </c>
      <c r="C10" s="5" t="n">
        <v>14998</v>
      </c>
    </row>
    <row r="11" spans="1:3">
      <c r="A11" s="4" t="s">
        <v>380</v>
      </c>
      <c r="B11" s="5" t="n">
        <v>4000</v>
      </c>
      <c r="C11" s="5" t="n">
        <v>6000</v>
      </c>
    </row>
    <row r="12" spans="1:3">
      <c r="A12" s="4" t="s">
        <v>375</v>
      </c>
      <c r="B12" s="5" t="n">
        <v>10000</v>
      </c>
      <c r="C12" s="5" t="n">
        <v>20998</v>
      </c>
    </row>
    <row r="13" spans="1:3">
      <c r="A13" s="4" t="s">
        <v>381</v>
      </c>
      <c r="B13" s="5" t="n">
        <v>6015</v>
      </c>
      <c r="C13" s="5" t="n">
        <v>14970</v>
      </c>
    </row>
    <row r="14" spans="1:3">
      <c r="A14" s="4" t="s">
        <v>382</v>
      </c>
      <c r="B14" s="5" t="n">
        <v>4030</v>
      </c>
      <c r="C14" s="5" t="n">
        <v>5950</v>
      </c>
    </row>
    <row r="15" spans="1:3">
      <c r="A15" s="4" t="s">
        <v>376</v>
      </c>
      <c r="B15" s="5" t="n">
        <v>10045</v>
      </c>
      <c r="C15" s="5" t="n">
        <v>20920</v>
      </c>
    </row>
    <row r="16" spans="1:3">
      <c r="A16" s="4" t="s">
        <v>383</v>
      </c>
      <c r="B16" s="5" t="n">
        <v>15</v>
      </c>
      <c r="C16" s="5" t="n">
        <v>1</v>
      </c>
    </row>
    <row r="17" spans="1:3">
      <c r="A17" s="4" t="s">
        <v>384</v>
      </c>
      <c r="B17" s="5" t="n">
        <v>30</v>
      </c>
    </row>
    <row r="18" spans="1:3">
      <c r="A18" s="4" t="s">
        <v>377</v>
      </c>
      <c r="B18" s="5" t="n">
        <v>45</v>
      </c>
      <c r="C18" s="5" t="n">
        <v>1</v>
      </c>
    </row>
    <row r="19" spans="1:3">
      <c r="A19" s="4" t="s">
        <v>385</v>
      </c>
      <c r="C19" s="5" t="n">
        <v>-29</v>
      </c>
    </row>
    <row r="20" spans="1:3">
      <c r="A20" s="4" t="s">
        <v>386</v>
      </c>
      <c r="C20" s="5" t="n">
        <v>-50</v>
      </c>
    </row>
    <row r="21" spans="1:3">
      <c r="A21" s="4" t="s">
        <v>378</v>
      </c>
      <c r="C21" s="5" t="n">
        <v>-79</v>
      </c>
    </row>
    <row r="22" spans="1:3">
      <c r="A22" s="4" t="s">
        <v>387</v>
      </c>
    </row>
    <row r="23" spans="1:3">
      <c r="A23" s="3" t="s">
        <v>374</v>
      </c>
    </row>
    <row r="24" spans="1:3">
      <c r="A24" s="4" t="s">
        <v>388</v>
      </c>
      <c r="B24" s="5" t="n">
        <v>850</v>
      </c>
      <c r="C24" s="5" t="n">
        <v>1020</v>
      </c>
    </row>
    <row r="25" spans="1:3">
      <c r="A25" s="4" t="s">
        <v>379</v>
      </c>
      <c r="B25" s="5" t="n">
        <v>2808</v>
      </c>
      <c r="C25" s="5" t="n">
        <v>2810</v>
      </c>
    </row>
    <row r="26" spans="1:3">
      <c r="A26" s="4" t="s">
        <v>380</v>
      </c>
      <c r="B26" s="5" t="n">
        <v>2790</v>
      </c>
      <c r="C26" s="5" t="n">
        <v>723</v>
      </c>
    </row>
    <row r="27" spans="1:3">
      <c r="A27" s="4" t="s">
        <v>375</v>
      </c>
      <c r="B27" s="5" t="n">
        <v>6448</v>
      </c>
      <c r="C27" s="5" t="n">
        <v>4553</v>
      </c>
    </row>
    <row r="28" spans="1:3">
      <c r="A28" s="4" t="s">
        <v>389</v>
      </c>
      <c r="B28" s="5" t="n">
        <v>853</v>
      </c>
      <c r="C28" s="5" t="n">
        <v>1024</v>
      </c>
    </row>
    <row r="29" spans="1:3">
      <c r="A29" s="4" t="s">
        <v>381</v>
      </c>
      <c r="B29" s="5" t="n">
        <v>2823</v>
      </c>
      <c r="C29" s="5" t="n">
        <v>2823</v>
      </c>
    </row>
    <row r="30" spans="1:3">
      <c r="A30" s="4" t="s">
        <v>382</v>
      </c>
      <c r="B30" s="5" t="n">
        <v>2936</v>
      </c>
      <c r="C30" s="5" t="n">
        <v>728</v>
      </c>
    </row>
    <row r="31" spans="1:3">
      <c r="A31" s="4" t="s">
        <v>376</v>
      </c>
      <c r="B31" s="5" t="n">
        <v>6612</v>
      </c>
      <c r="C31" s="5" t="n">
        <v>4575</v>
      </c>
    </row>
    <row r="32" spans="1:3">
      <c r="A32" s="4" t="s">
        <v>390</v>
      </c>
      <c r="B32" s="5" t="n">
        <v>3</v>
      </c>
      <c r="C32" s="5" t="n">
        <v>4</v>
      </c>
    </row>
    <row r="33" spans="1:3">
      <c r="A33" s="4" t="s">
        <v>383</v>
      </c>
      <c r="B33" s="5" t="n">
        <v>15</v>
      </c>
      <c r="C33" s="5" t="n">
        <v>13</v>
      </c>
    </row>
    <row r="34" spans="1:3">
      <c r="A34" s="4" t="s">
        <v>384</v>
      </c>
      <c r="B34" s="5" t="n">
        <v>146</v>
      </c>
      <c r="C34" s="5" t="n">
        <v>5</v>
      </c>
    </row>
    <row r="35" spans="1:3">
      <c r="A35" s="4" t="s">
        <v>377</v>
      </c>
      <c r="B35" s="5" t="n">
        <v>164</v>
      </c>
      <c r="C35" s="5" t="n">
        <v>22</v>
      </c>
    </row>
    <row r="36" spans="1:3">
      <c r="A36" s="4" t="s">
        <v>367</v>
      </c>
    </row>
    <row r="37" spans="1:3">
      <c r="A37" s="3" t="s">
        <v>374</v>
      </c>
    </row>
    <row r="38" spans="1:3">
      <c r="A38" s="4" t="s">
        <v>388</v>
      </c>
      <c r="B38" s="5" t="n">
        <v>1023</v>
      </c>
    </row>
    <row r="39" spans="1:3">
      <c r="A39" s="4" t="s">
        <v>389</v>
      </c>
      <c r="B39" s="5" t="n">
        <v>1035</v>
      </c>
    </row>
    <row r="40" spans="1:3">
      <c r="A40" s="4" t="s">
        <v>390</v>
      </c>
      <c r="B40" s="5" t="n">
        <v>12</v>
      </c>
    </row>
    <row r="41" spans="1:3">
      <c r="A41" s="4" t="s">
        <v>364</v>
      </c>
    </row>
    <row r="42" spans="1:3">
      <c r="A42" s="3" t="s">
        <v>374</v>
      </c>
    </row>
    <row r="43" spans="1:3">
      <c r="A43" s="4" t="s">
        <v>391</v>
      </c>
      <c r="B43" s="5" t="n">
        <v>177584</v>
      </c>
      <c r="C43" s="5" t="n">
        <v>184488</v>
      </c>
    </row>
    <row r="44" spans="1:3">
      <c r="A44" s="4" t="s">
        <v>392</v>
      </c>
      <c r="B44" s="5" t="n">
        <v>182946</v>
      </c>
      <c r="C44" s="5" t="n">
        <v>185191</v>
      </c>
    </row>
    <row r="45" spans="1:3">
      <c r="A45" s="4" t="s">
        <v>393</v>
      </c>
      <c r="B45" s="5" t="n">
        <v>5363</v>
      </c>
      <c r="C45" s="5" t="n">
        <v>1132</v>
      </c>
    </row>
    <row r="46" spans="1:3">
      <c r="A46" s="4" t="s">
        <v>394</v>
      </c>
      <c r="B46" s="6" t="n">
        <v>-1</v>
      </c>
      <c r="C46" s="6" t="n">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84</v>
      </c>
    </row>
    <row r="3" spans="1:3">
      <c r="A3" s="3" t="s">
        <v>242</v>
      </c>
    </row>
    <row r="4" spans="1:3">
      <c r="A4" s="4" t="s">
        <v>396</v>
      </c>
      <c r="B4" s="6" t="n">
        <v>15704</v>
      </c>
      <c r="C4" s="6" t="n">
        <v>11107</v>
      </c>
    </row>
    <row r="5" spans="1:3">
      <c r="A5" s="4" t="s">
        <v>397</v>
      </c>
      <c r="B5" s="5" t="n">
        <v>41</v>
      </c>
      <c r="C5" s="5" t="n">
        <v>5</v>
      </c>
    </row>
    <row r="6" spans="1:3">
      <c r="A6" s="4" t="s">
        <v>398</v>
      </c>
      <c r="B6" s="5" t="n">
        <v>-30</v>
      </c>
      <c r="C6" s="5" t="n">
        <v>-61</v>
      </c>
    </row>
    <row r="7" spans="1:3">
      <c r="A7" s="4" t="s">
        <v>399</v>
      </c>
      <c r="B7" s="6" t="n">
        <v>11</v>
      </c>
      <c r="C7" s="6" t="n">
        <v>-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400</v>
      </c>
      <c r="B1" s="2" t="s">
        <v>348</v>
      </c>
      <c r="C1" s="2" t="s">
        <v>350</v>
      </c>
    </row>
    <row r="2" spans="1:3">
      <c r="A2" s="3" t="s">
        <v>374</v>
      </c>
    </row>
    <row r="3" spans="1:3">
      <c r="A3" s="4" t="s">
        <v>401</v>
      </c>
      <c r="B3" s="5" t="n">
        <v>2</v>
      </c>
      <c r="C3" s="5" t="n">
        <v>22</v>
      </c>
    </row>
    <row r="4" spans="1:3">
      <c r="A4" s="4" t="s">
        <v>402</v>
      </c>
      <c r="B4" s="6" t="n">
        <v>1186</v>
      </c>
      <c r="C4" s="6" t="n">
        <v>64385</v>
      </c>
    </row>
    <row r="5" spans="1:3">
      <c r="A5" s="4" t="s">
        <v>403</v>
      </c>
      <c r="B5" s="6" t="n">
        <v>-1</v>
      </c>
      <c r="C5" s="6" t="n">
        <v>-283</v>
      </c>
    </row>
    <row r="6" spans="1:3">
      <c r="A6" s="4" t="s">
        <v>404</v>
      </c>
      <c r="C6" s="5" t="n">
        <v>16</v>
      </c>
    </row>
    <row r="7" spans="1:3">
      <c r="A7" s="4" t="s">
        <v>405</v>
      </c>
      <c r="C7" s="6" t="n">
        <v>22049</v>
      </c>
    </row>
    <row r="8" spans="1:3">
      <c r="A8" s="4" t="s">
        <v>406</v>
      </c>
      <c r="C8" s="6" t="n">
        <v>-225</v>
      </c>
    </row>
    <row r="9" spans="1:3">
      <c r="A9" s="4" t="s">
        <v>407</v>
      </c>
      <c r="B9" s="5" t="n">
        <v>2</v>
      </c>
      <c r="C9" s="5" t="n">
        <v>38</v>
      </c>
    </row>
    <row r="10" spans="1:3">
      <c r="A10" s="4" t="s">
        <v>408</v>
      </c>
      <c r="B10" s="6" t="n">
        <v>1186</v>
      </c>
      <c r="C10" s="6" t="n">
        <v>86434</v>
      </c>
    </row>
    <row r="11" spans="1:3">
      <c r="A11" s="4" t="s">
        <v>409</v>
      </c>
      <c r="B11" s="6" t="n">
        <v>-1</v>
      </c>
      <c r="C11" s="6" t="n">
        <v>-508</v>
      </c>
    </row>
    <row r="12" spans="1:3">
      <c r="A12" s="4" t="s">
        <v>359</v>
      </c>
    </row>
    <row r="13" spans="1:3">
      <c r="A13" s="3" t="s">
        <v>374</v>
      </c>
    </row>
    <row r="14" spans="1:3">
      <c r="A14" s="4" t="s">
        <v>401</v>
      </c>
      <c r="C14" s="5" t="n">
        <v>9</v>
      </c>
    </row>
    <row r="15" spans="1:3">
      <c r="A15" s="4" t="s">
        <v>402</v>
      </c>
      <c r="C15" s="6" t="n">
        <v>16919</v>
      </c>
    </row>
    <row r="16" spans="1:3">
      <c r="A16" s="4" t="s">
        <v>403</v>
      </c>
      <c r="C16" s="6" t="n">
        <v>-79</v>
      </c>
    </row>
    <row r="17" spans="1:3">
      <c r="A17" s="4" t="s">
        <v>407</v>
      </c>
      <c r="C17" s="5" t="n">
        <v>9</v>
      </c>
    </row>
    <row r="18" spans="1:3">
      <c r="A18" s="4" t="s">
        <v>408</v>
      </c>
      <c r="C18" s="6" t="n">
        <v>16919</v>
      </c>
    </row>
    <row r="19" spans="1:3">
      <c r="A19" s="4" t="s">
        <v>409</v>
      </c>
      <c r="C19" s="6" t="n">
        <v>-79</v>
      </c>
    </row>
    <row r="20" spans="1:3">
      <c r="A20" s="4" t="s">
        <v>364</v>
      </c>
    </row>
    <row r="21" spans="1:3">
      <c r="A21" s="3" t="s">
        <v>374</v>
      </c>
    </row>
    <row r="22" spans="1:3">
      <c r="A22" s="4" t="s">
        <v>401</v>
      </c>
      <c r="B22" s="5" t="n">
        <v>2</v>
      </c>
      <c r="C22" s="5" t="n">
        <v>13</v>
      </c>
    </row>
    <row r="23" spans="1:3">
      <c r="A23" s="4" t="s">
        <v>402</v>
      </c>
      <c r="B23" s="6" t="n">
        <v>1186</v>
      </c>
      <c r="C23" s="6" t="n">
        <v>47466</v>
      </c>
    </row>
    <row r="24" spans="1:3">
      <c r="A24" s="4" t="s">
        <v>403</v>
      </c>
      <c r="B24" s="6" t="n">
        <v>-1</v>
      </c>
      <c r="C24" s="6" t="n">
        <v>-204</v>
      </c>
    </row>
    <row r="25" spans="1:3">
      <c r="A25" s="4" t="s">
        <v>404</v>
      </c>
      <c r="C25" s="5" t="n">
        <v>16</v>
      </c>
    </row>
    <row r="26" spans="1:3">
      <c r="A26" s="4" t="s">
        <v>405</v>
      </c>
      <c r="C26" s="6" t="n">
        <v>22049</v>
      </c>
    </row>
    <row r="27" spans="1:3">
      <c r="A27" s="4" t="s">
        <v>406</v>
      </c>
      <c r="C27" s="6" t="n">
        <v>-225</v>
      </c>
    </row>
    <row r="28" spans="1:3">
      <c r="A28" s="4" t="s">
        <v>407</v>
      </c>
      <c r="B28" s="5" t="n">
        <v>2</v>
      </c>
      <c r="C28" s="5" t="n">
        <v>29</v>
      </c>
    </row>
    <row r="29" spans="1:3">
      <c r="A29" s="4" t="s">
        <v>408</v>
      </c>
      <c r="B29" s="6" t="n">
        <v>1186</v>
      </c>
      <c r="C29" s="6" t="n">
        <v>69515</v>
      </c>
    </row>
    <row r="30" spans="1:3">
      <c r="A30" s="4" t="s">
        <v>409</v>
      </c>
      <c r="B30" s="6" t="n">
        <v>-1</v>
      </c>
      <c r="C30" s="6" t="n">
        <v>-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4878</v>
      </c>
      <c r="C4" s="6" t="n">
        <v>5255</v>
      </c>
    </row>
    <row r="5" spans="1:3">
      <c r="A5" s="4" t="s">
        <v>87</v>
      </c>
      <c r="B5" s="5" t="n">
        <v>1173</v>
      </c>
      <c r="C5" s="5" t="n">
        <v>849</v>
      </c>
    </row>
    <row r="6" spans="1:3">
      <c r="A6" s="4" t="s">
        <v>88</v>
      </c>
      <c r="B6" s="5" t="n">
        <v>23</v>
      </c>
      <c r="C6" s="5" t="n">
        <v>61</v>
      </c>
    </row>
    <row r="7" spans="1:3">
      <c r="A7" s="4" t="s">
        <v>89</v>
      </c>
      <c r="B7" s="5" t="n">
        <v>55</v>
      </c>
      <c r="C7" s="5" t="n">
        <v>53</v>
      </c>
    </row>
    <row r="8" spans="1:3">
      <c r="A8" s="4" t="s">
        <v>90</v>
      </c>
      <c r="B8" s="5" t="n">
        <v>6129</v>
      </c>
      <c r="C8" s="5" t="n">
        <v>6218</v>
      </c>
    </row>
    <row r="9" spans="1:3">
      <c r="A9" s="3" t="s">
        <v>91</v>
      </c>
    </row>
    <row r="10" spans="1:3">
      <c r="A10" s="4" t="s">
        <v>92</v>
      </c>
      <c r="B10" s="5" t="n">
        <v>830</v>
      </c>
      <c r="C10" s="5" t="n">
        <v>863</v>
      </c>
    </row>
    <row r="11" spans="1:3">
      <c r="A11" s="4" t="s">
        <v>57</v>
      </c>
      <c r="B11" s="5" t="n">
        <v>8</v>
      </c>
      <c r="C11" s="5" t="n">
        <v>24</v>
      </c>
    </row>
    <row r="12" spans="1:3">
      <c r="A12" s="4" t="s">
        <v>58</v>
      </c>
      <c r="B12" s="5" t="n">
        <v>283</v>
      </c>
      <c r="C12" s="5" t="n">
        <v>161</v>
      </c>
    </row>
    <row r="13" spans="1:3">
      <c r="A13" s="4" t="s">
        <v>59</v>
      </c>
      <c r="B13" s="5" t="n">
        <v>7</v>
      </c>
      <c r="C13" s="5" t="n">
        <v>11</v>
      </c>
    </row>
    <row r="14" spans="1:3">
      <c r="A14" s="4" t="s">
        <v>93</v>
      </c>
      <c r="B14" s="5" t="n">
        <v>1128</v>
      </c>
      <c r="C14" s="5" t="n">
        <v>1059</v>
      </c>
    </row>
    <row r="15" spans="1:3">
      <c r="A15" s="4" t="s">
        <v>94</v>
      </c>
      <c r="B15" s="5" t="n">
        <v>5001</v>
      </c>
      <c r="C15" s="5" t="n">
        <v>5159</v>
      </c>
    </row>
    <row r="16" spans="1:3">
      <c r="A16" s="4" t="s">
        <v>95</v>
      </c>
      <c r="B16" s="5" t="n">
        <v>356</v>
      </c>
      <c r="C16" s="5" t="n">
        <v>15</v>
      </c>
    </row>
    <row r="17" spans="1:3">
      <c r="A17" s="4" t="s">
        <v>96</v>
      </c>
      <c r="B17" s="5" t="n">
        <v>4645</v>
      </c>
      <c r="C17" s="5" t="n">
        <v>5144</v>
      </c>
    </row>
    <row r="18" spans="1:3">
      <c r="A18" s="3" t="s">
        <v>97</v>
      </c>
    </row>
    <row r="19" spans="1:3">
      <c r="A19" s="4" t="s">
        <v>98</v>
      </c>
      <c r="B19" s="5" t="n">
        <v>64</v>
      </c>
      <c r="C19" s="5" t="n">
        <v>69</v>
      </c>
    </row>
    <row r="20" spans="1:3">
      <c r="A20" s="4" t="s">
        <v>99</v>
      </c>
      <c r="B20" s="5" t="n">
        <v>11</v>
      </c>
      <c r="C20" s="5" t="n">
        <v>-56</v>
      </c>
    </row>
    <row r="21" spans="1:3">
      <c r="A21" s="4" t="s">
        <v>100</v>
      </c>
      <c r="B21" s="5" t="n">
        <v>-172</v>
      </c>
      <c r="C21" s="5" t="n">
        <v>9</v>
      </c>
    </row>
    <row r="22" spans="1:3">
      <c r="A22" s="4" t="s">
        <v>101</v>
      </c>
      <c r="B22" s="5" t="n">
        <v>82</v>
      </c>
      <c r="C22" s="5" t="n">
        <v>85</v>
      </c>
    </row>
    <row r="23" spans="1:3">
      <c r="A23" s="4" t="s">
        <v>102</v>
      </c>
      <c r="B23" s="5" t="n">
        <v>994</v>
      </c>
      <c r="C23" s="5" t="n">
        <v>1094</v>
      </c>
    </row>
    <row r="24" spans="1:3">
      <c r="A24" s="3" t="s">
        <v>103</v>
      </c>
    </row>
    <row r="25" spans="1:3">
      <c r="A25" s="4" t="s">
        <v>104</v>
      </c>
      <c r="B25" s="5" t="n">
        <v>2003</v>
      </c>
      <c r="C25" s="5" t="n">
        <v>1968</v>
      </c>
    </row>
    <row r="26" spans="1:3">
      <c r="A26" s="4" t="s">
        <v>105</v>
      </c>
      <c r="B26" s="5" t="n">
        <v>728</v>
      </c>
      <c r="C26" s="5" t="n">
        <v>741</v>
      </c>
    </row>
    <row r="27" spans="1:3">
      <c r="A27" s="4" t="s">
        <v>106</v>
      </c>
      <c r="B27" s="5" t="n">
        <v>314</v>
      </c>
      <c r="C27" s="5" t="n">
        <v>349</v>
      </c>
    </row>
    <row r="28" spans="1:3">
      <c r="A28" s="4" t="s">
        <v>107</v>
      </c>
      <c r="B28" s="5" t="n">
        <v>234</v>
      </c>
      <c r="C28" s="5" t="n">
        <v>214</v>
      </c>
    </row>
    <row r="29" spans="1:3">
      <c r="A29" s="4" t="s">
        <v>108</v>
      </c>
      <c r="B29" s="5" t="n">
        <v>501</v>
      </c>
      <c r="C29" s="5" t="n">
        <v>461</v>
      </c>
    </row>
    <row r="30" spans="1:3">
      <c r="A30" s="4" t="s">
        <v>109</v>
      </c>
      <c r="B30" s="5" t="n">
        <v>57</v>
      </c>
      <c r="C30" s="5" t="n">
        <v>51</v>
      </c>
    </row>
    <row r="31" spans="1:3">
      <c r="A31" s="4" t="s">
        <v>110</v>
      </c>
      <c r="B31" s="5" t="n">
        <v>173</v>
      </c>
      <c r="C31" s="5" t="n">
        <v>197</v>
      </c>
    </row>
    <row r="32" spans="1:3">
      <c r="A32" s="4" t="s">
        <v>111</v>
      </c>
      <c r="B32" s="5" t="n">
        <v>138</v>
      </c>
      <c r="C32" s="5" t="n">
        <v>134</v>
      </c>
    </row>
    <row r="33" spans="1:3">
      <c r="A33" s="4" t="s">
        <v>112</v>
      </c>
      <c r="B33" s="5" t="n">
        <v>40</v>
      </c>
      <c r="C33" s="5" t="n">
        <v>56</v>
      </c>
    </row>
    <row r="34" spans="1:3">
      <c r="A34" s="4" t="s">
        <v>113</v>
      </c>
      <c r="B34" s="5" t="n">
        <v>19</v>
      </c>
      <c r="C34" s="5" t="n">
        <v>22</v>
      </c>
    </row>
    <row r="35" spans="1:3">
      <c r="A35" s="4" t="s">
        <v>114</v>
      </c>
      <c r="B35" s="5" t="n">
        <v>200</v>
      </c>
      <c r="C35" s="5" t="n">
        <v>200</v>
      </c>
    </row>
    <row r="36" spans="1:3">
      <c r="A36" s="4" t="s">
        <v>115</v>
      </c>
      <c r="B36" s="5" t="n">
        <v>353</v>
      </c>
      <c r="C36" s="5" t="n">
        <v>442</v>
      </c>
    </row>
    <row r="37" spans="1:3">
      <c r="A37" s="4" t="s">
        <v>116</v>
      </c>
      <c r="B37" s="5" t="n">
        <v>4760</v>
      </c>
      <c r="C37" s="5" t="n">
        <v>4835</v>
      </c>
    </row>
    <row r="38" spans="1:3">
      <c r="A38" s="4" t="s">
        <v>117</v>
      </c>
      <c r="B38" s="5" t="n">
        <v>879</v>
      </c>
      <c r="C38" s="5" t="n">
        <v>1403</v>
      </c>
    </row>
    <row r="39" spans="1:3">
      <c r="A39" s="4" t="s">
        <v>118</v>
      </c>
      <c r="B39" s="5" t="n">
        <v>-159</v>
      </c>
      <c r="C39" s="5" t="n">
        <v>-10</v>
      </c>
    </row>
    <row r="40" spans="1:3">
      <c r="A40" s="4" t="s">
        <v>119</v>
      </c>
      <c r="B40" s="6" t="n">
        <v>1038</v>
      </c>
      <c r="C40" s="6" t="n">
        <v>1413</v>
      </c>
    </row>
    <row r="41" spans="1:3">
      <c r="A41" s="3" t="s">
        <v>120</v>
      </c>
    </row>
    <row r="42" spans="1:3">
      <c r="A42" s="4" t="s">
        <v>121</v>
      </c>
      <c r="B42" s="7" t="n">
        <v>0.2</v>
      </c>
      <c r="C42" s="7" t="n">
        <v>0.28</v>
      </c>
    </row>
    <row r="43" spans="1:3">
      <c r="A43" s="4" t="s">
        <v>122</v>
      </c>
      <c r="B43" s="7" t="n">
        <v>0.2</v>
      </c>
      <c r="C43" s="7" t="n">
        <v>0.28</v>
      </c>
    </row>
    <row r="44" spans="1:3">
      <c r="A44" s="4" t="s">
        <v>123</v>
      </c>
    </row>
    <row r="45" spans="1:3">
      <c r="A45" s="3" t="s">
        <v>97</v>
      </c>
    </row>
    <row r="46" spans="1:3">
      <c r="A46" s="4" t="s">
        <v>124</v>
      </c>
      <c r="B46" s="6" t="n">
        <v>415</v>
      </c>
      <c r="C46" s="6" t="n">
        <v>422</v>
      </c>
    </row>
    <row r="47" spans="1:3">
      <c r="A47" s="4" t="s">
        <v>125</v>
      </c>
    </row>
    <row r="48" spans="1:3">
      <c r="A48" s="3" t="s">
        <v>97</v>
      </c>
    </row>
    <row r="49" spans="1:3">
      <c r="A49" s="4" t="s">
        <v>124</v>
      </c>
      <c r="B49" s="5" t="n">
        <v>324</v>
      </c>
      <c r="C49" s="5" t="n">
        <v>308</v>
      </c>
    </row>
    <row r="50" spans="1:3">
      <c r="A50" s="4" t="s">
        <v>126</v>
      </c>
    </row>
    <row r="51" spans="1:3">
      <c r="A51" s="3" t="s">
        <v>97</v>
      </c>
    </row>
    <row r="52" spans="1:3">
      <c r="A52" s="4" t="s">
        <v>124</v>
      </c>
      <c r="B52" s="5" t="n">
        <v>113</v>
      </c>
      <c r="C52" s="5" t="n">
        <v>99</v>
      </c>
    </row>
    <row r="53" spans="1:3">
      <c r="A53" s="4" t="s">
        <v>127</v>
      </c>
    </row>
    <row r="54" spans="1:3">
      <c r="A54" s="3" t="s">
        <v>97</v>
      </c>
    </row>
    <row r="55" spans="1:3">
      <c r="A55" s="4" t="s">
        <v>124</v>
      </c>
      <c r="B55" s="5" t="n">
        <v>74</v>
      </c>
      <c r="C55" s="5" t="n">
        <v>71</v>
      </c>
    </row>
    <row r="56" spans="1:3">
      <c r="A56" s="4" t="s">
        <v>128</v>
      </c>
    </row>
    <row r="57" spans="1:3">
      <c r="A57" s="3" t="s">
        <v>97</v>
      </c>
    </row>
    <row r="58" spans="1:3">
      <c r="A58" s="4" t="s">
        <v>124</v>
      </c>
      <c r="B58" s="5" t="n">
        <v>67</v>
      </c>
      <c r="C58" s="5" t="n">
        <v>70</v>
      </c>
    </row>
    <row r="59" spans="1:3">
      <c r="A59" s="4" t="s">
        <v>129</v>
      </c>
    </row>
    <row r="60" spans="1:3">
      <c r="A60" s="3" t="s">
        <v>97</v>
      </c>
    </row>
    <row r="61" spans="1:3">
      <c r="A61" s="4" t="s">
        <v>124</v>
      </c>
      <c r="B61" s="6" t="n">
        <v>16</v>
      </c>
      <c r="C61" s="6" t="n">
        <v>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10</v>
      </c>
      <c r="B1" s="2" t="s">
        <v>1</v>
      </c>
    </row>
    <row r="2" spans="1:4">
      <c r="B2" s="2" t="s">
        <v>411</v>
      </c>
      <c r="C2" s="2" t="s">
        <v>349</v>
      </c>
      <c r="D2" s="2" t="s">
        <v>412</v>
      </c>
    </row>
    <row r="3" spans="1:4">
      <c r="A3" s="3" t="s">
        <v>413</v>
      </c>
    </row>
    <row r="4" spans="1:4">
      <c r="A4" s="4" t="s">
        <v>42</v>
      </c>
      <c r="B4" s="6" t="n">
        <v>390014000</v>
      </c>
      <c r="D4" s="6" t="n">
        <v>400590000</v>
      </c>
    </row>
    <row r="5" spans="1:4">
      <c r="A5" s="4" t="s">
        <v>414</v>
      </c>
      <c r="B5" s="5" t="n">
        <v>689000</v>
      </c>
      <c r="D5" s="5" t="n">
        <v>703000</v>
      </c>
    </row>
    <row r="6" spans="1:4">
      <c r="A6" s="4" t="s">
        <v>415</v>
      </c>
      <c r="B6" s="6" t="n">
        <v>21000</v>
      </c>
      <c r="C6" s="6" t="n">
        <v>73000</v>
      </c>
    </row>
    <row r="7" spans="1:4">
      <c r="A7" s="4" t="s">
        <v>416</v>
      </c>
      <c r="B7" s="4" t="s">
        <v>417</v>
      </c>
    </row>
    <row r="8" spans="1:4">
      <c r="A8" s="4" t="s">
        <v>418</v>
      </c>
      <c r="B8" s="6" t="n">
        <v>390014000</v>
      </c>
      <c r="D8" s="5" t="n">
        <v>400590000</v>
      </c>
    </row>
    <row r="9" spans="1:4">
      <c r="A9" s="4" t="s">
        <v>419</v>
      </c>
    </row>
    <row r="10" spans="1:4">
      <c r="A10" s="3" t="s">
        <v>413</v>
      </c>
    </row>
    <row r="11" spans="1:4">
      <c r="A11" s="4" t="s">
        <v>42</v>
      </c>
      <c r="B11" s="5" t="n">
        <v>16621000</v>
      </c>
      <c r="D11" s="5" t="n">
        <v>16377000</v>
      </c>
    </row>
    <row r="12" spans="1:4">
      <c r="A12" s="4" t="s">
        <v>415</v>
      </c>
      <c r="C12" s="5" t="n">
        <v>15000</v>
      </c>
    </row>
    <row r="13" spans="1:4">
      <c r="A13" s="4" t="s">
        <v>418</v>
      </c>
      <c r="B13" s="6" t="n">
        <v>16621000</v>
      </c>
      <c r="D13" s="5" t="n">
        <v>16377000</v>
      </c>
    </row>
    <row r="14" spans="1:4">
      <c r="A14" s="4" t="s">
        <v>420</v>
      </c>
    </row>
    <row r="15" spans="1:4">
      <c r="A15" s="3" t="s">
        <v>413</v>
      </c>
    </row>
    <row r="16" spans="1:4">
      <c r="A16" s="4" t="s">
        <v>415</v>
      </c>
      <c r="C16" s="6" t="n">
        <v>47000</v>
      </c>
    </row>
    <row r="17" spans="1:4">
      <c r="A17" s="4" t="s">
        <v>421</v>
      </c>
    </row>
    <row r="18" spans="1:4">
      <c r="A18" s="3" t="s">
        <v>413</v>
      </c>
    </row>
    <row r="19" spans="1:4">
      <c r="A19" s="4" t="s">
        <v>422</v>
      </c>
      <c r="B19" s="4" t="s">
        <v>423</v>
      </c>
    </row>
    <row r="20" spans="1:4">
      <c r="A20" s="4" t="s">
        <v>424</v>
      </c>
    </row>
    <row r="21" spans="1:4">
      <c r="A21" s="3" t="s">
        <v>413</v>
      </c>
    </row>
    <row r="22" spans="1:4">
      <c r="A22" s="4" t="s">
        <v>422</v>
      </c>
      <c r="B22" s="4" t="s">
        <v>425</v>
      </c>
    </row>
    <row r="23" spans="1:4">
      <c r="A23" s="4" t="s">
        <v>426</v>
      </c>
    </row>
    <row r="24" spans="1:4">
      <c r="A24" s="3" t="s">
        <v>413</v>
      </c>
    </row>
    <row r="25" spans="1:4">
      <c r="A25" s="4" t="s">
        <v>42</v>
      </c>
      <c r="B25" s="6" t="n">
        <v>118265000</v>
      </c>
      <c r="D25" s="5" t="n">
        <v>126613000</v>
      </c>
    </row>
    <row r="26" spans="1:4">
      <c r="A26" s="4" t="s">
        <v>422</v>
      </c>
      <c r="B26" s="4" t="s">
        <v>425</v>
      </c>
    </row>
    <row r="27" spans="1:4">
      <c r="A27" s="4" t="s">
        <v>418</v>
      </c>
      <c r="B27" s="6" t="n">
        <v>118265000</v>
      </c>
      <c r="D27" s="5" t="n">
        <v>126613000</v>
      </c>
    </row>
    <row r="28" spans="1:4">
      <c r="A28" s="4" t="s">
        <v>427</v>
      </c>
    </row>
    <row r="29" spans="1:4">
      <c r="A29" s="3" t="s">
        <v>413</v>
      </c>
    </row>
    <row r="30" spans="1:4">
      <c r="A30" s="4" t="s">
        <v>422</v>
      </c>
      <c r="B30" s="4" t="s">
        <v>425</v>
      </c>
    </row>
    <row r="31" spans="1:4">
      <c r="A31" s="4" t="s">
        <v>428</v>
      </c>
      <c r="B31" s="6" t="n">
        <v>320000</v>
      </c>
      <c r="D31" s="5" t="n">
        <v>248000</v>
      </c>
    </row>
    <row r="32" spans="1:4">
      <c r="A32" s="4" t="s">
        <v>429</v>
      </c>
    </row>
    <row r="33" spans="1:4">
      <c r="A33" s="3" t="s">
        <v>413</v>
      </c>
    </row>
    <row r="34" spans="1:4">
      <c r="A34" s="4" t="s">
        <v>42</v>
      </c>
      <c r="B34" s="5" t="n">
        <v>147226000</v>
      </c>
      <c r="D34" s="5" t="n">
        <v>150538000</v>
      </c>
    </row>
    <row r="35" spans="1:4">
      <c r="A35" s="4" t="s">
        <v>418</v>
      </c>
      <c r="B35" s="5" t="n">
        <v>147226000</v>
      </c>
      <c r="D35" s="5" t="n">
        <v>150538000</v>
      </c>
    </row>
    <row r="36" spans="1:4">
      <c r="A36" s="4" t="s">
        <v>430</v>
      </c>
    </row>
    <row r="37" spans="1:4">
      <c r="A37" s="3" t="s">
        <v>413</v>
      </c>
    </row>
    <row r="38" spans="1:4">
      <c r="A38" s="4" t="s">
        <v>414</v>
      </c>
      <c r="B38" s="5" t="n">
        <v>302000</v>
      </c>
    </row>
    <row r="39" spans="1:4">
      <c r="A39" s="4" t="s">
        <v>431</v>
      </c>
    </row>
    <row r="40" spans="1:4">
      <c r="A40" s="3" t="s">
        <v>413</v>
      </c>
    </row>
    <row r="41" spans="1:4">
      <c r="A41" s="4" t="s">
        <v>414</v>
      </c>
      <c r="D41" s="5" t="n">
        <v>306000</v>
      </c>
    </row>
    <row r="42" spans="1:4">
      <c r="A42" s="4" t="s">
        <v>432</v>
      </c>
    </row>
    <row r="43" spans="1:4">
      <c r="A43" s="3" t="s">
        <v>413</v>
      </c>
    </row>
    <row r="44" spans="1:4">
      <c r="A44" s="4" t="s">
        <v>414</v>
      </c>
      <c r="B44" s="5" t="n">
        <v>387000</v>
      </c>
      <c r="D44" s="6" t="n">
        <v>397000</v>
      </c>
    </row>
    <row r="45" spans="1:4">
      <c r="A45" s="4" t="s">
        <v>433</v>
      </c>
    </row>
    <row r="46" spans="1:4">
      <c r="A46" s="3" t="s">
        <v>413</v>
      </c>
    </row>
    <row r="47" spans="1:4">
      <c r="A47" s="4" t="s">
        <v>42</v>
      </c>
      <c r="B47" s="6" t="n">
        <v>566000</v>
      </c>
    </row>
    <row r="48" spans="1:4">
      <c r="A48" s="4" t="s">
        <v>434</v>
      </c>
      <c r="B48" s="5" t="n">
        <v>8</v>
      </c>
    </row>
    <row r="49" spans="1:4">
      <c r="A49" s="4" t="s">
        <v>418</v>
      </c>
      <c r="B49" s="6" t="n">
        <v>566000</v>
      </c>
    </row>
    <row r="50" spans="1:4">
      <c r="A50" s="4" t="s">
        <v>435</v>
      </c>
      <c r="B50"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437</v>
      </c>
    </row>
    <row r="3" spans="1:3">
      <c r="A3" s="4" t="s">
        <v>42</v>
      </c>
      <c r="B3" s="6" t="n">
        <v>390014</v>
      </c>
      <c r="C3" s="6" t="n">
        <v>400590</v>
      </c>
    </row>
    <row r="4" spans="1:3">
      <c r="A4" s="4" t="s">
        <v>438</v>
      </c>
    </row>
    <row r="5" spans="1:3">
      <c r="A5" s="3" t="s">
        <v>437</v>
      </c>
    </row>
    <row r="6" spans="1:3">
      <c r="A6" s="4" t="s">
        <v>42</v>
      </c>
      <c r="B6" s="5" t="n">
        <v>48833</v>
      </c>
      <c r="C6" s="5" t="n">
        <v>51785</v>
      </c>
    </row>
    <row r="7" spans="1:3">
      <c r="A7" s="4" t="s">
        <v>419</v>
      </c>
    </row>
    <row r="8" spans="1:3">
      <c r="A8" s="3" t="s">
        <v>437</v>
      </c>
    </row>
    <row r="9" spans="1:3">
      <c r="A9" s="4" t="s">
        <v>42</v>
      </c>
      <c r="B9" s="5" t="n">
        <v>16621</v>
      </c>
      <c r="C9" s="5" t="n">
        <v>16377</v>
      </c>
    </row>
    <row r="10" spans="1:3">
      <c r="A10" s="4" t="s">
        <v>439</v>
      </c>
    </row>
    <row r="11" spans="1:3">
      <c r="A11" s="3" t="s">
        <v>437</v>
      </c>
    </row>
    <row r="12" spans="1:3">
      <c r="A12" s="4" t="s">
        <v>42</v>
      </c>
      <c r="B12" s="5" t="n">
        <v>118265</v>
      </c>
      <c r="C12" s="5" t="n">
        <v>126613</v>
      </c>
    </row>
    <row r="13" spans="1:3">
      <c r="A13" s="4" t="s">
        <v>440</v>
      </c>
    </row>
    <row r="14" spans="1:3">
      <c r="A14" s="3" t="s">
        <v>437</v>
      </c>
    </row>
    <row r="15" spans="1:3">
      <c r="A15" s="4" t="s">
        <v>42</v>
      </c>
      <c r="B15" s="5" t="n">
        <v>51108</v>
      </c>
      <c r="C15" s="5" t="n">
        <v>46459</v>
      </c>
    </row>
    <row r="16" spans="1:3">
      <c r="A16" s="4" t="s">
        <v>441</v>
      </c>
    </row>
    <row r="17" spans="1:3">
      <c r="A17" s="3" t="s">
        <v>437</v>
      </c>
    </row>
    <row r="18" spans="1:3">
      <c r="A18" s="4" t="s">
        <v>42</v>
      </c>
      <c r="B18" s="5" t="n">
        <v>147226</v>
      </c>
      <c r="C18" s="5" t="n">
        <v>150538</v>
      </c>
    </row>
    <row r="19" spans="1:3">
      <c r="A19" s="4" t="s">
        <v>442</v>
      </c>
    </row>
    <row r="20" spans="1:3">
      <c r="A20" s="3" t="s">
        <v>437</v>
      </c>
    </row>
    <row r="21" spans="1:3">
      <c r="A21" s="4" t="s">
        <v>42</v>
      </c>
      <c r="B21" s="5" t="n">
        <v>16621</v>
      </c>
      <c r="C21" s="5" t="n">
        <v>16377</v>
      </c>
    </row>
    <row r="22" spans="1:3">
      <c r="A22" s="4" t="s">
        <v>443</v>
      </c>
    </row>
    <row r="23" spans="1:3">
      <c r="A23" s="3" t="s">
        <v>437</v>
      </c>
    </row>
    <row r="24" spans="1:3">
      <c r="A24" s="4" t="s">
        <v>42</v>
      </c>
      <c r="B24" s="6" t="n">
        <v>7961</v>
      </c>
      <c r="C24" s="6" t="n">
        <v>88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84</v>
      </c>
      <c r="D2" s="2" t="s">
        <v>32</v>
      </c>
    </row>
    <row r="3" spans="1:4">
      <c r="A3" s="3" t="s">
        <v>413</v>
      </c>
    </row>
    <row r="4" spans="1:4">
      <c r="A4" s="4" t="s">
        <v>445</v>
      </c>
      <c r="B4" s="6" t="n">
        <v>2961</v>
      </c>
      <c r="C4" s="6" t="n">
        <v>3034</v>
      </c>
    </row>
    <row r="5" spans="1:4">
      <c r="A5" s="4" t="s">
        <v>95</v>
      </c>
      <c r="B5" s="5" t="n">
        <v>356</v>
      </c>
      <c r="C5" s="5" t="n">
        <v>15</v>
      </c>
    </row>
    <row r="6" spans="1:4">
      <c r="A6" s="4" t="s">
        <v>446</v>
      </c>
      <c r="B6" s="5" t="n">
        <v>-21</v>
      </c>
      <c r="C6" s="5" t="n">
        <v>-73</v>
      </c>
    </row>
    <row r="7" spans="1:4">
      <c r="A7" s="4" t="s">
        <v>447</v>
      </c>
      <c r="B7" s="5" t="n">
        <v>37</v>
      </c>
      <c r="C7" s="5" t="n">
        <v>18</v>
      </c>
    </row>
    <row r="8" spans="1:4">
      <c r="A8" s="4" t="s">
        <v>332</v>
      </c>
      <c r="B8" s="5" t="n">
        <v>3333</v>
      </c>
      <c r="C8" s="5" t="n">
        <v>2994</v>
      </c>
    </row>
    <row r="9" spans="1:4">
      <c r="A9" s="4" t="s">
        <v>448</v>
      </c>
      <c r="B9" s="5" t="n">
        <v>5648</v>
      </c>
      <c r="D9" s="6" t="n">
        <v>2516</v>
      </c>
    </row>
    <row r="10" spans="1:4">
      <c r="A10" s="4" t="s">
        <v>449</v>
      </c>
      <c r="B10" s="5" t="n">
        <v>383329</v>
      </c>
      <c r="D10" s="5" t="n">
        <v>397004</v>
      </c>
    </row>
    <row r="11" spans="1:4">
      <c r="A11" s="4" t="s">
        <v>450</v>
      </c>
      <c r="B11" s="5" t="n">
        <v>390014</v>
      </c>
      <c r="D11" s="5" t="n">
        <v>400590</v>
      </c>
    </row>
    <row r="12" spans="1:4">
      <c r="A12" s="4" t="s">
        <v>451</v>
      </c>
      <c r="B12" s="5" t="n">
        <v>125</v>
      </c>
    </row>
    <row r="13" spans="1:4">
      <c r="A13" s="4" t="s">
        <v>452</v>
      </c>
      <c r="B13" s="5" t="n">
        <v>3208</v>
      </c>
      <c r="D13" s="5" t="n">
        <v>2961</v>
      </c>
    </row>
    <row r="14" spans="1:4">
      <c r="A14" s="4" t="s">
        <v>453</v>
      </c>
      <c r="B14" s="5" t="n">
        <v>3333</v>
      </c>
      <c r="D14" s="5" t="n">
        <v>2961</v>
      </c>
    </row>
    <row r="15" spans="1:4">
      <c r="A15" s="4" t="s">
        <v>454</v>
      </c>
    </row>
    <row r="16" spans="1:4">
      <c r="A16" s="3" t="s">
        <v>413</v>
      </c>
    </row>
    <row r="17" spans="1:4">
      <c r="A17" s="4" t="s">
        <v>445</v>
      </c>
      <c r="B17" s="5" t="n">
        <v>321</v>
      </c>
      <c r="C17" s="5" t="n">
        <v>275</v>
      </c>
    </row>
    <row r="18" spans="1:4">
      <c r="A18" s="4" t="s">
        <v>95</v>
      </c>
      <c r="B18" s="5" t="n">
        <v>112</v>
      </c>
      <c r="C18" s="5" t="n">
        <v>6</v>
      </c>
    </row>
    <row r="19" spans="1:4">
      <c r="A19" s="4" t="s">
        <v>447</v>
      </c>
      <c r="C19" s="5" t="n">
        <v>2</v>
      </c>
    </row>
    <row r="20" spans="1:4">
      <c r="A20" s="4" t="s">
        <v>332</v>
      </c>
      <c r="B20" s="5" t="n">
        <v>433</v>
      </c>
      <c r="C20" s="5" t="n">
        <v>283</v>
      </c>
    </row>
    <row r="21" spans="1:4">
      <c r="A21" s="4" t="s">
        <v>448</v>
      </c>
      <c r="B21" s="5" t="n">
        <v>562</v>
      </c>
    </row>
    <row r="22" spans="1:4">
      <c r="A22" s="4" t="s">
        <v>449</v>
      </c>
      <c r="B22" s="5" t="n">
        <v>48271</v>
      </c>
      <c r="D22" s="5" t="n">
        <v>51785</v>
      </c>
    </row>
    <row r="23" spans="1:4">
      <c r="A23" s="4" t="s">
        <v>450</v>
      </c>
      <c r="B23" s="5" t="n">
        <v>48833</v>
      </c>
      <c r="D23" s="5" t="n">
        <v>51785</v>
      </c>
    </row>
    <row r="24" spans="1:4">
      <c r="A24" s="4" t="s">
        <v>451</v>
      </c>
      <c r="B24" s="5" t="n">
        <v>118</v>
      </c>
    </row>
    <row r="25" spans="1:4">
      <c r="A25" s="4" t="s">
        <v>452</v>
      </c>
      <c r="B25" s="5" t="n">
        <v>315</v>
      </c>
      <c r="D25" s="5" t="n">
        <v>321</v>
      </c>
    </row>
    <row r="26" spans="1:4">
      <c r="A26" s="4" t="s">
        <v>453</v>
      </c>
      <c r="B26" s="5" t="n">
        <v>433</v>
      </c>
      <c r="D26" s="5" t="n">
        <v>275</v>
      </c>
    </row>
    <row r="27" spans="1:4">
      <c r="A27" s="4" t="s">
        <v>419</v>
      </c>
    </row>
    <row r="28" spans="1:4">
      <c r="A28" s="3" t="s">
        <v>413</v>
      </c>
    </row>
    <row r="29" spans="1:4">
      <c r="A29" s="4" t="s">
        <v>445</v>
      </c>
      <c r="B29" s="5" t="n">
        <v>754</v>
      </c>
      <c r="C29" s="5" t="n">
        <v>1074</v>
      </c>
    </row>
    <row r="30" spans="1:4">
      <c r="A30" s="4" t="s">
        <v>95</v>
      </c>
      <c r="B30" s="5" t="n">
        <v>4</v>
      </c>
      <c r="C30" s="5" t="n">
        <v>-23</v>
      </c>
    </row>
    <row r="31" spans="1:4">
      <c r="A31" s="4" t="s">
        <v>446</v>
      </c>
      <c r="C31" s="5" t="n">
        <v>-15</v>
      </c>
    </row>
    <row r="32" spans="1:4">
      <c r="A32" s="4" t="s">
        <v>447</v>
      </c>
      <c r="C32" s="5" t="n">
        <v>7</v>
      </c>
    </row>
    <row r="33" spans="1:4">
      <c r="A33" s="4" t="s">
        <v>332</v>
      </c>
      <c r="B33" s="5" t="n">
        <v>758</v>
      </c>
      <c r="C33" s="5" t="n">
        <v>1043</v>
      </c>
    </row>
    <row r="34" spans="1:4">
      <c r="A34" s="4" t="s">
        <v>448</v>
      </c>
      <c r="B34" s="5" t="n">
        <v>3836</v>
      </c>
      <c r="D34" s="5" t="n">
        <v>1206</v>
      </c>
    </row>
    <row r="35" spans="1:4">
      <c r="A35" s="4" t="s">
        <v>449</v>
      </c>
      <c r="B35" s="5" t="n">
        <v>114073</v>
      </c>
      <c r="D35" s="5" t="n">
        <v>125041</v>
      </c>
    </row>
    <row r="36" spans="1:4">
      <c r="A36" s="4" t="s">
        <v>450</v>
      </c>
      <c r="B36" s="5" t="n">
        <v>118265</v>
      </c>
      <c r="D36" s="5" t="n">
        <v>126613</v>
      </c>
    </row>
    <row r="37" spans="1:4">
      <c r="A37" s="4" t="s">
        <v>452</v>
      </c>
      <c r="B37" s="5" t="n">
        <v>758</v>
      </c>
      <c r="D37" s="5" t="n">
        <v>754</v>
      </c>
    </row>
    <row r="38" spans="1:4">
      <c r="A38" s="4" t="s">
        <v>453</v>
      </c>
      <c r="B38" s="5" t="n">
        <v>758</v>
      </c>
      <c r="D38" s="5" t="n">
        <v>1074</v>
      </c>
    </row>
    <row r="39" spans="1:4">
      <c r="A39" s="4" t="s">
        <v>455</v>
      </c>
    </row>
    <row r="40" spans="1:4">
      <c r="A40" s="3" t="s">
        <v>413</v>
      </c>
    </row>
    <row r="41" spans="1:4">
      <c r="A41" s="4" t="s">
        <v>445</v>
      </c>
      <c r="B41" s="5" t="n">
        <v>718</v>
      </c>
      <c r="C41" s="5" t="n">
        <v>558</v>
      </c>
    </row>
    <row r="42" spans="1:4">
      <c r="A42" s="4" t="s">
        <v>95</v>
      </c>
      <c r="B42" s="5" t="n">
        <v>154</v>
      </c>
      <c r="C42" s="5" t="n">
        <v>14</v>
      </c>
    </row>
    <row r="43" spans="1:4">
      <c r="A43" s="4" t="s">
        <v>447</v>
      </c>
      <c r="B43" s="5" t="n">
        <v>32</v>
      </c>
    </row>
    <row r="44" spans="1:4">
      <c r="A44" s="4" t="s">
        <v>332</v>
      </c>
      <c r="B44" s="5" t="n">
        <v>904</v>
      </c>
      <c r="C44" s="5" t="n">
        <v>572</v>
      </c>
    </row>
    <row r="45" spans="1:4">
      <c r="A45" s="4" t="s">
        <v>449</v>
      </c>
      <c r="B45" s="5" t="n">
        <v>51108</v>
      </c>
      <c r="D45" s="5" t="n">
        <v>46459</v>
      </c>
    </row>
    <row r="46" spans="1:4">
      <c r="A46" s="4" t="s">
        <v>450</v>
      </c>
      <c r="B46" s="5" t="n">
        <v>51108</v>
      </c>
      <c r="D46" s="5" t="n">
        <v>46459</v>
      </c>
    </row>
    <row r="47" spans="1:4">
      <c r="A47" s="4" t="s">
        <v>452</v>
      </c>
      <c r="B47" s="5" t="n">
        <v>904</v>
      </c>
      <c r="D47" s="5" t="n">
        <v>718</v>
      </c>
    </row>
    <row r="48" spans="1:4">
      <c r="A48" s="4" t="s">
        <v>453</v>
      </c>
      <c r="B48" s="5" t="n">
        <v>904</v>
      </c>
      <c r="D48" s="5" t="n">
        <v>558</v>
      </c>
    </row>
    <row r="49" spans="1:4">
      <c r="A49" s="4" t="s">
        <v>387</v>
      </c>
    </row>
    <row r="50" spans="1:4">
      <c r="A50" s="3" t="s">
        <v>413</v>
      </c>
    </row>
    <row r="51" spans="1:4">
      <c r="A51" s="4" t="s">
        <v>445</v>
      </c>
      <c r="B51" s="5" t="n">
        <v>17</v>
      </c>
      <c r="C51" s="5" t="n">
        <v>20</v>
      </c>
    </row>
    <row r="52" spans="1:4">
      <c r="A52" s="4" t="s">
        <v>95</v>
      </c>
      <c r="B52" s="5" t="n">
        <v>6</v>
      </c>
      <c r="C52" s="5" t="n">
        <v>1</v>
      </c>
    </row>
    <row r="53" spans="1:4">
      <c r="A53" s="4" t="s">
        <v>332</v>
      </c>
      <c r="B53" s="5" t="n">
        <v>23</v>
      </c>
      <c r="C53" s="5" t="n">
        <v>21</v>
      </c>
    </row>
    <row r="54" spans="1:4">
      <c r="A54" s="4" t="s">
        <v>449</v>
      </c>
      <c r="B54" s="5" t="n">
        <v>16621</v>
      </c>
      <c r="D54" s="5" t="n">
        <v>16377</v>
      </c>
    </row>
    <row r="55" spans="1:4">
      <c r="A55" s="4" t="s">
        <v>450</v>
      </c>
      <c r="B55" s="5" t="n">
        <v>16621</v>
      </c>
      <c r="D55" s="5" t="n">
        <v>16377</v>
      </c>
    </row>
    <row r="56" spans="1:4">
      <c r="A56" s="4" t="s">
        <v>452</v>
      </c>
      <c r="B56" s="5" t="n">
        <v>23</v>
      </c>
      <c r="D56" s="5" t="n">
        <v>17</v>
      </c>
    </row>
    <row r="57" spans="1:4">
      <c r="A57" s="4" t="s">
        <v>453</v>
      </c>
      <c r="B57" s="5" t="n">
        <v>23</v>
      </c>
      <c r="D57" s="5" t="n">
        <v>20</v>
      </c>
    </row>
    <row r="58" spans="1:4">
      <c r="A58" s="4" t="s">
        <v>420</v>
      </c>
    </row>
    <row r="59" spans="1:4">
      <c r="A59" s="3" t="s">
        <v>413</v>
      </c>
    </row>
    <row r="60" spans="1:4">
      <c r="A60" s="4" t="s">
        <v>445</v>
      </c>
      <c r="B60" s="5" t="n">
        <v>1081</v>
      </c>
      <c r="C60" s="5" t="n">
        <v>1035</v>
      </c>
    </row>
    <row r="61" spans="1:4">
      <c r="A61" s="4" t="s">
        <v>95</v>
      </c>
      <c r="B61" s="5" t="n">
        <v>65</v>
      </c>
      <c r="C61" s="5" t="n">
        <v>12</v>
      </c>
    </row>
    <row r="62" spans="1:4">
      <c r="A62" s="4" t="s">
        <v>446</v>
      </c>
      <c r="C62" s="5" t="n">
        <v>-47</v>
      </c>
    </row>
    <row r="63" spans="1:4">
      <c r="A63" s="4" t="s">
        <v>447</v>
      </c>
      <c r="B63" s="5" t="n">
        <v>1</v>
      </c>
      <c r="C63" s="5" t="n">
        <v>5</v>
      </c>
    </row>
    <row r="64" spans="1:4">
      <c r="A64" s="4" t="s">
        <v>332</v>
      </c>
      <c r="B64" s="5" t="n">
        <v>1147</v>
      </c>
      <c r="C64" s="5" t="n">
        <v>1005</v>
      </c>
    </row>
    <row r="65" spans="1:4">
      <c r="A65" s="4" t="s">
        <v>448</v>
      </c>
      <c r="B65" s="5" t="n">
        <v>1250</v>
      </c>
      <c r="D65" s="5" t="n">
        <v>1296</v>
      </c>
    </row>
    <row r="66" spans="1:4">
      <c r="A66" s="4" t="s">
        <v>449</v>
      </c>
      <c r="B66" s="5" t="n">
        <v>145295</v>
      </c>
      <c r="D66" s="5" t="n">
        <v>148538</v>
      </c>
    </row>
    <row r="67" spans="1:4">
      <c r="A67" s="4" t="s">
        <v>450</v>
      </c>
      <c r="B67" s="5" t="n">
        <v>147226</v>
      </c>
      <c r="D67" s="5" t="n">
        <v>150538</v>
      </c>
    </row>
    <row r="68" spans="1:4">
      <c r="A68" s="4" t="s">
        <v>451</v>
      </c>
      <c r="B68" s="5" t="n">
        <v>7</v>
      </c>
    </row>
    <row r="69" spans="1:4">
      <c r="A69" s="4" t="s">
        <v>452</v>
      </c>
      <c r="B69" s="5" t="n">
        <v>1140</v>
      </c>
      <c r="D69" s="5" t="n">
        <v>1081</v>
      </c>
    </row>
    <row r="70" spans="1:4">
      <c r="A70" s="4" t="s">
        <v>453</v>
      </c>
      <c r="B70" s="5" t="n">
        <v>1147</v>
      </c>
      <c r="D70" s="5" t="n">
        <v>1035</v>
      </c>
    </row>
    <row r="71" spans="1:4">
      <c r="A71" s="4" t="s">
        <v>456</v>
      </c>
    </row>
    <row r="72" spans="1:4">
      <c r="A72" s="3" t="s">
        <v>413</v>
      </c>
    </row>
    <row r="73" spans="1:4">
      <c r="A73" s="4" t="s">
        <v>445</v>
      </c>
      <c r="B73" s="5" t="n">
        <v>70</v>
      </c>
      <c r="C73" s="5" t="n">
        <v>72</v>
      </c>
    </row>
    <row r="74" spans="1:4">
      <c r="A74" s="4" t="s">
        <v>95</v>
      </c>
      <c r="B74" s="5" t="n">
        <v>15</v>
      </c>
      <c r="C74" s="5" t="n">
        <v>5</v>
      </c>
    </row>
    <row r="75" spans="1:4">
      <c r="A75" s="4" t="s">
        <v>446</v>
      </c>
      <c r="B75" s="5" t="n">
        <v>-21</v>
      </c>
      <c r="C75" s="5" t="n">
        <v>-11</v>
      </c>
    </row>
    <row r="76" spans="1:4">
      <c r="A76" s="4" t="s">
        <v>447</v>
      </c>
      <c r="B76" s="5" t="n">
        <v>4</v>
      </c>
      <c r="C76" s="5" t="n">
        <v>4</v>
      </c>
    </row>
    <row r="77" spans="1:4">
      <c r="A77" s="4" t="s">
        <v>332</v>
      </c>
      <c r="B77" s="5" t="n">
        <v>68</v>
      </c>
      <c r="C77" s="6" t="n">
        <v>70</v>
      </c>
    </row>
    <row r="78" spans="1:4">
      <c r="A78" s="4" t="s">
        <v>448</v>
      </c>
      <c r="D78" s="5" t="n">
        <v>14</v>
      </c>
    </row>
    <row r="79" spans="1:4">
      <c r="A79" s="4" t="s">
        <v>449</v>
      </c>
      <c r="B79" s="5" t="n">
        <v>7961</v>
      </c>
      <c r="D79" s="5" t="n">
        <v>8804</v>
      </c>
    </row>
    <row r="80" spans="1:4">
      <c r="A80" s="4" t="s">
        <v>450</v>
      </c>
      <c r="B80" s="5" t="n">
        <v>7961</v>
      </c>
      <c r="D80" s="5" t="n">
        <v>8818</v>
      </c>
    </row>
    <row r="81" spans="1:4">
      <c r="A81" s="4" t="s">
        <v>452</v>
      </c>
      <c r="B81" s="5" t="n">
        <v>68</v>
      </c>
      <c r="D81" s="5" t="n">
        <v>70</v>
      </c>
    </row>
    <row r="82" spans="1:4">
      <c r="A82" s="4" t="s">
        <v>453</v>
      </c>
      <c r="B82" s="5" t="n">
        <v>68</v>
      </c>
      <c r="D82" s="5" t="n">
        <v>72</v>
      </c>
    </row>
    <row r="83" spans="1:4">
      <c r="A83" s="4" t="s">
        <v>457</v>
      </c>
    </row>
    <row r="84" spans="1:4">
      <c r="A84" s="3" t="s">
        <v>413</v>
      </c>
    </row>
    <row r="85" spans="1:4">
      <c r="A85" s="4" t="s">
        <v>448</v>
      </c>
      <c r="B85" s="5" t="n">
        <v>1037</v>
      </c>
      <c r="D85" s="5" t="n">
        <v>1070</v>
      </c>
    </row>
    <row r="86" spans="1:4">
      <c r="A86" s="4" t="s">
        <v>458</v>
      </c>
    </row>
    <row r="87" spans="1:4">
      <c r="A87" s="3" t="s">
        <v>413</v>
      </c>
    </row>
    <row r="88" spans="1:4">
      <c r="A88" s="4" t="s">
        <v>448</v>
      </c>
      <c r="B88" s="5" t="n">
        <v>356</v>
      </c>
      <c r="D88" s="5" t="n">
        <v>366</v>
      </c>
    </row>
    <row r="89" spans="1:4">
      <c r="A89" s="4" t="s">
        <v>459</v>
      </c>
    </row>
    <row r="90" spans="1:4">
      <c r="A90" s="3" t="s">
        <v>413</v>
      </c>
    </row>
    <row r="91" spans="1:4">
      <c r="A91" s="4" t="s">
        <v>448</v>
      </c>
      <c r="B91" s="6" t="n">
        <v>681</v>
      </c>
      <c r="D91" s="6" t="n">
        <v>7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125</v>
      </c>
    </row>
    <row r="4" spans="1:3">
      <c r="A4" s="4" t="s">
        <v>463</v>
      </c>
      <c r="B4" s="5" t="n">
        <v>6685</v>
      </c>
      <c r="C4" s="6" t="n">
        <v>3586</v>
      </c>
    </row>
    <row r="5" spans="1:3">
      <c r="A5" s="4" t="s">
        <v>464</v>
      </c>
      <c r="B5" s="5" t="n">
        <v>8739</v>
      </c>
      <c r="C5" s="5" t="n">
        <v>5613</v>
      </c>
    </row>
    <row r="6" spans="1:3">
      <c r="A6" s="4" t="s">
        <v>438</v>
      </c>
    </row>
    <row r="7" spans="1:3">
      <c r="A7" s="3" t="s">
        <v>461</v>
      </c>
    </row>
    <row r="8" spans="1:3">
      <c r="A8" s="4" t="s">
        <v>465</v>
      </c>
      <c r="B8" s="5" t="n">
        <v>562</v>
      </c>
    </row>
    <row r="9" spans="1:3">
      <c r="A9" s="4" t="s">
        <v>466</v>
      </c>
      <c r="B9" s="5" t="n">
        <v>562</v>
      </c>
    </row>
    <row r="10" spans="1:3">
      <c r="A10" s="4" t="s">
        <v>467</v>
      </c>
      <c r="B10" s="5" t="n">
        <v>562</v>
      </c>
    </row>
    <row r="11" spans="1:3">
      <c r="A11" s="4" t="s">
        <v>468</v>
      </c>
      <c r="B11" s="5" t="n">
        <v>562</v>
      </c>
    </row>
    <row r="12" spans="1:3">
      <c r="A12" s="4" t="s">
        <v>462</v>
      </c>
      <c r="B12" s="5" t="n">
        <v>118</v>
      </c>
    </row>
    <row r="13" spans="1:3">
      <c r="A13" s="4" t="s">
        <v>439</v>
      </c>
    </row>
    <row r="14" spans="1:3">
      <c r="A14" s="3" t="s">
        <v>461</v>
      </c>
    </row>
    <row r="15" spans="1:3">
      <c r="A15" s="4" t="s">
        <v>465</v>
      </c>
      <c r="B15" s="5" t="n">
        <v>3836</v>
      </c>
      <c r="C15" s="5" t="n">
        <v>1206</v>
      </c>
    </row>
    <row r="16" spans="1:3">
      <c r="A16" s="4" t="s">
        <v>466</v>
      </c>
      <c r="B16" s="5" t="n">
        <v>3934</v>
      </c>
      <c r="C16" s="5" t="n">
        <v>1304</v>
      </c>
    </row>
    <row r="17" spans="1:3">
      <c r="A17" s="4" t="s">
        <v>463</v>
      </c>
      <c r="B17" s="5" t="n">
        <v>3836</v>
      </c>
      <c r="C17" s="5" t="n">
        <v>1206</v>
      </c>
    </row>
    <row r="18" spans="1:3">
      <c r="A18" s="4" t="s">
        <v>464</v>
      </c>
      <c r="B18" s="5" t="n">
        <v>3934</v>
      </c>
      <c r="C18" s="5" t="n">
        <v>1304</v>
      </c>
    </row>
    <row r="19" spans="1:3">
      <c r="A19" s="4" t="s">
        <v>469</v>
      </c>
    </row>
    <row r="20" spans="1:3">
      <c r="A20" s="3" t="s">
        <v>461</v>
      </c>
    </row>
    <row r="21" spans="1:3">
      <c r="A21" s="4" t="s">
        <v>465</v>
      </c>
      <c r="B21" s="5" t="n">
        <v>356</v>
      </c>
      <c r="C21" s="5" t="n">
        <v>366</v>
      </c>
    </row>
    <row r="22" spans="1:3">
      <c r="A22" s="4" t="s">
        <v>466</v>
      </c>
      <c r="B22" s="5" t="n">
        <v>390</v>
      </c>
      <c r="C22" s="5" t="n">
        <v>395</v>
      </c>
    </row>
    <row r="23" spans="1:3">
      <c r="A23" s="4" t="s">
        <v>463</v>
      </c>
      <c r="B23" s="5" t="n">
        <v>356</v>
      </c>
      <c r="C23" s="5" t="n">
        <v>366</v>
      </c>
    </row>
    <row r="24" spans="1:3">
      <c r="A24" s="4" t="s">
        <v>464</v>
      </c>
      <c r="B24" s="5" t="n">
        <v>390</v>
      </c>
      <c r="C24" s="5" t="n">
        <v>395</v>
      </c>
    </row>
    <row r="25" spans="1:3">
      <c r="A25" s="4" t="s">
        <v>440</v>
      </c>
    </row>
    <row r="26" spans="1:3">
      <c r="A26" s="3" t="s">
        <v>461</v>
      </c>
    </row>
    <row r="27" spans="1:3">
      <c r="A27" s="4" t="s">
        <v>466</v>
      </c>
      <c r="B27" s="5" t="n">
        <v>1045</v>
      </c>
      <c r="C27" s="5" t="n">
        <v>1054</v>
      </c>
    </row>
    <row r="28" spans="1:3">
      <c r="A28" s="4" t="s">
        <v>464</v>
      </c>
      <c r="B28" s="5" t="n">
        <v>1045</v>
      </c>
      <c r="C28" s="5" t="n">
        <v>1054</v>
      </c>
    </row>
    <row r="29" spans="1:3">
      <c r="A29" s="4" t="s">
        <v>441</v>
      </c>
    </row>
    <row r="30" spans="1:3">
      <c r="A30" s="3" t="s">
        <v>461</v>
      </c>
    </row>
    <row r="31" spans="1:3">
      <c r="A31" s="4" t="s">
        <v>465</v>
      </c>
      <c r="B31" s="5" t="n">
        <v>1125</v>
      </c>
      <c r="C31" s="5" t="n">
        <v>1296</v>
      </c>
    </row>
    <row r="32" spans="1:3">
      <c r="A32" s="4" t="s">
        <v>466</v>
      </c>
      <c r="B32" s="5" t="n">
        <v>1852</v>
      </c>
      <c r="C32" s="5" t="n">
        <v>2006</v>
      </c>
    </row>
    <row r="33" spans="1:3">
      <c r="A33" s="4" t="s">
        <v>467</v>
      </c>
      <c r="B33" s="5" t="n">
        <v>125</v>
      </c>
    </row>
    <row r="34" spans="1:3">
      <c r="A34" s="4" t="s">
        <v>468</v>
      </c>
      <c r="B34" s="5" t="n">
        <v>124</v>
      </c>
    </row>
    <row r="35" spans="1:3">
      <c r="A35" s="4" t="s">
        <v>462</v>
      </c>
      <c r="B35" s="5" t="n">
        <v>7</v>
      </c>
    </row>
    <row r="36" spans="1:3">
      <c r="A36" s="4" t="s">
        <v>463</v>
      </c>
      <c r="B36" s="5" t="n">
        <v>1250</v>
      </c>
      <c r="C36" s="5" t="n">
        <v>1296</v>
      </c>
    </row>
    <row r="37" spans="1:3">
      <c r="A37" s="4" t="s">
        <v>464</v>
      </c>
      <c r="B37" s="5" t="n">
        <v>1976</v>
      </c>
      <c r="C37" s="5" t="n">
        <v>2006</v>
      </c>
    </row>
    <row r="38" spans="1:3">
      <c r="A38" s="4" t="s">
        <v>470</v>
      </c>
    </row>
    <row r="39" spans="1:3">
      <c r="A39" s="3" t="s">
        <v>461</v>
      </c>
    </row>
    <row r="40" spans="1:3">
      <c r="A40" s="4" t="s">
        <v>465</v>
      </c>
      <c r="B40" s="5" t="n">
        <v>681</v>
      </c>
      <c r="C40" s="5" t="n">
        <v>704</v>
      </c>
    </row>
    <row r="41" spans="1:3">
      <c r="A41" s="4" t="s">
        <v>466</v>
      </c>
      <c r="B41" s="5" t="n">
        <v>832</v>
      </c>
      <c r="C41" s="5" t="n">
        <v>840</v>
      </c>
    </row>
    <row r="42" spans="1:3">
      <c r="A42" s="4" t="s">
        <v>463</v>
      </c>
      <c r="B42" s="5" t="n">
        <v>681</v>
      </c>
      <c r="C42" s="5" t="n">
        <v>704</v>
      </c>
    </row>
    <row r="43" spans="1:3">
      <c r="A43" s="4" t="s">
        <v>464</v>
      </c>
      <c r="B43" s="6" t="n">
        <v>832</v>
      </c>
      <c r="C43" s="5" t="n">
        <v>840</v>
      </c>
    </row>
    <row r="44" spans="1:3">
      <c r="A44" s="4" t="s">
        <v>443</v>
      </c>
    </row>
    <row r="45" spans="1:3">
      <c r="A45" s="3" t="s">
        <v>461</v>
      </c>
    </row>
    <row r="46" spans="1:3">
      <c r="A46" s="4" t="s">
        <v>465</v>
      </c>
      <c r="C46" s="5" t="n">
        <v>14</v>
      </c>
    </row>
    <row r="47" spans="1:3">
      <c r="A47" s="4" t="s">
        <v>466</v>
      </c>
      <c r="C47" s="5" t="n">
        <v>14</v>
      </c>
    </row>
    <row r="48" spans="1:3">
      <c r="A48" s="4" t="s">
        <v>463</v>
      </c>
      <c r="C48" s="5" t="n">
        <v>14</v>
      </c>
    </row>
    <row r="49" spans="1:3">
      <c r="A49" s="4" t="s">
        <v>464</v>
      </c>
      <c r="C49" s="6"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84</v>
      </c>
    </row>
    <row r="3" spans="1:3">
      <c r="A3" s="3" t="s">
        <v>461</v>
      </c>
    </row>
    <row r="4" spans="1:3">
      <c r="A4" s="4" t="s">
        <v>472</v>
      </c>
      <c r="B4" s="6" t="n">
        <v>4595</v>
      </c>
      <c r="C4" s="6" t="n">
        <v>3833</v>
      </c>
    </row>
    <row r="5" spans="1:3">
      <c r="A5" s="4" t="s">
        <v>473</v>
      </c>
      <c r="B5" s="5" t="n">
        <v>9</v>
      </c>
      <c r="C5" s="5" t="n">
        <v>8</v>
      </c>
    </row>
    <row r="6" spans="1:3">
      <c r="A6" s="4" t="s">
        <v>474</v>
      </c>
      <c r="B6" s="5" t="n">
        <v>23</v>
      </c>
      <c r="C6" s="5" t="n">
        <v>12</v>
      </c>
    </row>
    <row r="7" spans="1:3">
      <c r="A7" s="4" t="s">
        <v>438</v>
      </c>
    </row>
    <row r="8" spans="1:3">
      <c r="A8" s="3" t="s">
        <v>461</v>
      </c>
    </row>
    <row r="9" spans="1:3">
      <c r="A9" s="4" t="s">
        <v>472</v>
      </c>
      <c r="B9" s="5" t="n">
        <v>187</v>
      </c>
    </row>
    <row r="10" spans="1:3">
      <c r="A10" s="4" t="s">
        <v>475</v>
      </c>
    </row>
    <row r="11" spans="1:3">
      <c r="A11" s="3" t="s">
        <v>461</v>
      </c>
    </row>
    <row r="12" spans="1:3">
      <c r="A12" s="4" t="s">
        <v>476</v>
      </c>
      <c r="B12" s="5" t="n">
        <v>187</v>
      </c>
    </row>
    <row r="13" spans="1:3">
      <c r="A13" s="4" t="s">
        <v>439</v>
      </c>
    </row>
    <row r="14" spans="1:3">
      <c r="A14" s="3" t="s">
        <v>461</v>
      </c>
    </row>
    <row r="15" spans="1:3">
      <c r="A15" s="4" t="s">
        <v>477</v>
      </c>
      <c r="B15" s="5" t="n">
        <v>2080</v>
      </c>
      <c r="C15" s="5" t="n">
        <v>1062</v>
      </c>
    </row>
    <row r="16" spans="1:3">
      <c r="A16" s="4" t="s">
        <v>478</v>
      </c>
      <c r="B16" s="5" t="n">
        <v>5</v>
      </c>
    </row>
    <row r="17" spans="1:3">
      <c r="A17" s="4" t="s">
        <v>479</v>
      </c>
      <c r="B17" s="5" t="n">
        <v>12</v>
      </c>
      <c r="C17" s="5" t="n">
        <v>3</v>
      </c>
    </row>
    <row r="18" spans="1:3">
      <c r="A18" s="4" t="s">
        <v>472</v>
      </c>
      <c r="B18" s="5" t="n">
        <v>2080</v>
      </c>
      <c r="C18" s="5" t="n">
        <v>1062</v>
      </c>
    </row>
    <row r="19" spans="1:3">
      <c r="A19" s="4" t="s">
        <v>473</v>
      </c>
      <c r="B19" s="5" t="n">
        <v>5</v>
      </c>
      <c r="C19" s="5" t="n">
        <v>3</v>
      </c>
    </row>
    <row r="20" spans="1:3">
      <c r="A20" s="4" t="s">
        <v>474</v>
      </c>
      <c r="B20" s="5" t="n">
        <v>12</v>
      </c>
    </row>
    <row r="21" spans="1:3">
      <c r="A21" s="4" t="s">
        <v>440</v>
      </c>
    </row>
    <row r="22" spans="1:3">
      <c r="A22" s="3" t="s">
        <v>461</v>
      </c>
    </row>
    <row r="23" spans="1:3">
      <c r="A23" s="4" t="s">
        <v>477</v>
      </c>
      <c r="C23" s="5" t="n">
        <v>14</v>
      </c>
    </row>
    <row r="24" spans="1:3">
      <c r="A24" s="4" t="s">
        <v>472</v>
      </c>
      <c r="C24" s="5" t="n">
        <v>14</v>
      </c>
    </row>
    <row r="25" spans="1:3">
      <c r="A25" s="4" t="s">
        <v>441</v>
      </c>
    </row>
    <row r="26" spans="1:3">
      <c r="A26" s="3" t="s">
        <v>461</v>
      </c>
    </row>
    <row r="27" spans="1:3">
      <c r="A27" s="4" t="s">
        <v>477</v>
      </c>
      <c r="B27" s="5" t="n">
        <v>1139</v>
      </c>
      <c r="C27" s="5" t="n">
        <v>1245</v>
      </c>
    </row>
    <row r="28" spans="1:3">
      <c r="A28" s="4" t="s">
        <v>478</v>
      </c>
      <c r="B28" s="5" t="n">
        <v>4</v>
      </c>
      <c r="C28" s="5" t="n">
        <v>5</v>
      </c>
    </row>
    <row r="29" spans="1:3">
      <c r="A29" s="4" t="s">
        <v>479</v>
      </c>
      <c r="B29" s="5" t="n">
        <v>11</v>
      </c>
      <c r="C29" s="5" t="n">
        <v>12</v>
      </c>
    </row>
    <row r="30" spans="1:3">
      <c r="A30" s="4" t="s">
        <v>476</v>
      </c>
      <c r="B30" s="5" t="n">
        <v>126</v>
      </c>
    </row>
    <row r="31" spans="1:3">
      <c r="A31" s="4" t="s">
        <v>472</v>
      </c>
      <c r="B31" s="5" t="n">
        <v>1265</v>
      </c>
      <c r="C31" s="5" t="n">
        <v>1245</v>
      </c>
    </row>
    <row r="32" spans="1:3">
      <c r="A32" s="4" t="s">
        <v>473</v>
      </c>
      <c r="B32" s="5" t="n">
        <v>4</v>
      </c>
      <c r="C32" s="5" t="n">
        <v>5</v>
      </c>
    </row>
    <row r="33" spans="1:3">
      <c r="A33" s="4" t="s">
        <v>474</v>
      </c>
      <c r="B33" s="5" t="n">
        <v>11</v>
      </c>
      <c r="C33" s="5" t="n">
        <v>12</v>
      </c>
    </row>
    <row r="34" spans="1:3">
      <c r="A34" s="4" t="s">
        <v>443</v>
      </c>
    </row>
    <row r="35" spans="1:3">
      <c r="A35" s="3" t="s">
        <v>461</v>
      </c>
    </row>
    <row r="36" spans="1:3">
      <c r="A36" s="4" t="s">
        <v>477</v>
      </c>
      <c r="B36" s="5" t="n">
        <v>9</v>
      </c>
      <c r="C36" s="5" t="n">
        <v>16</v>
      </c>
    </row>
    <row r="37" spans="1:3">
      <c r="A37" s="4" t="s">
        <v>472</v>
      </c>
      <c r="B37" s="5" t="n">
        <v>9</v>
      </c>
      <c r="C37" s="5" t="n">
        <v>16</v>
      </c>
    </row>
    <row r="38" spans="1:3">
      <c r="A38" s="4" t="s">
        <v>480</v>
      </c>
    </row>
    <row r="39" spans="1:3">
      <c r="A39" s="3" t="s">
        <v>461</v>
      </c>
    </row>
    <row r="40" spans="1:3">
      <c r="A40" s="4" t="s">
        <v>477</v>
      </c>
      <c r="B40" s="5" t="n">
        <v>361</v>
      </c>
      <c r="C40" s="5" t="n">
        <v>538</v>
      </c>
    </row>
    <row r="41" spans="1:3">
      <c r="A41" s="4" t="s">
        <v>472</v>
      </c>
      <c r="B41" s="5" t="n">
        <v>361</v>
      </c>
      <c r="C41" s="5" t="n">
        <v>538</v>
      </c>
    </row>
    <row r="42" spans="1:3">
      <c r="A42" s="4" t="s">
        <v>481</v>
      </c>
    </row>
    <row r="43" spans="1:3">
      <c r="A43" s="3" t="s">
        <v>461</v>
      </c>
    </row>
    <row r="44" spans="1:3">
      <c r="A44" s="4" t="s">
        <v>477</v>
      </c>
      <c r="B44" s="5" t="n">
        <v>693</v>
      </c>
      <c r="C44" s="5" t="n">
        <v>958</v>
      </c>
    </row>
    <row r="45" spans="1:3">
      <c r="A45" s="4" t="s">
        <v>472</v>
      </c>
      <c r="B45" s="6" t="n">
        <v>693</v>
      </c>
      <c r="C45" s="6" t="n">
        <v>9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61</v>
      </c>
    </row>
    <row r="3" spans="1:3">
      <c r="A3" s="4" t="s">
        <v>483</v>
      </c>
      <c r="B3" s="6" t="n">
        <v>4964</v>
      </c>
      <c r="C3" s="6" t="n">
        <v>1819</v>
      </c>
    </row>
    <row r="4" spans="1:3">
      <c r="A4" s="4" t="s">
        <v>438</v>
      </c>
    </row>
    <row r="5" spans="1:3">
      <c r="A5" s="3" t="s">
        <v>461</v>
      </c>
    </row>
    <row r="6" spans="1:3">
      <c r="A6" s="4" t="s">
        <v>483</v>
      </c>
      <c r="B6" s="5" t="n">
        <v>562</v>
      </c>
    </row>
    <row r="7" spans="1:3">
      <c r="A7" s="4" t="s">
        <v>439</v>
      </c>
    </row>
    <row r="8" spans="1:3">
      <c r="A8" s="3" t="s">
        <v>461</v>
      </c>
    </row>
    <row r="9" spans="1:3">
      <c r="A9" s="4" t="s">
        <v>483</v>
      </c>
      <c r="B9" s="5" t="n">
        <v>3537</v>
      </c>
      <c r="C9" s="5" t="n">
        <v>903</v>
      </c>
    </row>
    <row r="10" spans="1:3">
      <c r="A10" s="4" t="s">
        <v>441</v>
      </c>
    </row>
    <row r="11" spans="1:3">
      <c r="A11" s="3" t="s">
        <v>461</v>
      </c>
    </row>
    <row r="12" spans="1:3">
      <c r="A12" s="4" t="s">
        <v>483</v>
      </c>
      <c r="B12" s="6" t="n">
        <v>865</v>
      </c>
      <c r="C12" s="5" t="n">
        <v>902</v>
      </c>
    </row>
    <row r="13" spans="1:3">
      <c r="A13" s="4" t="s">
        <v>443</v>
      </c>
    </row>
    <row r="14" spans="1:3">
      <c r="A14" s="3" t="s">
        <v>461</v>
      </c>
    </row>
    <row r="15" spans="1:3">
      <c r="A15" s="4" t="s">
        <v>483</v>
      </c>
      <c r="C15" s="6"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6" t="n">
        <v>4130</v>
      </c>
      <c r="C3" s="6" t="n">
        <v>2349</v>
      </c>
    </row>
    <row r="4" spans="1:3">
      <c r="A4" s="4" t="s">
        <v>487</v>
      </c>
      <c r="B4" s="5" t="n">
        <v>385884</v>
      </c>
      <c r="C4" s="5" t="n">
        <v>398241</v>
      </c>
    </row>
    <row r="5" spans="1:3">
      <c r="A5" s="4" t="s">
        <v>42</v>
      </c>
      <c r="B5" s="5" t="n">
        <v>390014</v>
      </c>
      <c r="C5" s="5" t="n">
        <v>400590</v>
      </c>
    </row>
    <row r="6" spans="1:3">
      <c r="A6" s="4" t="s">
        <v>488</v>
      </c>
      <c r="B6" s="5" t="n">
        <v>136</v>
      </c>
      <c r="C6" s="5" t="n">
        <v>386</v>
      </c>
    </row>
    <row r="7" spans="1:3">
      <c r="A7" s="4" t="s">
        <v>489</v>
      </c>
    </row>
    <row r="8" spans="1:3">
      <c r="A8" s="3" t="s">
        <v>485</v>
      </c>
    </row>
    <row r="9" spans="1:3">
      <c r="A9" s="4" t="s">
        <v>486</v>
      </c>
      <c r="B9" s="5" t="n">
        <v>4027</v>
      </c>
      <c r="C9" s="5" t="n">
        <v>1975</v>
      </c>
    </row>
    <row r="10" spans="1:3">
      <c r="A10" s="4" t="s">
        <v>487</v>
      </c>
      <c r="B10" s="5" t="n">
        <v>384950</v>
      </c>
      <c r="C10" s="5" t="n">
        <v>397545</v>
      </c>
    </row>
    <row r="11" spans="1:3">
      <c r="A11" s="4" t="s">
        <v>42</v>
      </c>
      <c r="B11" s="5" t="n">
        <v>388977</v>
      </c>
      <c r="C11" s="5" t="n">
        <v>399520</v>
      </c>
    </row>
    <row r="12" spans="1:3">
      <c r="A12" s="4" t="s">
        <v>488</v>
      </c>
      <c r="B12" s="5" t="n">
        <v>134</v>
      </c>
      <c r="C12" s="5" t="n">
        <v>383</v>
      </c>
    </row>
    <row r="13" spans="1:3">
      <c r="A13" s="4" t="s">
        <v>457</v>
      </c>
    </row>
    <row r="14" spans="1:3">
      <c r="A14" s="3" t="s">
        <v>485</v>
      </c>
    </row>
    <row r="15" spans="1:3">
      <c r="A15" s="4" t="s">
        <v>486</v>
      </c>
      <c r="B15" s="5" t="n">
        <v>103</v>
      </c>
      <c r="C15" s="5" t="n">
        <v>374</v>
      </c>
    </row>
    <row r="16" spans="1:3">
      <c r="A16" s="4" t="s">
        <v>487</v>
      </c>
      <c r="B16" s="5" t="n">
        <v>934</v>
      </c>
      <c r="C16" s="5" t="n">
        <v>696</v>
      </c>
    </row>
    <row r="17" spans="1:3">
      <c r="A17" s="4" t="s">
        <v>42</v>
      </c>
      <c r="B17" s="5" t="n">
        <v>1037</v>
      </c>
      <c r="C17" s="5" t="n">
        <v>1070</v>
      </c>
    </row>
    <row r="18" spans="1:3">
      <c r="A18" s="4" t="s">
        <v>488</v>
      </c>
      <c r="B18" s="5" t="n">
        <v>2</v>
      </c>
      <c r="C18" s="5" t="n">
        <v>3</v>
      </c>
    </row>
    <row r="19" spans="1:3">
      <c r="A19" s="4" t="s">
        <v>490</v>
      </c>
    </row>
    <row r="20" spans="1:3">
      <c r="A20" s="3" t="s">
        <v>485</v>
      </c>
    </row>
    <row r="21" spans="1:3">
      <c r="A21" s="4" t="s">
        <v>486</v>
      </c>
      <c r="B21" s="5" t="n">
        <v>3292</v>
      </c>
      <c r="C21" s="5" t="n">
        <v>1140</v>
      </c>
    </row>
    <row r="22" spans="1:3">
      <c r="A22" s="4" t="s">
        <v>491</v>
      </c>
    </row>
    <row r="23" spans="1:3">
      <c r="A23" s="3" t="s">
        <v>485</v>
      </c>
    </row>
    <row r="24" spans="1:3">
      <c r="A24" s="4" t="s">
        <v>486</v>
      </c>
      <c r="B24" s="5" t="n">
        <v>3191</v>
      </c>
      <c r="C24" s="5" t="n">
        <v>769</v>
      </c>
    </row>
    <row r="25" spans="1:3">
      <c r="A25" s="4" t="s">
        <v>492</v>
      </c>
    </row>
    <row r="26" spans="1:3">
      <c r="A26" s="3" t="s">
        <v>485</v>
      </c>
    </row>
    <row r="27" spans="1:3">
      <c r="A27" s="4" t="s">
        <v>486</v>
      </c>
      <c r="B27" s="5" t="n">
        <v>101</v>
      </c>
      <c r="C27" s="5" t="n">
        <v>371</v>
      </c>
    </row>
    <row r="28" spans="1:3">
      <c r="A28" s="4" t="s">
        <v>493</v>
      </c>
    </row>
    <row r="29" spans="1:3">
      <c r="A29" s="3" t="s">
        <v>485</v>
      </c>
    </row>
    <row r="30" spans="1:3">
      <c r="A30" s="4" t="s">
        <v>486</v>
      </c>
      <c r="B30" s="5" t="n">
        <v>38</v>
      </c>
      <c r="C30" s="5" t="n">
        <v>149</v>
      </c>
    </row>
    <row r="31" spans="1:3">
      <c r="A31" s="4" t="s">
        <v>494</v>
      </c>
    </row>
    <row r="32" spans="1:3">
      <c r="A32" s="3" t="s">
        <v>485</v>
      </c>
    </row>
    <row r="33" spans="1:3">
      <c r="A33" s="4" t="s">
        <v>486</v>
      </c>
      <c r="B33" s="5" t="n">
        <v>38</v>
      </c>
      <c r="C33" s="5" t="n">
        <v>149</v>
      </c>
    </row>
    <row r="34" spans="1:3">
      <c r="A34" s="4" t="s">
        <v>495</v>
      </c>
    </row>
    <row r="35" spans="1:3">
      <c r="A35" s="3" t="s">
        <v>485</v>
      </c>
    </row>
    <row r="36" spans="1:3">
      <c r="A36" s="4" t="s">
        <v>486</v>
      </c>
      <c r="B36" s="5" t="n">
        <v>800</v>
      </c>
      <c r="C36" s="5" t="n">
        <v>1060</v>
      </c>
    </row>
    <row r="37" spans="1:3">
      <c r="A37" s="4" t="s">
        <v>496</v>
      </c>
    </row>
    <row r="38" spans="1:3">
      <c r="A38" s="3" t="s">
        <v>485</v>
      </c>
    </row>
    <row r="39" spans="1:3">
      <c r="A39" s="4" t="s">
        <v>486</v>
      </c>
      <c r="B39" s="5" t="n">
        <v>798</v>
      </c>
      <c r="C39" s="5" t="n">
        <v>1057</v>
      </c>
    </row>
    <row r="40" spans="1:3">
      <c r="A40" s="4" t="s">
        <v>497</v>
      </c>
    </row>
    <row r="41" spans="1:3">
      <c r="A41" s="3" t="s">
        <v>485</v>
      </c>
    </row>
    <row r="42" spans="1:3">
      <c r="A42" s="4" t="s">
        <v>486</v>
      </c>
      <c r="B42" s="5" t="n">
        <v>2</v>
      </c>
      <c r="C42" s="5" t="n">
        <v>3</v>
      </c>
    </row>
    <row r="43" spans="1:3">
      <c r="A43" s="4" t="s">
        <v>438</v>
      </c>
    </row>
    <row r="44" spans="1:3">
      <c r="A44" s="3" t="s">
        <v>485</v>
      </c>
    </row>
    <row r="45" spans="1:3">
      <c r="A45" s="4" t="s">
        <v>42</v>
      </c>
      <c r="B45" s="5" t="n">
        <v>48833</v>
      </c>
      <c r="C45" s="5" t="n">
        <v>51785</v>
      </c>
    </row>
    <row r="46" spans="1:3">
      <c r="A46" s="4" t="s">
        <v>498</v>
      </c>
    </row>
    <row r="47" spans="1:3">
      <c r="A47" s="3" t="s">
        <v>485</v>
      </c>
    </row>
    <row r="48" spans="1:3">
      <c r="A48" s="4" t="s">
        <v>486</v>
      </c>
      <c r="B48" s="5" t="n">
        <v>26</v>
      </c>
      <c r="C48" s="5" t="n">
        <v>60</v>
      </c>
    </row>
    <row r="49" spans="1:3">
      <c r="A49" s="4" t="s">
        <v>487</v>
      </c>
      <c r="B49" s="5" t="n">
        <v>48807</v>
      </c>
      <c r="C49" s="5" t="n">
        <v>51725</v>
      </c>
    </row>
    <row r="50" spans="1:3">
      <c r="A50" s="4" t="s">
        <v>42</v>
      </c>
      <c r="B50" s="5" t="n">
        <v>48833</v>
      </c>
      <c r="C50" s="5" t="n">
        <v>51785</v>
      </c>
    </row>
    <row r="51" spans="1:3">
      <c r="A51" s="4" t="s">
        <v>499</v>
      </c>
    </row>
    <row r="52" spans="1:3">
      <c r="A52" s="3" t="s">
        <v>485</v>
      </c>
    </row>
    <row r="53" spans="1:3">
      <c r="A53" s="4" t="s">
        <v>486</v>
      </c>
      <c r="B53" s="5" t="n">
        <v>26</v>
      </c>
      <c r="C53" s="5" t="n">
        <v>60</v>
      </c>
    </row>
    <row r="54" spans="1:3">
      <c r="A54" s="4" t="s">
        <v>419</v>
      </c>
    </row>
    <row r="55" spans="1:3">
      <c r="A55" s="3" t="s">
        <v>485</v>
      </c>
    </row>
    <row r="56" spans="1:3">
      <c r="A56" s="4" t="s">
        <v>42</v>
      </c>
      <c r="B56" s="5" t="n">
        <v>16621</v>
      </c>
      <c r="C56" s="5" t="n">
        <v>16377</v>
      </c>
    </row>
    <row r="57" spans="1:3">
      <c r="A57" s="4" t="s">
        <v>439</v>
      </c>
    </row>
    <row r="58" spans="1:3">
      <c r="A58" s="3" t="s">
        <v>485</v>
      </c>
    </row>
    <row r="59" spans="1:3">
      <c r="A59" s="4" t="s">
        <v>42</v>
      </c>
      <c r="B59" s="5" t="n">
        <v>118265</v>
      </c>
      <c r="C59" s="5" t="n">
        <v>126613</v>
      </c>
    </row>
    <row r="60" spans="1:3">
      <c r="A60" s="4" t="s">
        <v>500</v>
      </c>
    </row>
    <row r="61" spans="1:3">
      <c r="A61" s="3" t="s">
        <v>485</v>
      </c>
    </row>
    <row r="62" spans="1:3">
      <c r="A62" s="4" t="s">
        <v>486</v>
      </c>
      <c r="B62" s="5" t="n">
        <v>182</v>
      </c>
      <c r="C62" s="5" t="n">
        <v>67</v>
      </c>
    </row>
    <row r="63" spans="1:3">
      <c r="A63" s="4" t="s">
        <v>487</v>
      </c>
      <c r="B63" s="5" t="n">
        <v>117727</v>
      </c>
      <c r="C63" s="5" t="n">
        <v>126180</v>
      </c>
    </row>
    <row r="64" spans="1:3">
      <c r="A64" s="4" t="s">
        <v>42</v>
      </c>
      <c r="B64" s="5" t="n">
        <v>117909</v>
      </c>
      <c r="C64" s="5" t="n">
        <v>126247</v>
      </c>
    </row>
    <row r="65" spans="1:3">
      <c r="A65" s="4" t="s">
        <v>469</v>
      </c>
    </row>
    <row r="66" spans="1:3">
      <c r="A66" s="3" t="s">
        <v>485</v>
      </c>
    </row>
    <row r="67" spans="1:3">
      <c r="A67" s="4" t="s">
        <v>487</v>
      </c>
      <c r="B67" s="5" t="n">
        <v>356</v>
      </c>
      <c r="C67" s="5" t="n">
        <v>366</v>
      </c>
    </row>
    <row r="68" spans="1:3">
      <c r="A68" s="4" t="s">
        <v>42</v>
      </c>
      <c r="B68" s="5" t="n">
        <v>356</v>
      </c>
      <c r="C68" s="5" t="n">
        <v>366</v>
      </c>
    </row>
    <row r="69" spans="1:3">
      <c r="A69" s="4" t="s">
        <v>501</v>
      </c>
    </row>
    <row r="70" spans="1:3">
      <c r="A70" s="3" t="s">
        <v>485</v>
      </c>
    </row>
    <row r="71" spans="1:3">
      <c r="A71" s="4" t="s">
        <v>486</v>
      </c>
      <c r="B71" s="5" t="n">
        <v>136</v>
      </c>
      <c r="C71" s="5" t="n">
        <v>19</v>
      </c>
    </row>
    <row r="72" spans="1:3">
      <c r="A72" s="4" t="s">
        <v>502</v>
      </c>
    </row>
    <row r="73" spans="1:3">
      <c r="A73" s="3" t="s">
        <v>485</v>
      </c>
    </row>
    <row r="74" spans="1:3">
      <c r="A74" s="4" t="s">
        <v>486</v>
      </c>
      <c r="B74" s="5" t="n">
        <v>46</v>
      </c>
      <c r="C74" s="5" t="n">
        <v>48</v>
      </c>
    </row>
    <row r="75" spans="1:3">
      <c r="A75" s="4" t="s">
        <v>440</v>
      </c>
    </row>
    <row r="76" spans="1:3">
      <c r="A76" s="3" t="s">
        <v>485</v>
      </c>
    </row>
    <row r="77" spans="1:3">
      <c r="A77" s="4" t="s">
        <v>42</v>
      </c>
      <c r="B77" s="5" t="n">
        <v>51108</v>
      </c>
      <c r="C77" s="5" t="n">
        <v>46459</v>
      </c>
    </row>
    <row r="78" spans="1:3">
      <c r="A78" s="4" t="s">
        <v>503</v>
      </c>
    </row>
    <row r="79" spans="1:3">
      <c r="A79" s="3" t="s">
        <v>485</v>
      </c>
    </row>
    <row r="80" spans="1:3">
      <c r="A80" s="4" t="s">
        <v>486</v>
      </c>
      <c r="B80" s="5" t="n">
        <v>2558</v>
      </c>
      <c r="C80" s="5" t="n">
        <v>287</v>
      </c>
    </row>
    <row r="81" spans="1:3">
      <c r="A81" s="4" t="s">
        <v>487</v>
      </c>
      <c r="B81" s="5" t="n">
        <v>48550</v>
      </c>
      <c r="C81" s="5" t="n">
        <v>46172</v>
      </c>
    </row>
    <row r="82" spans="1:3">
      <c r="A82" s="4" t="s">
        <v>42</v>
      </c>
      <c r="B82" s="5" t="n">
        <v>51108</v>
      </c>
      <c r="C82" s="5" t="n">
        <v>46459</v>
      </c>
    </row>
    <row r="83" spans="1:3">
      <c r="A83" s="4" t="s">
        <v>504</v>
      </c>
    </row>
    <row r="84" spans="1:3">
      <c r="A84" s="3" t="s">
        <v>485</v>
      </c>
    </row>
    <row r="85" spans="1:3">
      <c r="A85" s="4" t="s">
        <v>486</v>
      </c>
      <c r="B85" s="5" t="n">
        <v>2558</v>
      </c>
      <c r="C85" s="5" t="n">
        <v>287</v>
      </c>
    </row>
    <row r="86" spans="1:3">
      <c r="A86" s="4" t="s">
        <v>441</v>
      </c>
    </row>
    <row r="87" spans="1:3">
      <c r="A87" s="3" t="s">
        <v>485</v>
      </c>
    </row>
    <row r="88" spans="1:3">
      <c r="A88" s="4" t="s">
        <v>42</v>
      </c>
      <c r="B88" s="5" t="n">
        <v>147226</v>
      </c>
      <c r="C88" s="5" t="n">
        <v>150538</v>
      </c>
    </row>
    <row r="89" spans="1:3">
      <c r="A89" s="4" t="s">
        <v>505</v>
      </c>
    </row>
    <row r="90" spans="1:3">
      <c r="A90" s="3" t="s">
        <v>485</v>
      </c>
    </row>
    <row r="91" spans="1:3">
      <c r="A91" s="4" t="s">
        <v>486</v>
      </c>
      <c r="B91" s="5" t="n">
        <v>1204</v>
      </c>
      <c r="C91" s="5" t="n">
        <v>1468</v>
      </c>
    </row>
    <row r="92" spans="1:3">
      <c r="A92" s="4" t="s">
        <v>487</v>
      </c>
      <c r="B92" s="5" t="n">
        <v>145341</v>
      </c>
      <c r="C92" s="5" t="n">
        <v>148366</v>
      </c>
    </row>
    <row r="93" spans="1:3">
      <c r="A93" s="4" t="s">
        <v>42</v>
      </c>
      <c r="B93" s="5" t="n">
        <v>146545</v>
      </c>
      <c r="C93" s="5" t="n">
        <v>149834</v>
      </c>
    </row>
    <row r="94" spans="1:3">
      <c r="A94" s="4" t="s">
        <v>488</v>
      </c>
      <c r="B94" s="5" t="n">
        <v>134</v>
      </c>
      <c r="C94" s="5" t="n">
        <v>359</v>
      </c>
    </row>
    <row r="95" spans="1:3">
      <c r="A95" s="4" t="s">
        <v>470</v>
      </c>
    </row>
    <row r="96" spans="1:3">
      <c r="A96" s="3" t="s">
        <v>485</v>
      </c>
    </row>
    <row r="97" spans="1:3">
      <c r="A97" s="4" t="s">
        <v>486</v>
      </c>
      <c r="B97" s="5" t="n">
        <v>103</v>
      </c>
      <c r="C97" s="5" t="n">
        <v>374</v>
      </c>
    </row>
    <row r="98" spans="1:3">
      <c r="A98" s="4" t="s">
        <v>487</v>
      </c>
      <c r="B98" s="5" t="n">
        <v>578</v>
      </c>
      <c r="C98" s="5" t="n">
        <v>330</v>
      </c>
    </row>
    <row r="99" spans="1:3">
      <c r="A99" s="4" t="s">
        <v>42</v>
      </c>
      <c r="B99" s="5" t="n">
        <v>681</v>
      </c>
      <c r="C99" s="5" t="n">
        <v>704</v>
      </c>
    </row>
    <row r="100" spans="1:3">
      <c r="A100" s="4" t="s">
        <v>488</v>
      </c>
      <c r="B100" s="5" t="n">
        <v>2</v>
      </c>
      <c r="C100" s="5" t="n">
        <v>3</v>
      </c>
    </row>
    <row r="101" spans="1:3">
      <c r="A101" s="4" t="s">
        <v>506</v>
      </c>
    </row>
    <row r="102" spans="1:3">
      <c r="A102" s="3" t="s">
        <v>485</v>
      </c>
    </row>
    <row r="103" spans="1:3">
      <c r="A103" s="4" t="s">
        <v>486</v>
      </c>
      <c r="B103" s="5" t="n">
        <v>414</v>
      </c>
      <c r="C103" s="5" t="n">
        <v>348</v>
      </c>
    </row>
    <row r="104" spans="1:3">
      <c r="A104" s="4" t="s">
        <v>507</v>
      </c>
    </row>
    <row r="105" spans="1:3">
      <c r="A105" s="3" t="s">
        <v>485</v>
      </c>
    </row>
    <row r="106" spans="1:3">
      <c r="A106" s="4" t="s">
        <v>486</v>
      </c>
      <c r="B106" s="5" t="n">
        <v>101</v>
      </c>
      <c r="C106" s="5" t="n">
        <v>371</v>
      </c>
    </row>
    <row r="107" spans="1:3">
      <c r="A107" s="4" t="s">
        <v>508</v>
      </c>
    </row>
    <row r="108" spans="1:3">
      <c r="A108" s="3" t="s">
        <v>485</v>
      </c>
    </row>
    <row r="109" spans="1:3">
      <c r="A109" s="4" t="s">
        <v>486</v>
      </c>
      <c r="B109" s="5" t="n">
        <v>38</v>
      </c>
      <c r="C109" s="5" t="n">
        <v>149</v>
      </c>
    </row>
    <row r="110" spans="1:3">
      <c r="A110" s="4" t="s">
        <v>509</v>
      </c>
    </row>
    <row r="111" spans="1:3">
      <c r="A111" s="3" t="s">
        <v>485</v>
      </c>
    </row>
    <row r="112" spans="1:3">
      <c r="A112" s="4" t="s">
        <v>486</v>
      </c>
      <c r="B112" s="5" t="n">
        <v>752</v>
      </c>
      <c r="C112" s="5" t="n">
        <v>971</v>
      </c>
    </row>
    <row r="113" spans="1:3">
      <c r="A113" s="4" t="s">
        <v>510</v>
      </c>
    </row>
    <row r="114" spans="1:3">
      <c r="A114" s="3" t="s">
        <v>485</v>
      </c>
    </row>
    <row r="115" spans="1:3">
      <c r="A115" s="4" t="s">
        <v>486</v>
      </c>
      <c r="B115" s="5" t="n">
        <v>2</v>
      </c>
      <c r="C115" s="5" t="n">
        <v>3</v>
      </c>
    </row>
    <row r="116" spans="1:3">
      <c r="A116" s="4" t="s">
        <v>442</v>
      </c>
    </row>
    <row r="117" spans="1:3">
      <c r="A117" s="3" t="s">
        <v>485</v>
      </c>
    </row>
    <row r="118" spans="1:3">
      <c r="A118" s="4" t="s">
        <v>42</v>
      </c>
      <c r="B118" s="5" t="n">
        <v>16621</v>
      </c>
      <c r="C118" s="5" t="n">
        <v>16377</v>
      </c>
    </row>
    <row r="119" spans="1:3">
      <c r="A119" s="4" t="s">
        <v>511</v>
      </c>
    </row>
    <row r="120" spans="1:3">
      <c r="A120" s="3" t="s">
        <v>485</v>
      </c>
    </row>
    <row r="121" spans="1:3">
      <c r="A121" s="4" t="s">
        <v>487</v>
      </c>
      <c r="B121" s="5" t="n">
        <v>16621</v>
      </c>
      <c r="C121" s="5" t="n">
        <v>16377</v>
      </c>
    </row>
    <row r="122" spans="1:3">
      <c r="A122" s="4" t="s">
        <v>42</v>
      </c>
      <c r="B122" s="5" t="n">
        <v>16621</v>
      </c>
      <c r="C122" s="5" t="n">
        <v>16377</v>
      </c>
    </row>
    <row r="123" spans="1:3">
      <c r="A123" s="4" t="s">
        <v>443</v>
      </c>
    </row>
    <row r="124" spans="1:3">
      <c r="A124" s="3" t="s">
        <v>485</v>
      </c>
    </row>
    <row r="125" spans="1:3">
      <c r="A125" s="4" t="s">
        <v>42</v>
      </c>
      <c r="B125" s="5" t="n">
        <v>7961</v>
      </c>
      <c r="C125" s="5" t="n">
        <v>8818</v>
      </c>
    </row>
    <row r="126" spans="1:3">
      <c r="A126" s="4" t="s">
        <v>512</v>
      </c>
    </row>
    <row r="127" spans="1:3">
      <c r="A127" s="3" t="s">
        <v>485</v>
      </c>
    </row>
    <row r="128" spans="1:3">
      <c r="A128" s="4" t="s">
        <v>486</v>
      </c>
      <c r="B128" s="5" t="n">
        <v>57</v>
      </c>
      <c r="C128" s="5" t="n">
        <v>93</v>
      </c>
    </row>
    <row r="129" spans="1:3">
      <c r="A129" s="4" t="s">
        <v>487</v>
      </c>
      <c r="B129" s="5" t="n">
        <v>7904</v>
      </c>
      <c r="C129" s="5" t="n">
        <v>8725</v>
      </c>
    </row>
    <row r="130" spans="1:3">
      <c r="A130" s="4" t="s">
        <v>42</v>
      </c>
      <c r="B130" s="5" t="n">
        <v>7961</v>
      </c>
      <c r="C130" s="5" t="n">
        <v>8818</v>
      </c>
    </row>
    <row r="131" spans="1:3">
      <c r="A131" s="4" t="s">
        <v>488</v>
      </c>
      <c r="C131" s="5" t="n">
        <v>24</v>
      </c>
    </row>
    <row r="132" spans="1:3">
      <c r="A132" s="4" t="s">
        <v>513</v>
      </c>
    </row>
    <row r="133" spans="1:3">
      <c r="A133" s="3" t="s">
        <v>485</v>
      </c>
    </row>
    <row r="134" spans="1:3">
      <c r="A134" s="4" t="s">
        <v>486</v>
      </c>
      <c r="B134" s="6" t="n">
        <v>57</v>
      </c>
      <c r="C134" s="5" t="n">
        <v>55</v>
      </c>
    </row>
    <row r="135" spans="1:3">
      <c r="A135" s="4" t="s">
        <v>514</v>
      </c>
    </row>
    <row r="136" spans="1:3">
      <c r="A136" s="3" t="s">
        <v>485</v>
      </c>
    </row>
    <row r="137" spans="1:3">
      <c r="A137" s="4" t="s">
        <v>486</v>
      </c>
      <c r="C137" s="6" t="n">
        <v>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5</v>
      </c>
      <c r="B1" s="2" t="s">
        <v>1</v>
      </c>
      <c r="C1" s="2" t="s">
        <v>186</v>
      </c>
    </row>
    <row r="2" spans="1:3">
      <c r="B2" s="2" t="s">
        <v>516</v>
      </c>
      <c r="C2" s="2" t="s">
        <v>517</v>
      </c>
    </row>
    <row r="3" spans="1:3">
      <c r="A3" s="3" t="s">
        <v>518</v>
      </c>
    </row>
    <row r="4" spans="1:3">
      <c r="A4" s="4" t="s">
        <v>519</v>
      </c>
      <c r="B4" s="5" t="n">
        <v>8</v>
      </c>
      <c r="C4" s="5" t="n">
        <v>8</v>
      </c>
    </row>
    <row r="5" spans="1:3">
      <c r="A5" s="4" t="s">
        <v>520</v>
      </c>
      <c r="B5" s="6" t="n">
        <v>794</v>
      </c>
      <c r="C5" s="6" t="n">
        <v>794</v>
      </c>
    </row>
    <row r="6" spans="1:3">
      <c r="A6" s="4" t="s">
        <v>521</v>
      </c>
      <c r="B6" s="5" t="n">
        <v>842</v>
      </c>
      <c r="C6" s="5" t="n">
        <v>842</v>
      </c>
    </row>
    <row r="7" spans="1:3">
      <c r="A7" s="4" t="s">
        <v>522</v>
      </c>
      <c r="B7" s="6" t="n">
        <v>689</v>
      </c>
      <c r="C7" s="6" t="n">
        <v>703</v>
      </c>
    </row>
    <row r="8" spans="1:3">
      <c r="A8" s="4" t="s">
        <v>523</v>
      </c>
    </row>
    <row r="9" spans="1:3">
      <c r="A9" s="3" t="s">
        <v>518</v>
      </c>
    </row>
    <row r="10" spans="1:3">
      <c r="A10" s="4" t="s">
        <v>519</v>
      </c>
      <c r="B10" s="5" t="n">
        <v>1</v>
      </c>
    </row>
    <row r="11" spans="1:3">
      <c r="A11" s="4" t="s">
        <v>520</v>
      </c>
      <c r="B11" s="6" t="n">
        <v>306</v>
      </c>
    </row>
    <row r="12" spans="1:3">
      <c r="A12" s="4" t="s">
        <v>521</v>
      </c>
      <c r="B12" s="5" t="n">
        <v>326</v>
      </c>
    </row>
    <row r="13" spans="1:3">
      <c r="A13" s="4" t="s">
        <v>522</v>
      </c>
      <c r="B13" s="6" t="n">
        <v>302</v>
      </c>
    </row>
    <row r="14" spans="1:3">
      <c r="A14" s="4" t="s">
        <v>524</v>
      </c>
    </row>
    <row r="15" spans="1:3">
      <c r="A15" s="3" t="s">
        <v>518</v>
      </c>
    </row>
    <row r="16" spans="1:3">
      <c r="A16" s="4" t="s">
        <v>519</v>
      </c>
      <c r="C16" s="5" t="n">
        <v>1</v>
      </c>
    </row>
    <row r="17" spans="1:3">
      <c r="A17" s="4" t="s">
        <v>520</v>
      </c>
      <c r="C17" s="6" t="n">
        <v>306</v>
      </c>
    </row>
    <row r="18" spans="1:3">
      <c r="A18" s="4" t="s">
        <v>521</v>
      </c>
      <c r="C18" s="5" t="n">
        <v>326</v>
      </c>
    </row>
    <row r="19" spans="1:3">
      <c r="A19" s="4" t="s">
        <v>522</v>
      </c>
      <c r="C19" s="6" t="n">
        <v>306</v>
      </c>
    </row>
    <row r="20" spans="1:3">
      <c r="A20" s="4" t="s">
        <v>525</v>
      </c>
    </row>
    <row r="21" spans="1:3">
      <c r="A21" s="3" t="s">
        <v>518</v>
      </c>
    </row>
    <row r="22" spans="1:3">
      <c r="A22" s="4" t="s">
        <v>519</v>
      </c>
      <c r="B22" s="5" t="n">
        <v>7</v>
      </c>
      <c r="C22" s="5" t="n">
        <v>7</v>
      </c>
    </row>
    <row r="23" spans="1:3">
      <c r="A23" s="4" t="s">
        <v>520</v>
      </c>
      <c r="B23" s="6" t="n">
        <v>488</v>
      </c>
      <c r="C23" s="6" t="n">
        <v>488</v>
      </c>
    </row>
    <row r="24" spans="1:3">
      <c r="A24" s="4" t="s">
        <v>521</v>
      </c>
      <c r="B24" s="5" t="n">
        <v>516</v>
      </c>
      <c r="C24" s="5" t="n">
        <v>516</v>
      </c>
    </row>
    <row r="25" spans="1:3">
      <c r="A25" s="4" t="s">
        <v>522</v>
      </c>
      <c r="B25" s="6" t="n">
        <v>387</v>
      </c>
      <c r="C25" s="6" t="n">
        <v>397</v>
      </c>
    </row>
    <row r="26" spans="1:3">
      <c r="A26" s="4" t="s">
        <v>526</v>
      </c>
    </row>
    <row r="27" spans="1:3">
      <c r="A27" s="3" t="s">
        <v>518</v>
      </c>
    </row>
    <row r="28" spans="1:3">
      <c r="A28" s="4" t="s">
        <v>519</v>
      </c>
      <c r="B28" s="5" t="n">
        <v>2</v>
      </c>
    </row>
    <row r="29" spans="1:3">
      <c r="A29" s="4" t="s">
        <v>520</v>
      </c>
      <c r="B29" s="6" t="n">
        <v>315</v>
      </c>
    </row>
    <row r="30" spans="1:3">
      <c r="A30" s="4" t="s">
        <v>521</v>
      </c>
      <c r="B30" s="5" t="n">
        <v>335</v>
      </c>
    </row>
    <row r="31" spans="1:3">
      <c r="A31" s="4" t="s">
        <v>522</v>
      </c>
      <c r="B31" s="6" t="n">
        <v>332</v>
      </c>
    </row>
    <row r="32" spans="1:3">
      <c r="A32" s="4" t="s">
        <v>527</v>
      </c>
    </row>
    <row r="33" spans="1:3">
      <c r="A33" s="3" t="s">
        <v>518</v>
      </c>
    </row>
    <row r="34" spans="1:3">
      <c r="A34" s="4" t="s">
        <v>519</v>
      </c>
      <c r="B34" s="5" t="n">
        <v>1</v>
      </c>
    </row>
    <row r="35" spans="1:3">
      <c r="A35" s="4" t="s">
        <v>520</v>
      </c>
      <c r="B35" s="6" t="n">
        <v>306</v>
      </c>
    </row>
    <row r="36" spans="1:3">
      <c r="A36" s="4" t="s">
        <v>521</v>
      </c>
      <c r="B36" s="5" t="n">
        <v>326</v>
      </c>
    </row>
    <row r="37" spans="1:3">
      <c r="A37" s="4" t="s">
        <v>522</v>
      </c>
      <c r="B37" s="6" t="n">
        <v>324</v>
      </c>
    </row>
    <row r="38" spans="1:3">
      <c r="A38" s="4" t="s">
        <v>528</v>
      </c>
    </row>
    <row r="39" spans="1:3">
      <c r="A39" s="3" t="s">
        <v>518</v>
      </c>
    </row>
    <row r="40" spans="1:3">
      <c r="A40" s="4" t="s">
        <v>519</v>
      </c>
      <c r="B40" s="5" t="n">
        <v>1</v>
      </c>
    </row>
    <row r="41" spans="1:3">
      <c r="A41" s="4" t="s">
        <v>520</v>
      </c>
      <c r="B41" s="6" t="n">
        <v>9</v>
      </c>
    </row>
    <row r="42" spans="1:3">
      <c r="A42" s="4" t="s">
        <v>521</v>
      </c>
      <c r="B42" s="5" t="n">
        <v>9</v>
      </c>
    </row>
    <row r="43" spans="1:3">
      <c r="A43" s="4" t="s">
        <v>522</v>
      </c>
      <c r="B43" s="6"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530</v>
      </c>
    </row>
    <row r="3" spans="1:3">
      <c r="A3" s="4" t="s">
        <v>42</v>
      </c>
      <c r="B3" s="6" t="n">
        <v>390014</v>
      </c>
      <c r="C3" s="6" t="n">
        <v>400590</v>
      </c>
    </row>
    <row r="4" spans="1:3">
      <c r="A4" s="4" t="s">
        <v>531</v>
      </c>
    </row>
    <row r="5" spans="1:3">
      <c r="A5" s="3" t="s">
        <v>530</v>
      </c>
    </row>
    <row r="6" spans="1:3">
      <c r="A6" s="4" t="s">
        <v>42</v>
      </c>
      <c r="B6" s="5" t="n">
        <v>368049</v>
      </c>
      <c r="C6" s="5" t="n">
        <v>378875</v>
      </c>
    </row>
    <row r="7" spans="1:3">
      <c r="A7" s="4" t="s">
        <v>532</v>
      </c>
    </row>
    <row r="8" spans="1:3">
      <c r="A8" s="3" t="s">
        <v>530</v>
      </c>
    </row>
    <row r="9" spans="1:3">
      <c r="A9" s="4" t="s">
        <v>42</v>
      </c>
      <c r="B9" s="5" t="n">
        <v>10573</v>
      </c>
      <c r="C9" s="5" t="n">
        <v>10362</v>
      </c>
    </row>
    <row r="10" spans="1:3">
      <c r="A10" s="4" t="s">
        <v>533</v>
      </c>
    </row>
    <row r="11" spans="1:3">
      <c r="A11" s="3" t="s">
        <v>530</v>
      </c>
    </row>
    <row r="12" spans="1:3">
      <c r="A12" s="4" t="s">
        <v>42</v>
      </c>
      <c r="B12" s="5" t="n">
        <v>8065</v>
      </c>
      <c r="C12" s="5" t="n">
        <v>11209</v>
      </c>
    </row>
    <row r="13" spans="1:3">
      <c r="A13" s="4" t="s">
        <v>534</v>
      </c>
    </row>
    <row r="14" spans="1:3">
      <c r="A14" s="3" t="s">
        <v>530</v>
      </c>
    </row>
    <row r="15" spans="1:3">
      <c r="A15" s="4" t="s">
        <v>42</v>
      </c>
      <c r="B15" s="5" t="n">
        <v>3327</v>
      </c>
      <c r="C15" s="5" t="n">
        <v>144</v>
      </c>
    </row>
    <row r="16" spans="1:3">
      <c r="A16" s="4" t="s">
        <v>438</v>
      </c>
    </row>
    <row r="17" spans="1:3">
      <c r="A17" s="3" t="s">
        <v>530</v>
      </c>
    </row>
    <row r="18" spans="1:3">
      <c r="A18" s="4" t="s">
        <v>42</v>
      </c>
      <c r="B18" s="5" t="n">
        <v>48833</v>
      </c>
      <c r="C18" s="5" t="n">
        <v>51785</v>
      </c>
    </row>
    <row r="19" spans="1:3">
      <c r="A19" s="4" t="s">
        <v>535</v>
      </c>
    </row>
    <row r="20" spans="1:3">
      <c r="A20" s="3" t="s">
        <v>530</v>
      </c>
    </row>
    <row r="21" spans="1:3">
      <c r="A21" s="4" t="s">
        <v>42</v>
      </c>
      <c r="B21" s="5" t="n">
        <v>43679</v>
      </c>
      <c r="C21" s="5" t="n">
        <v>46725</v>
      </c>
    </row>
    <row r="22" spans="1:3">
      <c r="A22" s="4" t="s">
        <v>536</v>
      </c>
    </row>
    <row r="23" spans="1:3">
      <c r="A23" s="3" t="s">
        <v>530</v>
      </c>
    </row>
    <row r="24" spans="1:3">
      <c r="A24" s="4" t="s">
        <v>42</v>
      </c>
      <c r="B24" s="5" t="n">
        <v>4173</v>
      </c>
      <c r="C24" s="5" t="n">
        <v>4080</v>
      </c>
    </row>
    <row r="25" spans="1:3">
      <c r="A25" s="4" t="s">
        <v>537</v>
      </c>
    </row>
    <row r="26" spans="1:3">
      <c r="A26" s="3" t="s">
        <v>530</v>
      </c>
    </row>
    <row r="27" spans="1:3">
      <c r="A27" s="4" t="s">
        <v>42</v>
      </c>
      <c r="B27" s="5" t="n">
        <v>419</v>
      </c>
      <c r="C27" s="5" t="n">
        <v>980</v>
      </c>
    </row>
    <row r="28" spans="1:3">
      <c r="A28" s="4" t="s">
        <v>538</v>
      </c>
    </row>
    <row r="29" spans="1:3">
      <c r="A29" s="3" t="s">
        <v>530</v>
      </c>
    </row>
    <row r="30" spans="1:3">
      <c r="A30" s="4" t="s">
        <v>42</v>
      </c>
      <c r="B30" s="5" t="n">
        <v>562</v>
      </c>
    </row>
    <row r="31" spans="1:3">
      <c r="A31" s="4" t="s">
        <v>419</v>
      </c>
    </row>
    <row r="32" spans="1:3">
      <c r="A32" s="3" t="s">
        <v>530</v>
      </c>
    </row>
    <row r="33" spans="1:3">
      <c r="A33" s="4" t="s">
        <v>42</v>
      </c>
      <c r="B33" s="5" t="n">
        <v>16621</v>
      </c>
      <c r="C33" s="5" t="n">
        <v>16377</v>
      </c>
    </row>
    <row r="34" spans="1:3">
      <c r="A34" s="4" t="s">
        <v>439</v>
      </c>
    </row>
    <row r="35" spans="1:3">
      <c r="A35" s="3" t="s">
        <v>530</v>
      </c>
    </row>
    <row r="36" spans="1:3">
      <c r="A36" s="4" t="s">
        <v>42</v>
      </c>
      <c r="B36" s="5" t="n">
        <v>118265</v>
      </c>
      <c r="C36" s="5" t="n">
        <v>126613</v>
      </c>
    </row>
    <row r="37" spans="1:3">
      <c r="A37" s="4" t="s">
        <v>539</v>
      </c>
    </row>
    <row r="38" spans="1:3">
      <c r="A38" s="3" t="s">
        <v>530</v>
      </c>
    </row>
    <row r="39" spans="1:3">
      <c r="A39" s="4" t="s">
        <v>42</v>
      </c>
      <c r="B39" s="5" t="n">
        <v>105682</v>
      </c>
      <c r="C39" s="5" t="n">
        <v>113851</v>
      </c>
    </row>
    <row r="40" spans="1:3">
      <c r="A40" s="4" t="s">
        <v>540</v>
      </c>
    </row>
    <row r="41" spans="1:3">
      <c r="A41" s="3" t="s">
        <v>530</v>
      </c>
    </row>
    <row r="42" spans="1:3">
      <c r="A42" s="4" t="s">
        <v>42</v>
      </c>
      <c r="B42" s="5" t="n">
        <v>5903</v>
      </c>
      <c r="C42" s="5" t="n">
        <v>5668</v>
      </c>
    </row>
    <row r="43" spans="1:3">
      <c r="A43" s="4" t="s">
        <v>541</v>
      </c>
    </row>
    <row r="44" spans="1:3">
      <c r="A44" s="3" t="s">
        <v>530</v>
      </c>
    </row>
    <row r="45" spans="1:3">
      <c r="A45" s="4" t="s">
        <v>42</v>
      </c>
      <c r="B45" s="5" t="n">
        <v>3992</v>
      </c>
      <c r="C45" s="5" t="n">
        <v>7046</v>
      </c>
    </row>
    <row r="46" spans="1:3">
      <c r="A46" s="4" t="s">
        <v>542</v>
      </c>
    </row>
    <row r="47" spans="1:3">
      <c r="A47" s="3" t="s">
        <v>530</v>
      </c>
    </row>
    <row r="48" spans="1:3">
      <c r="A48" s="4" t="s">
        <v>42</v>
      </c>
      <c r="B48" s="5" t="n">
        <v>2688</v>
      </c>
      <c r="C48" s="5" t="n">
        <v>48</v>
      </c>
    </row>
    <row r="49" spans="1:3">
      <c r="A49" s="4" t="s">
        <v>440</v>
      </c>
    </row>
    <row r="50" spans="1:3">
      <c r="A50" s="3" t="s">
        <v>530</v>
      </c>
    </row>
    <row r="51" spans="1:3">
      <c r="A51" s="4" t="s">
        <v>42</v>
      </c>
      <c r="B51" s="5" t="n">
        <v>51108</v>
      </c>
      <c r="C51" s="5" t="n">
        <v>46459</v>
      </c>
    </row>
    <row r="52" spans="1:3">
      <c r="A52" s="4" t="s">
        <v>543</v>
      </c>
    </row>
    <row r="53" spans="1:3">
      <c r="A53" s="3" t="s">
        <v>530</v>
      </c>
    </row>
    <row r="54" spans="1:3">
      <c r="A54" s="4" t="s">
        <v>42</v>
      </c>
      <c r="B54" s="5" t="n">
        <v>49133</v>
      </c>
      <c r="C54" s="5" t="n">
        <v>44954</v>
      </c>
    </row>
    <row r="55" spans="1:3">
      <c r="A55" s="4" t="s">
        <v>544</v>
      </c>
    </row>
    <row r="56" spans="1:3">
      <c r="A56" s="3" t="s">
        <v>530</v>
      </c>
    </row>
    <row r="57" spans="1:3">
      <c r="A57" s="4" t="s">
        <v>42</v>
      </c>
      <c r="B57" s="5" t="n">
        <v>177</v>
      </c>
      <c r="C57" s="5" t="n">
        <v>287</v>
      </c>
    </row>
    <row r="58" spans="1:3">
      <c r="A58" s="4" t="s">
        <v>545</v>
      </c>
    </row>
    <row r="59" spans="1:3">
      <c r="A59" s="3" t="s">
        <v>530</v>
      </c>
    </row>
    <row r="60" spans="1:3">
      <c r="A60" s="4" t="s">
        <v>42</v>
      </c>
      <c r="B60" s="5" t="n">
        <v>1798</v>
      </c>
      <c r="C60" s="5" t="n">
        <v>1218</v>
      </c>
    </row>
    <row r="61" spans="1:3">
      <c r="A61" s="4" t="s">
        <v>441</v>
      </c>
    </row>
    <row r="62" spans="1:3">
      <c r="A62" s="3" t="s">
        <v>530</v>
      </c>
    </row>
    <row r="63" spans="1:3">
      <c r="A63" s="4" t="s">
        <v>42</v>
      </c>
      <c r="B63" s="5" t="n">
        <v>147226</v>
      </c>
      <c r="C63" s="5" t="n">
        <v>150538</v>
      </c>
    </row>
    <row r="64" spans="1:3">
      <c r="A64" s="4" t="s">
        <v>546</v>
      </c>
    </row>
    <row r="65" spans="1:3">
      <c r="A65" s="3" t="s">
        <v>530</v>
      </c>
    </row>
    <row r="66" spans="1:3">
      <c r="A66" s="4" t="s">
        <v>42</v>
      </c>
      <c r="B66" s="5" t="n">
        <v>144973</v>
      </c>
      <c r="C66" s="5" t="n">
        <v>148164</v>
      </c>
    </row>
    <row r="67" spans="1:3">
      <c r="A67" s="4" t="s">
        <v>547</v>
      </c>
    </row>
    <row r="68" spans="1:3">
      <c r="A68" s="3" t="s">
        <v>530</v>
      </c>
    </row>
    <row r="69" spans="1:3">
      <c r="A69" s="4" t="s">
        <v>42</v>
      </c>
      <c r="B69" s="5" t="n">
        <v>320</v>
      </c>
      <c r="C69" s="5" t="n">
        <v>327</v>
      </c>
    </row>
    <row r="70" spans="1:3">
      <c r="A70" s="4" t="s">
        <v>548</v>
      </c>
    </row>
    <row r="71" spans="1:3">
      <c r="A71" s="3" t="s">
        <v>530</v>
      </c>
    </row>
    <row r="72" spans="1:3">
      <c r="A72" s="4" t="s">
        <v>42</v>
      </c>
      <c r="B72" s="5" t="n">
        <v>1856</v>
      </c>
      <c r="C72" s="5" t="n">
        <v>1951</v>
      </c>
    </row>
    <row r="73" spans="1:3">
      <c r="A73" s="4" t="s">
        <v>549</v>
      </c>
    </row>
    <row r="74" spans="1:3">
      <c r="A74" s="3" t="s">
        <v>530</v>
      </c>
    </row>
    <row r="75" spans="1:3">
      <c r="A75" s="4" t="s">
        <v>42</v>
      </c>
      <c r="B75" s="5" t="n">
        <v>77</v>
      </c>
      <c r="C75" s="5" t="n">
        <v>96</v>
      </c>
    </row>
    <row r="76" spans="1:3">
      <c r="A76" s="4" t="s">
        <v>442</v>
      </c>
    </row>
    <row r="77" spans="1:3">
      <c r="A77" s="3" t="s">
        <v>530</v>
      </c>
    </row>
    <row r="78" spans="1:3">
      <c r="A78" s="4" t="s">
        <v>42</v>
      </c>
      <c r="B78" s="5" t="n">
        <v>16621</v>
      </c>
      <c r="C78" s="5" t="n">
        <v>16377</v>
      </c>
    </row>
    <row r="79" spans="1:3">
      <c r="A79" s="4" t="s">
        <v>550</v>
      </c>
    </row>
    <row r="80" spans="1:3">
      <c r="A80" s="3" t="s">
        <v>530</v>
      </c>
    </row>
    <row r="81" spans="1:3">
      <c r="A81" s="4" t="s">
        <v>42</v>
      </c>
      <c r="B81" s="5" t="n">
        <v>16621</v>
      </c>
      <c r="C81" s="5" t="n">
        <v>16377</v>
      </c>
    </row>
    <row r="82" spans="1:3">
      <c r="A82" s="4" t="s">
        <v>443</v>
      </c>
    </row>
    <row r="83" spans="1:3">
      <c r="A83" s="3" t="s">
        <v>530</v>
      </c>
    </row>
    <row r="84" spans="1:3">
      <c r="A84" s="4" t="s">
        <v>42</v>
      </c>
      <c r="B84" s="5" t="n">
        <v>7961</v>
      </c>
      <c r="C84" s="5" t="n">
        <v>8818</v>
      </c>
    </row>
    <row r="85" spans="1:3">
      <c r="A85" s="4" t="s">
        <v>551</v>
      </c>
    </row>
    <row r="86" spans="1:3">
      <c r="A86" s="3" t="s">
        <v>530</v>
      </c>
    </row>
    <row r="87" spans="1:3">
      <c r="A87" s="4" t="s">
        <v>42</v>
      </c>
      <c r="B87" s="6" t="n">
        <v>7961</v>
      </c>
      <c r="C87" s="5" t="n">
        <v>8804</v>
      </c>
    </row>
    <row r="88" spans="1:3">
      <c r="A88" s="4" t="s">
        <v>552</v>
      </c>
    </row>
    <row r="89" spans="1:3">
      <c r="A89" s="3" t="s">
        <v>530</v>
      </c>
    </row>
    <row r="90" spans="1:3">
      <c r="A90" s="4" t="s">
        <v>42</v>
      </c>
      <c r="C90" s="6"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5"/>
    <col customWidth="1" max="5" min="5" width="14"/>
    <col customWidth="1" max="6" min="6" width="14"/>
    <col customWidth="1" max="7" min="7" width="14"/>
  </cols>
  <sheetData>
    <row r="1" spans="1:7">
      <c r="A1" s="1" t="s">
        <v>553</v>
      </c>
      <c r="B1" s="2" t="s">
        <v>554</v>
      </c>
      <c r="C1" s="2" t="s">
        <v>555</v>
      </c>
      <c r="D1" s="2" t="s">
        <v>556</v>
      </c>
      <c r="E1" s="2" t="s">
        <v>2</v>
      </c>
      <c r="F1" s="2" t="s">
        <v>84</v>
      </c>
      <c r="G1" s="2" t="s">
        <v>32</v>
      </c>
    </row>
    <row r="2" spans="1:7">
      <c r="A2" s="4" t="s">
        <v>557</v>
      </c>
      <c r="E2" s="6" t="n">
        <v>9047000</v>
      </c>
      <c r="G2" s="6" t="n">
        <v>9047000</v>
      </c>
    </row>
    <row r="3" spans="1:7">
      <c r="A3" s="4" t="s">
        <v>113</v>
      </c>
      <c r="E3" s="5" t="n">
        <v>19000</v>
      </c>
      <c r="F3" s="6" t="n">
        <v>22000</v>
      </c>
    </row>
    <row r="4" spans="1:7">
      <c r="A4" s="4" t="s">
        <v>558</v>
      </c>
      <c r="E4" s="5" t="n">
        <v>176000</v>
      </c>
      <c r="G4" s="6" t="n">
        <v>180000</v>
      </c>
    </row>
    <row r="5" spans="1:7">
      <c r="A5" s="4" t="s">
        <v>559</v>
      </c>
      <c r="E5" s="6" t="n">
        <v>0</v>
      </c>
      <c r="F5" s="6" t="n">
        <v>0</v>
      </c>
    </row>
    <row r="6" spans="1:7">
      <c r="A6" s="4" t="s">
        <v>560</v>
      </c>
    </row>
    <row r="7" spans="1:7">
      <c r="A7" s="4" t="s">
        <v>561</v>
      </c>
      <c r="D7" s="4" t="s">
        <v>562</v>
      </c>
    </row>
    <row r="8" spans="1:7">
      <c r="A8" s="4" t="s">
        <v>557</v>
      </c>
      <c r="D8" s="6" t="n">
        <v>2046000</v>
      </c>
    </row>
    <row r="9" spans="1:7">
      <c r="A9" s="4" t="s">
        <v>563</v>
      </c>
    </row>
    <row r="10" spans="1:7">
      <c r="A10" s="4" t="s">
        <v>561</v>
      </c>
      <c r="C10" s="4" t="s">
        <v>564</v>
      </c>
    </row>
    <row r="11" spans="1:7">
      <c r="A11" s="4" t="s">
        <v>557</v>
      </c>
      <c r="C11" s="6" t="n">
        <v>3402000</v>
      </c>
    </row>
    <row r="12" spans="1:7">
      <c r="A12" s="4" t="s">
        <v>565</v>
      </c>
      <c r="C12" s="6" t="n">
        <v>303000</v>
      </c>
    </row>
    <row r="13" spans="1:7">
      <c r="A13" s="4" t="s">
        <v>566</v>
      </c>
      <c r="E13" s="4" t="s">
        <v>567</v>
      </c>
    </row>
    <row r="14" spans="1:7">
      <c r="A14" s="4" t="s">
        <v>113</v>
      </c>
      <c r="E14" s="6" t="n">
        <v>8000</v>
      </c>
    </row>
    <row r="15" spans="1:7">
      <c r="A15" s="4" t="s">
        <v>568</v>
      </c>
    </row>
    <row r="16" spans="1:7">
      <c r="A16" s="4" t="s">
        <v>561</v>
      </c>
      <c r="B16" s="4" t="s">
        <v>569</v>
      </c>
    </row>
    <row r="17" spans="1:7">
      <c r="A17" s="4" t="s">
        <v>557</v>
      </c>
      <c r="B17" s="6" t="n">
        <v>3599000</v>
      </c>
    </row>
    <row r="18" spans="1:7">
      <c r="A18" s="4" t="s">
        <v>566</v>
      </c>
      <c r="B18" s="4" t="s">
        <v>567</v>
      </c>
    </row>
    <row r="19" spans="1:7">
      <c r="A19" s="4" t="s">
        <v>113</v>
      </c>
      <c r="E19" s="6" t="n">
        <v>11000</v>
      </c>
    </row>
    <row r="20" spans="1:7">
      <c r="A20" s="4" t="s">
        <v>570</v>
      </c>
      <c r="B20" s="6" t="n">
        <v>28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v>
      </c>
      <c r="C1" s="2" t="s">
        <v>1</v>
      </c>
    </row>
    <row r="2" spans="1:4">
      <c r="C2" s="2" t="s">
        <v>2</v>
      </c>
      <c r="D2" s="2" t="s">
        <v>84</v>
      </c>
    </row>
    <row r="3" spans="1:4">
      <c r="A3" s="3" t="s">
        <v>131</v>
      </c>
    </row>
    <row r="4" spans="1:4">
      <c r="A4" s="4" t="s">
        <v>132</v>
      </c>
      <c r="C4" s="6" t="n">
        <v>879</v>
      </c>
      <c r="D4" s="6" t="n">
        <v>1403</v>
      </c>
    </row>
    <row r="5" spans="1:4">
      <c r="A5" s="4" t="s">
        <v>133</v>
      </c>
      <c r="C5" s="5" t="n">
        <v>159</v>
      </c>
      <c r="D5" s="5" t="n">
        <v>10</v>
      </c>
    </row>
    <row r="6" spans="1:4">
      <c r="A6" s="4" t="s">
        <v>134</v>
      </c>
      <c r="C6" s="5" t="n">
        <v>1038</v>
      </c>
      <c r="D6" s="5" t="n">
        <v>1413</v>
      </c>
    </row>
    <row r="7" spans="1:4">
      <c r="A7" s="3" t="s">
        <v>135</v>
      </c>
    </row>
    <row r="8" spans="1:4">
      <c r="A8" s="4" t="s">
        <v>136</v>
      </c>
      <c r="C8" s="5" t="n">
        <v>4948</v>
      </c>
      <c r="D8" s="5" t="n">
        <v>1793</v>
      </c>
    </row>
    <row r="9" spans="1:4">
      <c r="A9" s="4" t="s">
        <v>137</v>
      </c>
      <c r="C9" s="5" t="n">
        <v>-1039</v>
      </c>
      <c r="D9" s="5" t="n">
        <v>-377</v>
      </c>
    </row>
    <row r="10" spans="1:4">
      <c r="A10" s="4" t="s">
        <v>138</v>
      </c>
      <c r="C10" s="5" t="n">
        <v>3909</v>
      </c>
      <c r="D10" s="5" t="n">
        <v>1416</v>
      </c>
    </row>
    <row r="11" spans="1:4">
      <c r="A11" s="4" t="s">
        <v>139</v>
      </c>
      <c r="B11" s="4" t="s">
        <v>140</v>
      </c>
      <c r="C11" s="5" t="n">
        <v>-11</v>
      </c>
      <c r="D11" s="5" t="n">
        <v>56</v>
      </c>
    </row>
    <row r="12" spans="1:4">
      <c r="A12" s="4" t="s">
        <v>141</v>
      </c>
      <c r="B12" s="4" t="s">
        <v>140</v>
      </c>
      <c r="C12" s="5" t="n">
        <v>2</v>
      </c>
      <c r="D12" s="5" t="n">
        <v>-12</v>
      </c>
    </row>
    <row r="13" spans="1:4">
      <c r="A13" s="4" t="s">
        <v>142</v>
      </c>
      <c r="B13" s="4" t="s">
        <v>140</v>
      </c>
      <c r="C13" s="5" t="n">
        <v>-9</v>
      </c>
      <c r="D13" s="5" t="n">
        <v>44</v>
      </c>
    </row>
    <row r="14" spans="1:4">
      <c r="A14" s="4" t="s">
        <v>143</v>
      </c>
      <c r="B14" s="4" t="s">
        <v>144</v>
      </c>
      <c r="D14" s="5" t="n">
        <v>29</v>
      </c>
    </row>
    <row r="15" spans="1:4">
      <c r="A15" s="4" t="s">
        <v>145</v>
      </c>
      <c r="B15" s="4" t="s">
        <v>144</v>
      </c>
      <c r="D15" s="5" t="n">
        <v>-6</v>
      </c>
    </row>
    <row r="16" spans="1:4">
      <c r="A16" s="4" t="s">
        <v>146</v>
      </c>
      <c r="B16" s="4" t="s">
        <v>144</v>
      </c>
      <c r="D16" s="5" t="n">
        <v>23</v>
      </c>
    </row>
    <row r="17" spans="1:4">
      <c r="A17" s="4" t="s">
        <v>147</v>
      </c>
      <c r="C17" s="5" t="n">
        <v>4937</v>
      </c>
      <c r="D17" s="5" t="n">
        <v>1878</v>
      </c>
    </row>
    <row r="18" spans="1:4">
      <c r="A18" s="4" t="s">
        <v>148</v>
      </c>
      <c r="C18" s="5" t="n">
        <v>-1037</v>
      </c>
      <c r="D18" s="5" t="n">
        <v>-395</v>
      </c>
    </row>
    <row r="19" spans="1:4">
      <c r="A19" s="4" t="s">
        <v>149</v>
      </c>
      <c r="C19" s="5" t="n">
        <v>3900</v>
      </c>
      <c r="D19" s="5" t="n">
        <v>1483</v>
      </c>
    </row>
    <row r="20" spans="1:4">
      <c r="A20" s="4" t="s">
        <v>150</v>
      </c>
      <c r="C20" s="5" t="n">
        <v>5816</v>
      </c>
      <c r="D20" s="5" t="n">
        <v>3281</v>
      </c>
    </row>
    <row r="21" spans="1:4">
      <c r="A21" s="4" t="s">
        <v>151</v>
      </c>
      <c r="C21" s="5" t="n">
        <v>-878</v>
      </c>
      <c r="D21" s="5" t="n">
        <v>-385</v>
      </c>
    </row>
    <row r="22" spans="1:4">
      <c r="A22" s="4" t="s">
        <v>152</v>
      </c>
      <c r="C22" s="6" t="n">
        <v>4938</v>
      </c>
      <c r="D22" s="6" t="n">
        <v>2896</v>
      </c>
    </row>
    <row r="23" spans="1:4"/>
    <row r="24" spans="1:4">
      <c r="A24" s="4" t="s">
        <v>153</v>
      </c>
      <c r="B24" s="4" t="s">
        <v>154</v>
      </c>
    </row>
    <row r="25" spans="1:4">
      <c r="A25" s="4" t="s">
        <v>155</v>
      </c>
      <c r="B25" s="4" t="s">
        <v>156</v>
      </c>
    </row>
    <row r="26" spans="1:4">
      <c r="A26" s="4" t="s">
        <v>157</v>
      </c>
      <c r="B26" s="4" t="s">
        <v>158</v>
      </c>
    </row>
  </sheetData>
  <mergeCells count="6">
    <mergeCell ref="A1:B2"/>
    <mergeCell ref="C1:D1"/>
    <mergeCell ref="A23:C23"/>
    <mergeCell ref="B24:C24"/>
    <mergeCell ref="B25:C25"/>
    <mergeCell ref="B26:C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71</v>
      </c>
      <c r="B1" s="2" t="s">
        <v>1</v>
      </c>
      <c r="D1" s="2" t="s">
        <v>186</v>
      </c>
    </row>
    <row r="2" spans="1:7">
      <c r="B2" s="2" t="s">
        <v>2</v>
      </c>
      <c r="C2" s="2" t="s">
        <v>84</v>
      </c>
      <c r="D2" s="2" t="s">
        <v>32</v>
      </c>
      <c r="E2" s="2" t="s">
        <v>572</v>
      </c>
      <c r="F2" s="2" t="s">
        <v>554</v>
      </c>
      <c r="G2" s="2" t="s">
        <v>555</v>
      </c>
    </row>
    <row r="3" spans="1:7">
      <c r="A3" s="3" t="s">
        <v>573</v>
      </c>
    </row>
    <row r="4" spans="1:7">
      <c r="A4" s="4" t="s">
        <v>113</v>
      </c>
      <c r="B4" s="6" t="n">
        <v>19000</v>
      </c>
      <c r="C4" s="6" t="n">
        <v>22000</v>
      </c>
    </row>
    <row r="5" spans="1:7">
      <c r="A5" s="4" t="s">
        <v>563</v>
      </c>
    </row>
    <row r="6" spans="1:7">
      <c r="A6" s="3" t="s">
        <v>573</v>
      </c>
    </row>
    <row r="7" spans="1:7">
      <c r="A7" s="4" t="s">
        <v>574</v>
      </c>
      <c r="G7" s="6" t="n">
        <v>303000</v>
      </c>
    </row>
    <row r="8" spans="1:7">
      <c r="A8" s="4" t="s">
        <v>113</v>
      </c>
      <c r="B8" s="5" t="n">
        <v>8000</v>
      </c>
    </row>
    <row r="9" spans="1:7">
      <c r="A9" s="4" t="s">
        <v>575</v>
      </c>
    </row>
    <row r="10" spans="1:7">
      <c r="A10" s="3" t="s">
        <v>573</v>
      </c>
    </row>
    <row r="11" spans="1:7">
      <c r="A11" s="4" t="s">
        <v>574</v>
      </c>
      <c r="G11" s="6" t="n">
        <v>303000</v>
      </c>
    </row>
    <row r="12" spans="1:7">
      <c r="A12" s="4" t="s">
        <v>113</v>
      </c>
      <c r="B12" s="5" t="n">
        <v>8000</v>
      </c>
      <c r="D12" s="6" t="n">
        <v>38000</v>
      </c>
      <c r="E12" s="6" t="n">
        <v>152000</v>
      </c>
    </row>
    <row r="13" spans="1:7">
      <c r="A13" s="4" t="s">
        <v>576</v>
      </c>
      <c r="B13" s="5" t="n">
        <v>105000</v>
      </c>
      <c r="D13" s="5" t="n">
        <v>113000</v>
      </c>
    </row>
    <row r="14" spans="1:7">
      <c r="A14" s="3" t="s">
        <v>577</v>
      </c>
    </row>
    <row r="15" spans="1:7">
      <c r="A15" s="4" t="s">
        <v>578</v>
      </c>
      <c r="B15" s="5" t="n">
        <v>25000</v>
      </c>
    </row>
    <row r="16" spans="1:7">
      <c r="A16" s="4" t="s">
        <v>579</v>
      </c>
      <c r="B16" s="5" t="n">
        <v>27000</v>
      </c>
    </row>
    <row r="17" spans="1:7">
      <c r="A17" s="4" t="s">
        <v>580</v>
      </c>
      <c r="B17" s="5" t="n">
        <v>22000</v>
      </c>
    </row>
    <row r="18" spans="1:7">
      <c r="A18" s="4" t="s">
        <v>581</v>
      </c>
      <c r="B18" s="5" t="n">
        <v>16000</v>
      </c>
    </row>
    <row r="19" spans="1:7">
      <c r="A19" s="4" t="s">
        <v>582</v>
      </c>
      <c r="B19" s="5" t="n">
        <v>10000</v>
      </c>
    </row>
    <row r="20" spans="1:7">
      <c r="A20" s="4" t="s">
        <v>583</v>
      </c>
      <c r="B20" s="5" t="n">
        <v>5000</v>
      </c>
    </row>
    <row r="21" spans="1:7">
      <c r="A21" s="4" t="s">
        <v>568</v>
      </c>
    </row>
    <row r="22" spans="1:7">
      <c r="A22" s="3" t="s">
        <v>573</v>
      </c>
    </row>
    <row r="23" spans="1:7">
      <c r="A23" s="4" t="s">
        <v>113</v>
      </c>
      <c r="B23" s="5" t="n">
        <v>11000</v>
      </c>
    </row>
    <row r="24" spans="1:7">
      <c r="A24" s="4" t="s">
        <v>584</v>
      </c>
    </row>
    <row r="25" spans="1:7">
      <c r="A25" s="3" t="s">
        <v>573</v>
      </c>
    </row>
    <row r="26" spans="1:7">
      <c r="A26" s="4" t="s">
        <v>574</v>
      </c>
      <c r="F26" s="6" t="n">
        <v>289000</v>
      </c>
    </row>
    <row r="27" spans="1:7">
      <c r="A27" s="4" t="s">
        <v>113</v>
      </c>
      <c r="B27" s="5" t="n">
        <v>11000</v>
      </c>
      <c r="D27" s="5" t="n">
        <v>49000</v>
      </c>
      <c r="E27" s="6" t="n">
        <v>35000</v>
      </c>
    </row>
    <row r="28" spans="1:7">
      <c r="A28" s="4" t="s">
        <v>576</v>
      </c>
      <c r="B28" s="5" t="n">
        <v>194000</v>
      </c>
      <c r="D28" s="6" t="n">
        <v>205000</v>
      </c>
    </row>
    <row r="29" spans="1:7">
      <c r="A29" s="3" t="s">
        <v>577</v>
      </c>
    </row>
    <row r="30" spans="1:7">
      <c r="A30" s="4" t="s">
        <v>578</v>
      </c>
      <c r="B30" s="5" t="n">
        <v>33000</v>
      </c>
    </row>
    <row r="31" spans="1:7">
      <c r="A31" s="4" t="s">
        <v>579</v>
      </c>
      <c r="B31" s="5" t="n">
        <v>39000</v>
      </c>
    </row>
    <row r="32" spans="1:7">
      <c r="A32" s="4" t="s">
        <v>580</v>
      </c>
      <c r="B32" s="5" t="n">
        <v>33000</v>
      </c>
    </row>
    <row r="33" spans="1:7">
      <c r="A33" s="4" t="s">
        <v>581</v>
      </c>
      <c r="B33" s="5" t="n">
        <v>28000</v>
      </c>
    </row>
    <row r="34" spans="1:7">
      <c r="A34" s="4" t="s">
        <v>582</v>
      </c>
      <c r="B34" s="5" t="n">
        <v>23000</v>
      </c>
    </row>
    <row r="35" spans="1:7">
      <c r="A35" s="4" t="s">
        <v>583</v>
      </c>
      <c r="B35" s="6" t="n">
        <v>3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5</v>
      </c>
      <c r="B1" s="2" t="s">
        <v>2</v>
      </c>
      <c r="C1" s="2" t="s">
        <v>32</v>
      </c>
    </row>
    <row r="2" spans="1:3">
      <c r="A2" s="3" t="s">
        <v>586</v>
      </c>
    </row>
    <row r="3" spans="1:3">
      <c r="A3" s="4" t="s">
        <v>587</v>
      </c>
      <c r="B3" s="6" t="n">
        <v>47783</v>
      </c>
      <c r="C3" s="6" t="n">
        <v>58129</v>
      </c>
    </row>
    <row r="4" spans="1:3">
      <c r="A4" s="4" t="s">
        <v>588</v>
      </c>
    </row>
    <row r="5" spans="1:3">
      <c r="A5" s="3" t="s">
        <v>586</v>
      </c>
    </row>
    <row r="6" spans="1:3">
      <c r="A6" s="4" t="s">
        <v>589</v>
      </c>
      <c r="B6" s="5" t="n">
        <v>2783</v>
      </c>
      <c r="C6" s="5" t="n">
        <v>3429</v>
      </c>
    </row>
    <row r="7" spans="1:3">
      <c r="A7" s="4" t="s">
        <v>590</v>
      </c>
    </row>
    <row r="8" spans="1:3">
      <c r="A8" s="3" t="s">
        <v>586</v>
      </c>
    </row>
    <row r="9" spans="1:3">
      <c r="A9" s="4" t="s">
        <v>589</v>
      </c>
      <c r="C9" s="5" t="n">
        <v>9700</v>
      </c>
    </row>
    <row r="10" spans="1:3">
      <c r="A10" s="4" t="s">
        <v>591</v>
      </c>
    </row>
    <row r="11" spans="1:3">
      <c r="A11" s="3" t="s">
        <v>586</v>
      </c>
    </row>
    <row r="12" spans="1:3">
      <c r="A12" s="4" t="s">
        <v>592</v>
      </c>
      <c r="B12" s="6" t="n">
        <v>45000</v>
      </c>
      <c r="C12" s="6" t="n">
        <v>4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32</v>
      </c>
    </row>
    <row r="3" spans="1:3">
      <c r="A3" s="3" t="s">
        <v>594</v>
      </c>
    </row>
    <row r="4" spans="1:3">
      <c r="A4" s="4" t="s">
        <v>595</v>
      </c>
      <c r="B4" s="6" t="n">
        <v>5000</v>
      </c>
    </row>
    <row r="5" spans="1:3">
      <c r="A5" s="4" t="s">
        <v>596</v>
      </c>
      <c r="B5" s="5" t="n">
        <v>5000</v>
      </c>
    </row>
    <row r="6" spans="1:3">
      <c r="A6" s="4" t="s">
        <v>597</v>
      </c>
      <c r="B6" s="5" t="n">
        <v>20000</v>
      </c>
    </row>
    <row r="7" spans="1:3">
      <c r="A7" s="4" t="s">
        <v>598</v>
      </c>
      <c r="B7" s="5" t="n">
        <v>15000</v>
      </c>
    </row>
    <row r="8" spans="1:3">
      <c r="A8" s="4" t="s">
        <v>599</v>
      </c>
      <c r="B8" s="6" t="n">
        <v>45000</v>
      </c>
      <c r="C8" s="6" t="n">
        <v>45000</v>
      </c>
    </row>
    <row r="9" spans="1:3">
      <c r="A9" s="3" t="s">
        <v>600</v>
      </c>
    </row>
    <row r="10" spans="1:3">
      <c r="A10" s="4" t="s">
        <v>595</v>
      </c>
      <c r="B10" s="4" t="s">
        <v>601</v>
      </c>
    </row>
    <row r="11" spans="1:3">
      <c r="A11" s="4" t="s">
        <v>596</v>
      </c>
      <c r="B11" s="4" t="s">
        <v>602</v>
      </c>
    </row>
    <row r="12" spans="1:3">
      <c r="A12" s="4" t="s">
        <v>597</v>
      </c>
      <c r="B12" s="4" t="s">
        <v>603</v>
      </c>
    </row>
    <row r="13" spans="1:3">
      <c r="A13" s="4" t="s">
        <v>598</v>
      </c>
      <c r="B13" s="4" t="s">
        <v>604</v>
      </c>
    </row>
    <row r="14" spans="1:3">
      <c r="A14" s="4" t="s">
        <v>605</v>
      </c>
      <c r="B14" s="4" t="s">
        <v>6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32</v>
      </c>
      <c r="D1" s="2" t="s">
        <v>84</v>
      </c>
    </row>
    <row r="2" spans="1:4">
      <c r="A2" s="3" t="s">
        <v>608</v>
      </c>
    </row>
    <row r="3" spans="1:4">
      <c r="A3" s="4" t="s">
        <v>40</v>
      </c>
      <c r="B3" s="6" t="n">
        <v>200638000</v>
      </c>
      <c r="C3" s="6" t="n">
        <v>210686000</v>
      </c>
    </row>
    <row r="4" spans="1:4">
      <c r="A4" s="4" t="s">
        <v>609</v>
      </c>
      <c r="B4" s="5" t="n">
        <v>6685000</v>
      </c>
      <c r="C4" s="5" t="n">
        <v>3586000</v>
      </c>
    </row>
    <row r="5" spans="1:4">
      <c r="A5" s="4" t="s">
        <v>39</v>
      </c>
      <c r="B5" s="5" t="n">
        <v>971000</v>
      </c>
      <c r="C5" s="5" t="n">
        <v>1144000</v>
      </c>
    </row>
    <row r="6" spans="1:4">
      <c r="A6" s="4" t="s">
        <v>610</v>
      </c>
      <c r="B6" s="5" t="n">
        <v>0</v>
      </c>
      <c r="D6" s="6" t="n">
        <v>0</v>
      </c>
    </row>
    <row r="7" spans="1:4">
      <c r="A7" s="4" t="s">
        <v>359</v>
      </c>
    </row>
    <row r="8" spans="1:4">
      <c r="A8" s="3" t="s">
        <v>608</v>
      </c>
    </row>
    <row r="9" spans="1:4">
      <c r="A9" s="4" t="s">
        <v>40</v>
      </c>
      <c r="B9" s="5" t="n">
        <v>10045000</v>
      </c>
      <c r="C9" s="5" t="n">
        <v>20920000</v>
      </c>
    </row>
    <row r="10" spans="1:4">
      <c r="A10" s="4" t="s">
        <v>387</v>
      </c>
    </row>
    <row r="11" spans="1:4">
      <c r="A11" s="3" t="s">
        <v>608</v>
      </c>
    </row>
    <row r="12" spans="1:4">
      <c r="A12" s="4" t="s">
        <v>40</v>
      </c>
      <c r="B12" s="5" t="n">
        <v>6612000</v>
      </c>
      <c r="C12" s="5" t="n">
        <v>4575000</v>
      </c>
    </row>
    <row r="13" spans="1:4">
      <c r="A13" s="4" t="s">
        <v>358</v>
      </c>
    </row>
    <row r="14" spans="1:4">
      <c r="A14" s="3" t="s">
        <v>608</v>
      </c>
    </row>
    <row r="15" spans="1:4">
      <c r="A15" s="4" t="s">
        <v>39</v>
      </c>
      <c r="B15" s="5" t="n">
        <v>971000</v>
      </c>
      <c r="C15" s="5" t="n">
        <v>1144000</v>
      </c>
    </row>
    <row r="16" spans="1:4">
      <c r="A16" s="4" t="s">
        <v>611</v>
      </c>
    </row>
    <row r="17" spans="1:4">
      <c r="A17" s="3" t="s">
        <v>608</v>
      </c>
    </row>
    <row r="18" spans="1:4">
      <c r="A18" s="4" t="s">
        <v>40</v>
      </c>
      <c r="B18" s="5" t="n">
        <v>10045000</v>
      </c>
      <c r="C18" s="5" t="n">
        <v>20920000</v>
      </c>
    </row>
    <row r="19" spans="1:4">
      <c r="A19" s="4" t="s">
        <v>612</v>
      </c>
    </row>
    <row r="20" spans="1:4">
      <c r="A20" s="3" t="s">
        <v>608</v>
      </c>
    </row>
    <row r="21" spans="1:4">
      <c r="A21" s="4" t="s">
        <v>40</v>
      </c>
      <c r="B21" s="5" t="n">
        <v>6612000</v>
      </c>
      <c r="C21" s="5" t="n">
        <v>4575000</v>
      </c>
    </row>
    <row r="22" spans="1:4">
      <c r="A22" s="4" t="s">
        <v>613</v>
      </c>
    </row>
    <row r="23" spans="1:4">
      <c r="A23" s="3" t="s">
        <v>608</v>
      </c>
    </row>
    <row r="24" spans="1:4">
      <c r="A24" s="4" t="s">
        <v>39</v>
      </c>
      <c r="B24" s="5" t="n">
        <v>971000</v>
      </c>
      <c r="C24" s="5" t="n">
        <v>1144000</v>
      </c>
    </row>
    <row r="25" spans="1:4">
      <c r="A25" s="4" t="s">
        <v>614</v>
      </c>
    </row>
    <row r="26" spans="1:4">
      <c r="A26" s="3" t="s">
        <v>608</v>
      </c>
    </row>
    <row r="27" spans="1:4">
      <c r="A27" s="4" t="s">
        <v>40</v>
      </c>
      <c r="B27" s="5" t="n">
        <v>1035000</v>
      </c>
    </row>
    <row r="28" spans="1:4">
      <c r="A28" s="4" t="s">
        <v>615</v>
      </c>
    </row>
    <row r="29" spans="1:4">
      <c r="A29" s="3" t="s">
        <v>608</v>
      </c>
    </row>
    <row r="30" spans="1:4">
      <c r="A30" s="4" t="s">
        <v>40</v>
      </c>
      <c r="B30" s="5" t="n">
        <v>182946000</v>
      </c>
      <c r="C30" s="5" t="n">
        <v>185191000</v>
      </c>
    </row>
    <row r="31" spans="1:4">
      <c r="A31" s="4" t="s">
        <v>616</v>
      </c>
    </row>
    <row r="32" spans="1:4">
      <c r="A32" s="3" t="s">
        <v>608</v>
      </c>
    </row>
    <row r="33" spans="1:4">
      <c r="A33" s="4" t="s">
        <v>39</v>
      </c>
      <c r="B33" s="5" t="n">
        <v>971000</v>
      </c>
      <c r="C33" s="5" t="n">
        <v>1144000</v>
      </c>
    </row>
    <row r="34" spans="1:4">
      <c r="A34" s="4" t="s">
        <v>617</v>
      </c>
    </row>
    <row r="35" spans="1:4">
      <c r="A35" s="3" t="s">
        <v>608</v>
      </c>
    </row>
    <row r="36" spans="1:4">
      <c r="A36" s="4" t="s">
        <v>40</v>
      </c>
      <c r="B36" s="5" t="n">
        <v>10045000</v>
      </c>
      <c r="C36" s="5" t="n">
        <v>20920000</v>
      </c>
    </row>
    <row r="37" spans="1:4">
      <c r="A37" s="4" t="s">
        <v>618</v>
      </c>
    </row>
    <row r="38" spans="1:4">
      <c r="A38" s="3" t="s">
        <v>608</v>
      </c>
    </row>
    <row r="39" spans="1:4">
      <c r="A39" s="4" t="s">
        <v>40</v>
      </c>
      <c r="B39" s="5" t="n">
        <v>6612000</v>
      </c>
      <c r="C39" s="5" t="n">
        <v>4575000</v>
      </c>
    </row>
    <row r="40" spans="1:4">
      <c r="A40" s="4" t="s">
        <v>619</v>
      </c>
    </row>
    <row r="41" spans="1:4">
      <c r="A41" s="3" t="s">
        <v>608</v>
      </c>
    </row>
    <row r="42" spans="1:4">
      <c r="A42" s="4" t="s">
        <v>40</v>
      </c>
      <c r="B42" s="5" t="n">
        <v>1035000</v>
      </c>
    </row>
    <row r="43" spans="1:4">
      <c r="A43" s="4" t="s">
        <v>620</v>
      </c>
    </row>
    <row r="44" spans="1:4">
      <c r="A44" s="3" t="s">
        <v>608</v>
      </c>
    </row>
    <row r="45" spans="1:4">
      <c r="A45" s="4" t="s">
        <v>40</v>
      </c>
      <c r="B45" s="5" t="n">
        <v>182946000</v>
      </c>
      <c r="C45" s="5" t="n">
        <v>185191000</v>
      </c>
    </row>
    <row r="46" spans="1:4">
      <c r="A46" s="4" t="s">
        <v>621</v>
      </c>
    </row>
    <row r="47" spans="1:4">
      <c r="A47" s="3" t="s">
        <v>608</v>
      </c>
    </row>
    <row r="48" spans="1:4">
      <c r="A48" s="4" t="s">
        <v>50</v>
      </c>
      <c r="B48" s="5" t="n">
        <v>176000</v>
      </c>
      <c r="C48" s="5" t="n">
        <v>180000</v>
      </c>
    </row>
    <row r="49" spans="1:4">
      <c r="A49" s="4" t="s">
        <v>622</v>
      </c>
    </row>
    <row r="50" spans="1:4">
      <c r="A50" s="3" t="s">
        <v>608</v>
      </c>
    </row>
    <row r="51" spans="1:4">
      <c r="A51" s="4" t="s">
        <v>50</v>
      </c>
      <c r="B51" s="5" t="n">
        <v>176000</v>
      </c>
      <c r="C51" s="5" t="n">
        <v>180000</v>
      </c>
    </row>
    <row r="52" spans="1:4">
      <c r="A52" s="4" t="s">
        <v>623</v>
      </c>
    </row>
    <row r="53" spans="1:4">
      <c r="A53" s="3" t="s">
        <v>608</v>
      </c>
    </row>
    <row r="54" spans="1:4">
      <c r="A54" s="4" t="s">
        <v>609</v>
      </c>
      <c r="B54" s="5" t="n">
        <v>123000</v>
      </c>
      <c r="C54" s="5" t="n">
        <v>144000</v>
      </c>
    </row>
    <row r="55" spans="1:4">
      <c r="A55" s="4" t="s">
        <v>624</v>
      </c>
    </row>
    <row r="56" spans="1:4">
      <c r="A56" s="3" t="s">
        <v>608</v>
      </c>
    </row>
    <row r="57" spans="1:4">
      <c r="A57" s="4" t="s">
        <v>609</v>
      </c>
      <c r="B57" s="6" t="n">
        <v>123000</v>
      </c>
      <c r="C57" s="6" t="n">
        <v>14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08</v>
      </c>
    </row>
    <row r="3" spans="1:3">
      <c r="A3" s="4" t="s">
        <v>35</v>
      </c>
      <c r="B3" s="6" t="n">
        <v>10998</v>
      </c>
      <c r="C3" s="6" t="n">
        <v>82</v>
      </c>
    </row>
    <row r="4" spans="1:3">
      <c r="A4" s="4" t="s">
        <v>36</v>
      </c>
      <c r="B4" s="5" t="n">
        <v>10000</v>
      </c>
    </row>
    <row r="5" spans="1:3">
      <c r="A5" s="4" t="s">
        <v>38</v>
      </c>
      <c r="B5" s="5" t="n">
        <v>1720</v>
      </c>
      <c r="C5" s="5" t="n">
        <v>2210</v>
      </c>
    </row>
    <row r="6" spans="1:3">
      <c r="A6" s="4" t="s">
        <v>41</v>
      </c>
      <c r="B6" s="5" t="n">
        <v>3036</v>
      </c>
      <c r="C6" s="5" t="n">
        <v>3442</v>
      </c>
    </row>
    <row r="7" spans="1:3">
      <c r="A7" s="4" t="s">
        <v>54</v>
      </c>
      <c r="B7" s="5" t="n">
        <v>139205</v>
      </c>
      <c r="C7" s="5" t="n">
        <v>134703</v>
      </c>
    </row>
    <row r="8" spans="1:3">
      <c r="A8" s="4" t="s">
        <v>55</v>
      </c>
      <c r="B8" s="5" t="n">
        <v>402724</v>
      </c>
      <c r="C8" s="5" t="n">
        <v>397234</v>
      </c>
    </row>
    <row r="9" spans="1:3">
      <c r="A9" s="4" t="s">
        <v>58</v>
      </c>
      <c r="B9" s="5" t="n">
        <v>45000</v>
      </c>
      <c r="C9" s="5" t="n">
        <v>45000</v>
      </c>
    </row>
    <row r="10" spans="1:3">
      <c r="A10" s="4" t="s">
        <v>59</v>
      </c>
      <c r="B10" s="5" t="n">
        <v>1574</v>
      </c>
      <c r="C10" s="5" t="n">
        <v>1603</v>
      </c>
    </row>
    <row r="11" spans="1:3">
      <c r="A11" s="4" t="s">
        <v>626</v>
      </c>
    </row>
    <row r="12" spans="1:3">
      <c r="A12" s="3" t="s">
        <v>608</v>
      </c>
    </row>
    <row r="13" spans="1:3">
      <c r="A13" s="4" t="s">
        <v>34</v>
      </c>
      <c r="B13" s="5" t="n">
        <v>16826</v>
      </c>
      <c r="C13" s="5" t="n">
        <v>12658</v>
      </c>
    </row>
    <row r="14" spans="1:3">
      <c r="A14" s="4" t="s">
        <v>35</v>
      </c>
      <c r="B14" s="5" t="n">
        <v>10998</v>
      </c>
      <c r="C14" s="5" t="n">
        <v>82</v>
      </c>
    </row>
    <row r="15" spans="1:3">
      <c r="A15" s="4" t="s">
        <v>36</v>
      </c>
      <c r="B15" s="5" t="n">
        <v>10000</v>
      </c>
    </row>
    <row r="16" spans="1:3">
      <c r="A16" s="4" t="s">
        <v>38</v>
      </c>
      <c r="B16" s="5" t="n">
        <v>1720</v>
      </c>
      <c r="C16" s="5" t="n">
        <v>2210</v>
      </c>
    </row>
    <row r="17" spans="1:3">
      <c r="A17" s="4" t="s">
        <v>241</v>
      </c>
      <c r="B17" s="5" t="n">
        <v>201609</v>
      </c>
      <c r="C17" s="5" t="n">
        <v>211830</v>
      </c>
    </row>
    <row r="18" spans="1:3">
      <c r="A18" s="4" t="s">
        <v>41</v>
      </c>
      <c r="B18" s="5" t="n">
        <v>3036</v>
      </c>
      <c r="C18" s="5" t="n">
        <v>3442</v>
      </c>
    </row>
    <row r="19" spans="1:3">
      <c r="A19" s="4" t="s">
        <v>627</v>
      </c>
      <c r="B19" s="5" t="n">
        <v>386681</v>
      </c>
      <c r="C19" s="5" t="n">
        <v>397629</v>
      </c>
    </row>
    <row r="20" spans="1:3">
      <c r="A20" s="4" t="s">
        <v>628</v>
      </c>
      <c r="B20" s="5" t="n">
        <v>1537</v>
      </c>
      <c r="C20" s="5" t="n">
        <v>1607</v>
      </c>
    </row>
    <row r="21" spans="1:3">
      <c r="A21" s="4" t="s">
        <v>54</v>
      </c>
      <c r="B21" s="5" t="n">
        <v>139205</v>
      </c>
      <c r="C21" s="5" t="n">
        <v>134703</v>
      </c>
    </row>
    <row r="22" spans="1:3">
      <c r="A22" s="4" t="s">
        <v>55</v>
      </c>
      <c r="B22" s="5" t="n">
        <v>402724</v>
      </c>
      <c r="C22" s="5" t="n">
        <v>397234</v>
      </c>
    </row>
    <row r="23" spans="1:3">
      <c r="A23" s="4" t="s">
        <v>629</v>
      </c>
      <c r="B23" s="5" t="n">
        <v>2783</v>
      </c>
      <c r="C23" s="5" t="n">
        <v>3429</v>
      </c>
    </row>
    <row r="24" spans="1:3">
      <c r="A24" s="4" t="s">
        <v>589</v>
      </c>
      <c r="C24" s="5" t="n">
        <v>9700</v>
      </c>
    </row>
    <row r="25" spans="1:3">
      <c r="A25" s="4" t="s">
        <v>58</v>
      </c>
      <c r="B25" s="5" t="n">
        <v>45000</v>
      </c>
      <c r="C25" s="5" t="n">
        <v>45000</v>
      </c>
    </row>
    <row r="26" spans="1:3">
      <c r="A26" s="4" t="s">
        <v>59</v>
      </c>
      <c r="B26" s="5" t="n">
        <v>1574</v>
      </c>
      <c r="C26" s="5" t="n">
        <v>1603</v>
      </c>
    </row>
    <row r="27" spans="1:3">
      <c r="A27" s="4" t="s">
        <v>630</v>
      </c>
      <c r="B27" s="5" t="n">
        <v>466</v>
      </c>
      <c r="C27" s="5" t="n">
        <v>473</v>
      </c>
    </row>
    <row r="28" spans="1:3">
      <c r="A28" s="4" t="s">
        <v>631</v>
      </c>
      <c r="B28" s="4" t="s">
        <v>63</v>
      </c>
      <c r="C28" s="4" t="s">
        <v>63</v>
      </c>
    </row>
    <row r="29" spans="1:3">
      <c r="A29" s="4" t="s">
        <v>632</v>
      </c>
      <c r="B29" s="4" t="s">
        <v>63</v>
      </c>
      <c r="C29" s="4" t="s">
        <v>63</v>
      </c>
    </row>
    <row r="30" spans="1:3">
      <c r="A30" s="4" t="s">
        <v>633</v>
      </c>
    </row>
    <row r="31" spans="1:3">
      <c r="A31" s="3" t="s">
        <v>608</v>
      </c>
    </row>
    <row r="32" spans="1:3">
      <c r="A32" s="4" t="s">
        <v>34</v>
      </c>
      <c r="B32" s="5" t="n">
        <v>16826</v>
      </c>
      <c r="C32" s="5" t="n">
        <v>12658</v>
      </c>
    </row>
    <row r="33" spans="1:3">
      <c r="A33" s="4" t="s">
        <v>35</v>
      </c>
      <c r="B33" s="5" t="n">
        <v>10998</v>
      </c>
      <c r="C33" s="5" t="n">
        <v>82</v>
      </c>
    </row>
    <row r="34" spans="1:3">
      <c r="A34" s="4" t="s">
        <v>36</v>
      </c>
      <c r="B34" s="5" t="n">
        <v>10000</v>
      </c>
    </row>
    <row r="35" spans="1:3">
      <c r="A35" s="4" t="s">
        <v>38</v>
      </c>
      <c r="B35" s="5" t="n">
        <v>1720</v>
      </c>
      <c r="C35" s="5" t="n">
        <v>2210</v>
      </c>
    </row>
    <row r="36" spans="1:3">
      <c r="A36" s="4" t="s">
        <v>241</v>
      </c>
      <c r="B36" s="5" t="n">
        <v>201609</v>
      </c>
      <c r="C36" s="5" t="n">
        <v>211830</v>
      </c>
    </row>
    <row r="37" spans="1:3">
      <c r="A37" s="4" t="s">
        <v>627</v>
      </c>
      <c r="B37" s="5" t="n">
        <v>388228</v>
      </c>
      <c r="C37" s="5" t="n">
        <v>403359</v>
      </c>
    </row>
    <row r="38" spans="1:3">
      <c r="A38" s="4" t="s">
        <v>628</v>
      </c>
      <c r="B38" s="5" t="n">
        <v>1537</v>
      </c>
      <c r="C38" s="5" t="n">
        <v>1607</v>
      </c>
    </row>
    <row r="39" spans="1:3">
      <c r="A39" s="4" t="s">
        <v>54</v>
      </c>
      <c r="B39" s="5" t="n">
        <v>139205</v>
      </c>
      <c r="C39" s="5" t="n">
        <v>134703</v>
      </c>
    </row>
    <row r="40" spans="1:3">
      <c r="A40" s="4" t="s">
        <v>55</v>
      </c>
      <c r="B40" s="5" t="n">
        <v>406156</v>
      </c>
      <c r="C40" s="5" t="n">
        <v>399848</v>
      </c>
    </row>
    <row r="41" spans="1:3">
      <c r="A41" s="4" t="s">
        <v>589</v>
      </c>
      <c r="C41" s="5" t="n">
        <v>9700</v>
      </c>
    </row>
    <row r="42" spans="1:3">
      <c r="A42" s="4" t="s">
        <v>58</v>
      </c>
      <c r="B42" s="5" t="n">
        <v>47355</v>
      </c>
      <c r="C42" s="5" t="n">
        <v>45809</v>
      </c>
    </row>
    <row r="43" spans="1:3">
      <c r="A43" s="4" t="s">
        <v>59</v>
      </c>
      <c r="B43" s="5" t="n">
        <v>1576</v>
      </c>
      <c r="C43" s="5" t="n">
        <v>1603</v>
      </c>
    </row>
    <row r="44" spans="1:3">
      <c r="A44" s="4" t="s">
        <v>630</v>
      </c>
      <c r="B44" s="5" t="n">
        <v>466</v>
      </c>
      <c r="C44" s="5" t="n">
        <v>473</v>
      </c>
    </row>
    <row r="45" spans="1:3">
      <c r="A45" s="4" t="s">
        <v>631</v>
      </c>
      <c r="B45" s="4" t="s">
        <v>63</v>
      </c>
      <c r="C45" s="4" t="s">
        <v>63</v>
      </c>
    </row>
    <row r="46" spans="1:3">
      <c r="A46" s="4" t="s">
        <v>632</v>
      </c>
      <c r="B46" s="4" t="s">
        <v>63</v>
      </c>
      <c r="C46" s="4" t="s">
        <v>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08</v>
      </c>
    </row>
    <row r="3" spans="1:3">
      <c r="A3" s="4" t="s">
        <v>38</v>
      </c>
      <c r="B3" s="6" t="n">
        <v>1720</v>
      </c>
      <c r="C3" s="6" t="n">
        <v>2210</v>
      </c>
    </row>
    <row r="4" spans="1:3">
      <c r="A4" s="4" t="s">
        <v>55</v>
      </c>
      <c r="B4" s="5" t="n">
        <v>402724</v>
      </c>
      <c r="C4" s="5" t="n">
        <v>397234</v>
      </c>
    </row>
    <row r="5" spans="1:3">
      <c r="A5" s="4" t="s">
        <v>58</v>
      </c>
      <c r="B5" s="5" t="n">
        <v>45000</v>
      </c>
      <c r="C5" s="5" t="n">
        <v>45000</v>
      </c>
    </row>
    <row r="6" spans="1:3">
      <c r="A6" s="4" t="s">
        <v>59</v>
      </c>
      <c r="B6" s="5" t="n">
        <v>1574</v>
      </c>
      <c r="C6" s="5" t="n">
        <v>1603</v>
      </c>
    </row>
    <row r="7" spans="1:3">
      <c r="A7" s="4" t="s">
        <v>626</v>
      </c>
    </row>
    <row r="8" spans="1:3">
      <c r="A8" s="3" t="s">
        <v>608</v>
      </c>
    </row>
    <row r="9" spans="1:3">
      <c r="A9" s="4" t="s">
        <v>38</v>
      </c>
      <c r="B9" s="5" t="n">
        <v>1720</v>
      </c>
      <c r="C9" s="5" t="n">
        <v>2210</v>
      </c>
    </row>
    <row r="10" spans="1:3">
      <c r="A10" s="4" t="s">
        <v>627</v>
      </c>
      <c r="B10" s="5" t="n">
        <v>386681</v>
      </c>
      <c r="C10" s="5" t="n">
        <v>397629</v>
      </c>
    </row>
    <row r="11" spans="1:3">
      <c r="A11" s="4" t="s">
        <v>55</v>
      </c>
      <c r="B11" s="5" t="n">
        <v>402724</v>
      </c>
      <c r="C11" s="5" t="n">
        <v>397234</v>
      </c>
    </row>
    <row r="12" spans="1:3">
      <c r="A12" s="4" t="s">
        <v>58</v>
      </c>
      <c r="B12" s="5" t="n">
        <v>45000</v>
      </c>
      <c r="C12" s="5" t="n">
        <v>45000</v>
      </c>
    </row>
    <row r="13" spans="1:3">
      <c r="A13" s="4" t="s">
        <v>59</v>
      </c>
      <c r="B13" s="5" t="n">
        <v>1574</v>
      </c>
      <c r="C13" s="5" t="n">
        <v>1603</v>
      </c>
    </row>
    <row r="14" spans="1:3">
      <c r="A14" s="4" t="s">
        <v>633</v>
      </c>
    </row>
    <row r="15" spans="1:3">
      <c r="A15" s="3" t="s">
        <v>608</v>
      </c>
    </row>
    <row r="16" spans="1:3">
      <c r="A16" s="4" t="s">
        <v>38</v>
      </c>
      <c r="B16" s="5" t="n">
        <v>1720</v>
      </c>
      <c r="C16" s="5" t="n">
        <v>2210</v>
      </c>
    </row>
    <row r="17" spans="1:3">
      <c r="A17" s="4" t="s">
        <v>627</v>
      </c>
      <c r="B17" s="5" t="n">
        <v>388228</v>
      </c>
      <c r="C17" s="5" t="n">
        <v>403359</v>
      </c>
    </row>
    <row r="18" spans="1:3">
      <c r="A18" s="4" t="s">
        <v>55</v>
      </c>
      <c r="B18" s="5" t="n">
        <v>406156</v>
      </c>
      <c r="C18" s="5" t="n">
        <v>399848</v>
      </c>
    </row>
    <row r="19" spans="1:3">
      <c r="A19" s="4" t="s">
        <v>58</v>
      </c>
      <c r="B19" s="5" t="n">
        <v>47355</v>
      </c>
      <c r="C19" s="5" t="n">
        <v>45809</v>
      </c>
    </row>
    <row r="20" spans="1:3">
      <c r="A20" s="4" t="s">
        <v>59</v>
      </c>
      <c r="B20" s="5" t="n">
        <v>1576</v>
      </c>
      <c r="C20" s="5" t="n">
        <v>1603</v>
      </c>
    </row>
    <row r="21" spans="1:3">
      <c r="A21" s="4" t="s">
        <v>635</v>
      </c>
    </row>
    <row r="22" spans="1:3">
      <c r="A22" s="3" t="s">
        <v>608</v>
      </c>
    </row>
    <row r="23" spans="1:3">
      <c r="A23" s="4" t="s">
        <v>38</v>
      </c>
      <c r="B23" s="5" t="n">
        <v>1720</v>
      </c>
      <c r="C23" s="5" t="n">
        <v>2210</v>
      </c>
    </row>
    <row r="24" spans="1:3">
      <c r="A24" s="4" t="s">
        <v>55</v>
      </c>
      <c r="B24" s="5" t="n">
        <v>406156</v>
      </c>
      <c r="C24" s="5" t="n">
        <v>399848</v>
      </c>
    </row>
    <row r="25" spans="1:3">
      <c r="A25" s="4" t="s">
        <v>58</v>
      </c>
      <c r="B25" s="5" t="n">
        <v>47355</v>
      </c>
      <c r="C25" s="5" t="n">
        <v>45809</v>
      </c>
    </row>
    <row r="26" spans="1:3">
      <c r="A26" s="4" t="s">
        <v>59</v>
      </c>
      <c r="B26" s="5" t="n">
        <v>1576</v>
      </c>
      <c r="C26" s="5" t="n">
        <v>1603</v>
      </c>
    </row>
    <row r="27" spans="1:3">
      <c r="A27" s="4" t="s">
        <v>636</v>
      </c>
    </row>
    <row r="28" spans="1:3">
      <c r="A28" s="3" t="s">
        <v>608</v>
      </c>
    </row>
    <row r="29" spans="1:3">
      <c r="A29" s="4" t="s">
        <v>627</v>
      </c>
      <c r="B29" s="6" t="n">
        <v>388228</v>
      </c>
      <c r="C29" s="6" t="n">
        <v>4033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7</v>
      </c>
      <c r="B1" s="2" t="s">
        <v>1</v>
      </c>
      <c r="C1" s="2" t="s">
        <v>186</v>
      </c>
    </row>
    <row r="2" spans="1:3">
      <c r="B2" s="2" t="s">
        <v>2</v>
      </c>
      <c r="C2" s="2" t="s">
        <v>638</v>
      </c>
    </row>
    <row r="3" spans="1:3">
      <c r="A3" s="3" t="s">
        <v>324</v>
      </c>
    </row>
    <row r="4" spans="1:3">
      <c r="A4" s="4" t="s">
        <v>639</v>
      </c>
      <c r="C4" s="4" t="s">
        <v>640</v>
      </c>
    </row>
    <row r="5" spans="1:3">
      <c r="A5" s="4" t="s">
        <v>641</v>
      </c>
      <c r="B5" s="6" t="n">
        <v>43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349</v>
      </c>
    </row>
    <row r="3" spans="1:2">
      <c r="A3" s="3" t="s">
        <v>324</v>
      </c>
    </row>
    <row r="4" spans="1:2">
      <c r="A4" s="4" t="s">
        <v>643</v>
      </c>
      <c r="B4" s="6" t="n">
        <v>125</v>
      </c>
    </row>
    <row r="5" spans="1:2">
      <c r="A5" s="4" t="s">
        <v>644</v>
      </c>
      <c r="B5" s="5" t="n">
        <v>-124</v>
      </c>
    </row>
    <row r="6" spans="1:2">
      <c r="A6" s="4" t="s">
        <v>645</v>
      </c>
      <c r="B6" s="5" t="n">
        <v>28</v>
      </c>
    </row>
    <row r="7" spans="1:2">
      <c r="A7" s="4" t="s">
        <v>646</v>
      </c>
      <c r="B7" s="5" t="n">
        <v>29</v>
      </c>
    </row>
    <row r="8" spans="1:2">
      <c r="A8" s="4" t="s">
        <v>647</v>
      </c>
      <c r="B8" s="5" t="n">
        <v>-28</v>
      </c>
    </row>
    <row r="9" spans="1:2">
      <c r="A9" s="4" t="s">
        <v>648</v>
      </c>
      <c r="B9"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9</v>
      </c>
      <c r="B1" s="2" t="s">
        <v>1</v>
      </c>
    </row>
    <row r="2" spans="1:3">
      <c r="B2" s="2" t="s">
        <v>2</v>
      </c>
      <c r="C2" s="2" t="s">
        <v>32</v>
      </c>
    </row>
    <row r="3" spans="1:3">
      <c r="A3" s="3" t="s">
        <v>650</v>
      </c>
    </row>
    <row r="4" spans="1:3">
      <c r="A4" s="4" t="s">
        <v>651</v>
      </c>
      <c r="B4" s="4" t="s">
        <v>652</v>
      </c>
    </row>
    <row r="5" spans="1:3">
      <c r="A5" s="4" t="s">
        <v>653</v>
      </c>
    </row>
    <row r="6" spans="1:3">
      <c r="A6" s="3" t="s">
        <v>650</v>
      </c>
    </row>
    <row r="7" spans="1:3">
      <c r="A7" s="4" t="s">
        <v>654</v>
      </c>
      <c r="B7" s="6" t="n">
        <v>115052000</v>
      </c>
      <c r="C7" s="6" t="n">
        <v>110485000</v>
      </c>
    </row>
    <row r="8" spans="1:3">
      <c r="A8" s="4" t="s">
        <v>655</v>
      </c>
    </row>
    <row r="9" spans="1:3">
      <c r="A9" s="3" t="s">
        <v>650</v>
      </c>
    </row>
    <row r="10" spans="1:3">
      <c r="A10" s="4" t="s">
        <v>654</v>
      </c>
      <c r="B10" s="5" t="n">
        <v>2573000</v>
      </c>
      <c r="C10" s="5" t="n">
        <v>2624000</v>
      </c>
    </row>
    <row r="11" spans="1:3">
      <c r="A11" s="4" t="s">
        <v>656</v>
      </c>
    </row>
    <row r="12" spans="1:3">
      <c r="A12" s="3" t="s">
        <v>650</v>
      </c>
    </row>
    <row r="13" spans="1:3">
      <c r="A13" s="4" t="s">
        <v>654</v>
      </c>
      <c r="B13" s="6" t="n">
        <v>7975000</v>
      </c>
      <c r="C13" s="6" t="n">
        <v>772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84</v>
      </c>
    </row>
    <row r="3" spans="1:3">
      <c r="A3" s="4" t="s">
        <v>658</v>
      </c>
    </row>
    <row r="4" spans="1:3">
      <c r="A4" s="4" t="s">
        <v>659</v>
      </c>
      <c r="B4" s="6" t="n">
        <v>85000</v>
      </c>
      <c r="C4" s="6" t="n">
        <v>90000</v>
      </c>
    </row>
    <row r="5" spans="1:3">
      <c r="A5" s="4" t="s">
        <v>660</v>
      </c>
    </row>
    <row r="6" spans="1:3">
      <c r="A6" s="4" t="s">
        <v>659</v>
      </c>
      <c r="B6" s="6" t="n">
        <v>28000</v>
      </c>
      <c r="C6" s="6" t="n">
        <v>9000</v>
      </c>
    </row>
    <row r="7" spans="1:3">
      <c r="A7" s="4" t="s">
        <v>661</v>
      </c>
      <c r="B7" s="4" t="s">
        <v>662</v>
      </c>
    </row>
    <row r="8" spans="1:3">
      <c r="A8" s="4" t="s">
        <v>663</v>
      </c>
      <c r="B8" s="4" t="s">
        <v>664</v>
      </c>
    </row>
    <row r="9" spans="1:3">
      <c r="A9" s="4" t="s">
        <v>665</v>
      </c>
      <c r="B9" s="4" t="s">
        <v>6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22"/>
    <col customWidth="1" max="3" min="3" width="17"/>
    <col customWidth="1" max="4" min="4" width="27"/>
    <col customWidth="1" max="5" min="5" width="46"/>
    <col customWidth="1" max="6" min="6" width="24"/>
    <col customWidth="1" max="7" min="7" width="10"/>
  </cols>
  <sheetData>
    <row r="1" spans="1:7">
      <c r="A1" s="1" t="s">
        <v>159</v>
      </c>
      <c r="B1" s="2" t="s">
        <v>160</v>
      </c>
      <c r="C1" s="2" t="s">
        <v>161</v>
      </c>
      <c r="D1" s="2" t="s">
        <v>162</v>
      </c>
      <c r="E1" s="2" t="s">
        <v>163</v>
      </c>
      <c r="F1" s="2" t="s">
        <v>164</v>
      </c>
      <c r="G1" s="2" t="s">
        <v>165</v>
      </c>
    </row>
    <row r="2" spans="1:7">
      <c r="A2" s="4" t="s">
        <v>166</v>
      </c>
      <c r="B2" s="6" t="n">
        <v>5134</v>
      </c>
      <c r="C2" s="6" t="n">
        <v>24821</v>
      </c>
      <c r="D2" s="6" t="n">
        <v>42525</v>
      </c>
      <c r="E2" s="6" t="n">
        <v>-4299</v>
      </c>
      <c r="F2" s="6" t="n">
        <v>-803</v>
      </c>
      <c r="G2" s="6" t="n">
        <v>67378</v>
      </c>
    </row>
    <row r="3" spans="1:7">
      <c r="A3" s="4" t="s">
        <v>167</v>
      </c>
      <c r="B3" s="5" t="n">
        <v>5092048</v>
      </c>
    </row>
    <row r="4" spans="1:7">
      <c r="A4" s="4" t="s">
        <v>119</v>
      </c>
      <c r="D4" s="5" t="n">
        <v>1413</v>
      </c>
      <c r="G4" s="5" t="n">
        <v>1413</v>
      </c>
    </row>
    <row r="5" spans="1:7">
      <c r="A5" s="4" t="s">
        <v>168</v>
      </c>
      <c r="E5" s="5" t="n">
        <v>1483</v>
      </c>
      <c r="G5" s="5" t="n">
        <v>1483</v>
      </c>
    </row>
    <row r="6" spans="1:7">
      <c r="A6" s="4" t="s">
        <v>169</v>
      </c>
      <c r="D6" s="5" t="n">
        <v>-1120</v>
      </c>
      <c r="G6" s="5" t="n">
        <v>-1120</v>
      </c>
    </row>
    <row r="7" spans="1:7">
      <c r="A7" s="4" t="s">
        <v>170</v>
      </c>
      <c r="C7" s="5" t="n">
        <v>-19</v>
      </c>
      <c r="G7" s="5" t="n">
        <v>-19</v>
      </c>
    </row>
    <row r="8" spans="1:7">
      <c r="A8" s="4" t="s">
        <v>171</v>
      </c>
      <c r="B8" s="5" t="n">
        <v>-800</v>
      </c>
    </row>
    <row r="9" spans="1:7">
      <c r="A9" s="4" t="s">
        <v>172</v>
      </c>
      <c r="B9" s="6" t="n">
        <v>8</v>
      </c>
      <c r="C9" s="5" t="n">
        <v>-8</v>
      </c>
    </row>
    <row r="10" spans="1:7">
      <c r="A10" s="4" t="s">
        <v>173</v>
      </c>
      <c r="B10" s="5" t="n">
        <v>7500</v>
      </c>
    </row>
    <row r="11" spans="1:7">
      <c r="A11" s="4" t="s">
        <v>174</v>
      </c>
      <c r="B11" s="6" t="n">
        <v>5142</v>
      </c>
      <c r="C11" s="5" t="n">
        <v>24832</v>
      </c>
      <c r="D11" s="5" t="n">
        <v>42818</v>
      </c>
      <c r="E11" s="5" t="n">
        <v>-2816</v>
      </c>
      <c r="F11" s="5" t="n">
        <v>-803</v>
      </c>
      <c r="G11" s="5" t="n">
        <v>69173</v>
      </c>
    </row>
    <row r="12" spans="1:7">
      <c r="A12" s="4" t="s">
        <v>175</v>
      </c>
      <c r="B12" s="5" t="n">
        <v>5098748</v>
      </c>
    </row>
    <row r="13" spans="1:7">
      <c r="A13" s="4" t="s">
        <v>166</v>
      </c>
      <c r="B13" s="6" t="n">
        <v>5134</v>
      </c>
      <c r="C13" s="5" t="n">
        <v>24821</v>
      </c>
      <c r="D13" s="5" t="n">
        <v>42525</v>
      </c>
      <c r="E13" s="5" t="n">
        <v>-4299</v>
      </c>
      <c r="F13" s="5" t="n">
        <v>-803</v>
      </c>
      <c r="G13" s="5" t="n">
        <v>67378</v>
      </c>
    </row>
    <row r="14" spans="1:7">
      <c r="A14" s="4" t="s">
        <v>167</v>
      </c>
      <c r="B14" s="5" t="n">
        <v>5092048</v>
      </c>
    </row>
    <row r="15" spans="1:7">
      <c r="A15" s="4" t="s">
        <v>168</v>
      </c>
      <c r="E15" s="5" t="n">
        <v>4898</v>
      </c>
    </row>
    <row r="16" spans="1:7">
      <c r="A16" s="4" t="s">
        <v>176</v>
      </c>
      <c r="B16" s="6" t="n">
        <v>5142</v>
      </c>
      <c r="C16" s="5" t="n">
        <v>24898</v>
      </c>
      <c r="D16" s="5" t="n">
        <v>43954</v>
      </c>
      <c r="E16" s="5" t="n">
        <v>516</v>
      </c>
      <c r="F16" s="5" t="n">
        <v>-803</v>
      </c>
      <c r="G16" s="6" t="n">
        <v>73707</v>
      </c>
    </row>
    <row r="17" spans="1:7">
      <c r="A17" s="4" t="s">
        <v>177</v>
      </c>
      <c r="B17" s="5" t="n">
        <v>5099729</v>
      </c>
      <c r="G17" s="5" t="n">
        <v>5099729</v>
      </c>
    </row>
    <row r="18" spans="1:7">
      <c r="A18" s="4" t="s">
        <v>119</v>
      </c>
      <c r="D18" s="5" t="n">
        <v>1038</v>
      </c>
      <c r="G18" s="6" t="n">
        <v>1038</v>
      </c>
    </row>
    <row r="19" spans="1:7">
      <c r="A19" s="4" t="s">
        <v>168</v>
      </c>
      <c r="E19" s="5" t="n">
        <v>3900</v>
      </c>
      <c r="G19" s="5" t="n">
        <v>3900</v>
      </c>
    </row>
    <row r="20" spans="1:7">
      <c r="A20" s="4" t="s">
        <v>169</v>
      </c>
      <c r="D20" s="5" t="n">
        <v>-1122</v>
      </c>
      <c r="G20" s="5" t="n">
        <v>-1122</v>
      </c>
    </row>
    <row r="21" spans="1:7">
      <c r="A21" s="4" t="s">
        <v>170</v>
      </c>
      <c r="C21" s="5" t="n">
        <v>-29</v>
      </c>
      <c r="G21" s="5" t="n">
        <v>-29</v>
      </c>
    </row>
    <row r="22" spans="1:7">
      <c r="A22" s="4" t="s">
        <v>178</v>
      </c>
      <c r="F22" s="5" t="n">
        <v>-186</v>
      </c>
      <c r="G22" s="5" t="n">
        <v>-186</v>
      </c>
    </row>
    <row r="23" spans="1:7">
      <c r="A23" s="4" t="s">
        <v>179</v>
      </c>
      <c r="B23" s="5" t="n">
        <v>-15400</v>
      </c>
    </row>
    <row r="24" spans="1:7">
      <c r="A24" s="4" t="s">
        <v>172</v>
      </c>
      <c r="B24" s="6" t="n">
        <v>9</v>
      </c>
      <c r="C24" s="5" t="n">
        <v>-9</v>
      </c>
    </row>
    <row r="25" spans="1:7">
      <c r="A25" s="4" t="s">
        <v>173</v>
      </c>
      <c r="B25" s="5" t="n">
        <v>9530</v>
      </c>
    </row>
    <row r="26" spans="1:7">
      <c r="A26" s="4" t="s">
        <v>180</v>
      </c>
      <c r="B26" s="6" t="n">
        <v>5151</v>
      </c>
      <c r="C26" s="6" t="n">
        <v>24918</v>
      </c>
      <c r="D26" s="6" t="n">
        <v>43870</v>
      </c>
      <c r="E26" s="6" t="n">
        <v>4416</v>
      </c>
      <c r="F26" s="6" t="n">
        <v>-989</v>
      </c>
      <c r="G26" s="6" t="n">
        <v>77366</v>
      </c>
    </row>
    <row r="27" spans="1:7">
      <c r="A27" s="4" t="s">
        <v>181</v>
      </c>
      <c r="B27" s="5" t="n">
        <v>5093859</v>
      </c>
      <c r="G27" s="5" t="n">
        <v>5093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5"/>
  </cols>
  <sheetData>
    <row r="1" spans="1:4">
      <c r="A1" s="1" t="s">
        <v>666</v>
      </c>
      <c r="B1" s="2" t="s">
        <v>1</v>
      </c>
    </row>
    <row r="2" spans="1:4">
      <c r="B2" s="2" t="s">
        <v>667</v>
      </c>
      <c r="C2" s="2" t="s">
        <v>349</v>
      </c>
      <c r="D2" s="2" t="s">
        <v>32</v>
      </c>
    </row>
    <row r="3" spans="1:4">
      <c r="A3" s="3" t="s">
        <v>266</v>
      </c>
    </row>
    <row r="4" spans="1:4">
      <c r="A4" s="4" t="s">
        <v>668</v>
      </c>
      <c r="B4" s="5" t="n">
        <v>4</v>
      </c>
    </row>
    <row r="5" spans="1:4">
      <c r="A5" s="3" t="s">
        <v>669</v>
      </c>
    </row>
    <row r="6" spans="1:4">
      <c r="A6" s="4" t="s">
        <v>670</v>
      </c>
      <c r="B6" s="6" t="n">
        <v>440000</v>
      </c>
    </row>
    <row r="7" spans="1:4">
      <c r="A7" s="4" t="s">
        <v>671</v>
      </c>
      <c r="B7" s="4" t="s">
        <v>672</v>
      </c>
    </row>
    <row r="8" spans="1:4">
      <c r="A8" s="4" t="s">
        <v>673</v>
      </c>
      <c r="B8" s="6" t="n">
        <v>446000</v>
      </c>
    </row>
    <row r="9" spans="1:4">
      <c r="A9" s="4" t="s">
        <v>674</v>
      </c>
      <c r="B9" s="4" t="s">
        <v>675</v>
      </c>
    </row>
    <row r="10" spans="1:4">
      <c r="A10" s="4" t="s">
        <v>676</v>
      </c>
      <c r="B10" s="4" t="s">
        <v>17</v>
      </c>
    </row>
    <row r="11" spans="1:4">
      <c r="A11" s="4" t="s">
        <v>677</v>
      </c>
      <c r="B11" s="4" t="s">
        <v>678</v>
      </c>
      <c r="D11" s="4" t="s">
        <v>679</v>
      </c>
    </row>
    <row r="12" spans="1:4">
      <c r="A12" s="4" t="s">
        <v>680</v>
      </c>
      <c r="B12" s="4" t="s">
        <v>681</v>
      </c>
      <c r="D12" s="4" t="s">
        <v>682</v>
      </c>
    </row>
    <row r="13" spans="1:4">
      <c r="A13" s="4" t="s">
        <v>683</v>
      </c>
      <c r="B13" s="6" t="n">
        <v>29000</v>
      </c>
    </row>
    <row r="14" spans="1:4">
      <c r="A14" s="4" t="s">
        <v>684</v>
      </c>
      <c r="B14" s="6" t="n">
        <v>6000</v>
      </c>
      <c r="C14" s="6" t="n">
        <v>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685</v>
      </c>
      <c r="B1" s="2" t="s">
        <v>686</v>
      </c>
    </row>
    <row r="2" spans="1:2">
      <c r="A2" s="3" t="s">
        <v>687</v>
      </c>
    </row>
    <row r="3" spans="1:2">
      <c r="A3" s="4" t="s">
        <v>688</v>
      </c>
      <c r="B3" s="6" t="n">
        <v>114000</v>
      </c>
    </row>
    <row r="4" spans="1:2">
      <c r="A4" s="4" t="s">
        <v>689</v>
      </c>
      <c r="B4" s="5" t="n">
        <v>97000</v>
      </c>
    </row>
    <row r="5" spans="1:2">
      <c r="A5" s="4" t="s">
        <v>690</v>
      </c>
      <c r="B5" s="5" t="n">
        <v>46000</v>
      </c>
    </row>
    <row r="6" spans="1:2">
      <c r="A6" s="4" t="s">
        <v>691</v>
      </c>
      <c r="B6" s="5" t="n">
        <v>46000</v>
      </c>
    </row>
    <row r="7" spans="1:2">
      <c r="A7" s="4" t="s">
        <v>692</v>
      </c>
      <c r="B7" s="5" t="n">
        <v>47000</v>
      </c>
    </row>
    <row r="8" spans="1:2">
      <c r="A8" s="4" t="s">
        <v>693</v>
      </c>
      <c r="B8" s="5" t="n">
        <v>194000</v>
      </c>
    </row>
    <row r="9" spans="1:2">
      <c r="A9" s="4" t="s">
        <v>694</v>
      </c>
      <c r="B9" s="5" t="n">
        <v>544000</v>
      </c>
    </row>
    <row r="10" spans="1:2">
      <c r="A10" s="4" t="s">
        <v>695</v>
      </c>
      <c r="B10" s="5" t="n">
        <v>-98000</v>
      </c>
    </row>
    <row r="11" spans="1:2">
      <c r="A11" s="4" t="s">
        <v>696</v>
      </c>
      <c r="B11" s="6" t="n">
        <v>44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29"/>
    <col customWidth="1" max="3" min="3" width="24"/>
    <col customWidth="1" max="4" min="4" width="29"/>
    <col customWidth="1" max="5" min="5" width="21"/>
  </cols>
  <sheetData>
    <row r="1" spans="1:5">
      <c r="A1" s="1" t="s">
        <v>697</v>
      </c>
      <c r="B1" s="2" t="s">
        <v>698</v>
      </c>
      <c r="C1" s="2" t="s">
        <v>699</v>
      </c>
      <c r="D1" s="2" t="s">
        <v>411</v>
      </c>
      <c r="E1" s="2" t="s">
        <v>412</v>
      </c>
    </row>
    <row r="2" spans="1:5">
      <c r="A2" s="3" t="s">
        <v>700</v>
      </c>
    </row>
    <row r="3" spans="1:5">
      <c r="A3" s="4" t="s">
        <v>418</v>
      </c>
      <c r="D3" s="6" t="n">
        <v>390014000</v>
      </c>
      <c r="E3" s="6" t="n">
        <v>400590000</v>
      </c>
    </row>
    <row r="4" spans="1:5">
      <c r="A4" s="4" t="s">
        <v>701</v>
      </c>
    </row>
    <row r="5" spans="1:5">
      <c r="A5" s="3" t="s">
        <v>700</v>
      </c>
    </row>
    <row r="6" spans="1:5">
      <c r="A6" s="4" t="s">
        <v>702</v>
      </c>
      <c r="C6" s="4" t="s">
        <v>703</v>
      </c>
    </row>
    <row r="7" spans="1:5">
      <c r="A7" s="4" t="s">
        <v>704</v>
      </c>
      <c r="C7" s="7" t="n">
        <v>0.22</v>
      </c>
    </row>
    <row r="8" spans="1:5">
      <c r="A8" s="4" t="s">
        <v>705</v>
      </c>
      <c r="C8" s="4" t="s">
        <v>706</v>
      </c>
    </row>
    <row r="9" spans="1:5">
      <c r="A9" s="4" t="s">
        <v>707</v>
      </c>
      <c r="C9" s="4" t="s">
        <v>708</v>
      </c>
    </row>
    <row r="10" spans="1:5">
      <c r="A10" s="4" t="s">
        <v>709</v>
      </c>
    </row>
    <row r="11" spans="1:5">
      <c r="A11" s="3" t="s">
        <v>700</v>
      </c>
    </row>
    <row r="12" spans="1:5">
      <c r="A12" s="4" t="s">
        <v>434</v>
      </c>
      <c r="D12" s="5" t="n">
        <v>8</v>
      </c>
    </row>
    <row r="13" spans="1:5">
      <c r="A13" s="4" t="s">
        <v>418</v>
      </c>
      <c r="D13" s="6" t="n">
        <v>566000</v>
      </c>
    </row>
    <row r="14" spans="1:5">
      <c r="A14" s="4" t="s">
        <v>435</v>
      </c>
      <c r="D14" s="5" t="n">
        <v>0</v>
      </c>
    </row>
    <row r="15" spans="1:5">
      <c r="A15" s="4" t="s">
        <v>710</v>
      </c>
    </row>
    <row r="16" spans="1:5">
      <c r="A16" s="3" t="s">
        <v>700</v>
      </c>
    </row>
    <row r="17" spans="1:5">
      <c r="A17" s="4" t="s">
        <v>711</v>
      </c>
      <c r="B17" s="5" t="n">
        <v>395</v>
      </c>
    </row>
    <row r="18" spans="1:5">
      <c r="A18" s="4" t="s">
        <v>712</v>
      </c>
      <c r="B18" s="6" t="n">
        <v>30041000</v>
      </c>
    </row>
    <row r="19" spans="1:5">
      <c r="A19" s="4" t="s">
        <v>435</v>
      </c>
      <c r="B19" s="5" t="n">
        <v>0</v>
      </c>
    </row>
    <row r="20" spans="1:5">
      <c r="A20" s="4" t="s">
        <v>713</v>
      </c>
    </row>
    <row r="21" spans="1:5">
      <c r="A21" s="3" t="s">
        <v>700</v>
      </c>
    </row>
    <row r="22" spans="1:5">
      <c r="A22" s="4" t="s">
        <v>434</v>
      </c>
      <c r="B22" s="5" t="n">
        <v>200</v>
      </c>
    </row>
    <row r="23" spans="1:5">
      <c r="A23" s="4" t="s">
        <v>418</v>
      </c>
      <c r="B23" s="6" t="n">
        <v>728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2</v>
      </c>
      <c r="B1" s="2" t="s">
        <v>1</v>
      </c>
    </row>
    <row r="2" spans="1:3">
      <c r="B2" s="2" t="s">
        <v>2</v>
      </c>
      <c r="C2" s="2" t="s">
        <v>84</v>
      </c>
    </row>
    <row r="3" spans="1:3">
      <c r="A3" s="3" t="s">
        <v>183</v>
      </c>
    </row>
    <row r="4" spans="1:3">
      <c r="A4" s="4" t="s">
        <v>184</v>
      </c>
      <c r="B4" s="7" t="n">
        <v>0.22</v>
      </c>
      <c r="C4" s="7" t="n">
        <v>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5</v>
      </c>
      <c r="B1" s="2" t="s">
        <v>1</v>
      </c>
      <c r="D1" s="2" t="s">
        <v>186</v>
      </c>
    </row>
    <row r="2" spans="1:4">
      <c r="B2" s="2" t="s">
        <v>2</v>
      </c>
      <c r="C2" s="2" t="s">
        <v>84</v>
      </c>
      <c r="D2" s="2" t="s">
        <v>32</v>
      </c>
    </row>
    <row r="3" spans="1:4">
      <c r="A3" s="3" t="s">
        <v>187</v>
      </c>
    </row>
    <row r="4" spans="1:4">
      <c r="A4" s="4" t="s">
        <v>119</v>
      </c>
      <c r="B4" s="6" t="n">
        <v>1038</v>
      </c>
      <c r="C4" s="6" t="n">
        <v>1413</v>
      </c>
    </row>
    <row r="5" spans="1:4">
      <c r="A5" s="3" t="s">
        <v>188</v>
      </c>
    </row>
    <row r="6" spans="1:4">
      <c r="A6" s="4" t="s">
        <v>95</v>
      </c>
      <c r="B6" s="5" t="n">
        <v>356</v>
      </c>
      <c r="C6" s="5" t="n">
        <v>15</v>
      </c>
    </row>
    <row r="7" spans="1:4">
      <c r="A7" s="4" t="s">
        <v>189</v>
      </c>
      <c r="B7" s="5" t="n">
        <v>206</v>
      </c>
      <c r="C7" s="5" t="n">
        <v>196</v>
      </c>
    </row>
    <row r="8" spans="1:4">
      <c r="A8" s="4" t="s">
        <v>190</v>
      </c>
      <c r="B8" s="5" t="n">
        <v>228</v>
      </c>
      <c r="C8" s="5" t="n">
        <v>133</v>
      </c>
    </row>
    <row r="9" spans="1:4">
      <c r="A9" s="4" t="s">
        <v>191</v>
      </c>
      <c r="B9" s="5" t="n">
        <v>5</v>
      </c>
      <c r="C9" s="5" t="n">
        <v>20</v>
      </c>
    </row>
    <row r="10" spans="1:4">
      <c r="A10" s="4" t="s">
        <v>192</v>
      </c>
      <c r="B10" s="5" t="n">
        <v>-83</v>
      </c>
      <c r="C10" s="5" t="n">
        <v>-47</v>
      </c>
    </row>
    <row r="11" spans="1:4">
      <c r="A11" s="4" t="s">
        <v>193</v>
      </c>
      <c r="B11" s="5" t="n">
        <v>19</v>
      </c>
      <c r="C11" s="5" t="n">
        <v>22</v>
      </c>
    </row>
    <row r="12" spans="1:4">
      <c r="A12" s="4" t="s">
        <v>114</v>
      </c>
      <c r="B12" s="5" t="n">
        <v>200</v>
      </c>
      <c r="C12" s="5" t="n">
        <v>200</v>
      </c>
    </row>
    <row r="13" spans="1:4">
      <c r="A13" s="4" t="s">
        <v>194</v>
      </c>
      <c r="B13" s="5" t="n">
        <v>-27</v>
      </c>
      <c r="C13" s="5" t="n">
        <v>-31</v>
      </c>
    </row>
    <row r="14" spans="1:4">
      <c r="A14" s="4" t="s">
        <v>195</v>
      </c>
      <c r="B14" s="5" t="n">
        <v>-11</v>
      </c>
      <c r="C14" s="5" t="n">
        <v>56</v>
      </c>
    </row>
    <row r="15" spans="1:4">
      <c r="A15" s="4" t="s">
        <v>100</v>
      </c>
      <c r="B15" s="5" t="n">
        <v>172</v>
      </c>
      <c r="C15" s="5" t="n">
        <v>-9</v>
      </c>
    </row>
    <row r="16" spans="1:4">
      <c r="A16" s="4" t="s">
        <v>196</v>
      </c>
      <c r="B16" s="5" t="n">
        <v>-64</v>
      </c>
      <c r="C16" s="5" t="n">
        <v>-69</v>
      </c>
    </row>
    <row r="17" spans="1:4">
      <c r="A17" s="4" t="s">
        <v>197</v>
      </c>
      <c r="B17" s="5" t="n">
        <v>125</v>
      </c>
      <c r="C17" s="5" t="n">
        <v>24</v>
      </c>
    </row>
    <row r="18" spans="1:4">
      <c r="A18" s="4" t="s">
        <v>198</v>
      </c>
      <c r="B18" s="5" t="n">
        <v>29</v>
      </c>
      <c r="C18" s="5" t="n">
        <v>19</v>
      </c>
    </row>
    <row r="19" spans="1:4">
      <c r="A19" s="4" t="s">
        <v>199</v>
      </c>
      <c r="B19" s="5" t="n">
        <v>20</v>
      </c>
      <c r="C19" s="5" t="n">
        <v>24</v>
      </c>
    </row>
    <row r="20" spans="1:4">
      <c r="A20" s="4" t="s">
        <v>200</v>
      </c>
      <c r="B20" s="5" t="n">
        <v>-16</v>
      </c>
      <c r="C20" s="5" t="n">
        <v>-17</v>
      </c>
    </row>
    <row r="21" spans="1:4">
      <c r="A21" s="4" t="s">
        <v>201</v>
      </c>
      <c r="B21" s="5" t="n">
        <v>-1561</v>
      </c>
      <c r="C21" s="5" t="n">
        <v>483</v>
      </c>
    </row>
    <row r="22" spans="1:4">
      <c r="A22" s="4" t="s">
        <v>202</v>
      </c>
      <c r="B22" s="5" t="n">
        <v>-109</v>
      </c>
      <c r="C22" s="5" t="n">
        <v>-61</v>
      </c>
    </row>
    <row r="23" spans="1:4">
      <c r="A23" s="4" t="s">
        <v>203</v>
      </c>
      <c r="B23" s="5" t="n">
        <v>527</v>
      </c>
      <c r="C23" s="5" t="n">
        <v>2371</v>
      </c>
    </row>
    <row r="24" spans="1:4">
      <c r="A24" s="3" t="s">
        <v>204</v>
      </c>
    </row>
    <row r="25" spans="1:4">
      <c r="A25" s="4" t="s">
        <v>205</v>
      </c>
      <c r="B25" s="5" t="n">
        <v>-23275</v>
      </c>
      <c r="C25" s="5" t="n">
        <v>-11214</v>
      </c>
    </row>
    <row r="26" spans="1:4">
      <c r="A26" s="4" t="s">
        <v>206</v>
      </c>
      <c r="C26" s="5" t="n">
        <v>-94</v>
      </c>
    </row>
    <row r="27" spans="1:4">
      <c r="A27" s="4" t="s">
        <v>207</v>
      </c>
      <c r="B27" s="5" t="n">
        <v>-136</v>
      </c>
      <c r="C27" s="5" t="n">
        <v>-96</v>
      </c>
    </row>
    <row r="28" spans="1:4">
      <c r="A28" s="4" t="s">
        <v>208</v>
      </c>
      <c r="B28" s="5" t="n">
        <v>-6</v>
      </c>
      <c r="C28" s="5" t="n">
        <v>-6</v>
      </c>
    </row>
    <row r="29" spans="1:4">
      <c r="A29" s="4" t="s">
        <v>209</v>
      </c>
      <c r="B29" s="5" t="n">
        <v>15704</v>
      </c>
      <c r="C29" s="5" t="n">
        <v>11107</v>
      </c>
    </row>
    <row r="30" spans="1:4">
      <c r="A30" s="4" t="s">
        <v>210</v>
      </c>
      <c r="B30" s="5" t="n">
        <v>22339</v>
      </c>
      <c r="C30" s="5" t="n">
        <v>3512</v>
      </c>
    </row>
    <row r="31" spans="1:4">
      <c r="A31" s="4" t="s">
        <v>211</v>
      </c>
      <c r="B31" s="5" t="n">
        <v>406</v>
      </c>
    </row>
    <row r="32" spans="1:4">
      <c r="A32" s="4" t="s">
        <v>47</v>
      </c>
      <c r="C32" s="5" t="n">
        <v>-90</v>
      </c>
    </row>
    <row r="33" spans="1:4">
      <c r="A33" s="4" t="s">
        <v>212</v>
      </c>
      <c r="B33" s="5" t="n">
        <v>490</v>
      </c>
      <c r="C33" s="5" t="n">
        <v>490</v>
      </c>
    </row>
    <row r="34" spans="1:4">
      <c r="A34" s="4" t="s">
        <v>213</v>
      </c>
      <c r="B34" s="5" t="n">
        <v>10698</v>
      </c>
      <c r="C34" s="5" t="n">
        <v>2654</v>
      </c>
    </row>
    <row r="35" spans="1:4">
      <c r="A35" s="4" t="s">
        <v>214</v>
      </c>
      <c r="B35" s="5" t="n">
        <v>26220</v>
      </c>
      <c r="C35" s="5" t="n">
        <v>6263</v>
      </c>
    </row>
    <row r="36" spans="1:4">
      <c r="A36" s="3" t="s">
        <v>215</v>
      </c>
    </row>
    <row r="37" spans="1:4">
      <c r="A37" s="4" t="s">
        <v>216</v>
      </c>
      <c r="B37" s="5" t="n">
        <v>9991</v>
      </c>
      <c r="C37" s="5" t="n">
        <v>2135</v>
      </c>
    </row>
    <row r="38" spans="1:4">
      <c r="A38" s="4" t="s">
        <v>217</v>
      </c>
      <c r="B38" s="5" t="n">
        <v>-10346</v>
      </c>
      <c r="C38" s="5" t="n">
        <v>-11828</v>
      </c>
    </row>
    <row r="39" spans="1:4">
      <c r="A39" s="4" t="s">
        <v>218</v>
      </c>
      <c r="C39" s="5" t="n">
        <v>15000</v>
      </c>
    </row>
    <row r="40" spans="1:4">
      <c r="A40" s="4" t="s">
        <v>219</v>
      </c>
      <c r="C40" s="5" t="n">
        <v>-5000</v>
      </c>
    </row>
    <row r="41" spans="1:4">
      <c r="A41" s="4" t="s">
        <v>220</v>
      </c>
      <c r="B41" s="5" t="n">
        <v>-1122</v>
      </c>
      <c r="C41" s="5" t="n">
        <v>-1120</v>
      </c>
    </row>
    <row r="42" spans="1:4">
      <c r="A42" s="4" t="s">
        <v>178</v>
      </c>
      <c r="B42" s="5" t="n">
        <v>-186</v>
      </c>
    </row>
    <row r="43" spans="1:4">
      <c r="A43" s="4" t="s">
        <v>221</v>
      </c>
      <c r="B43" s="5" t="n">
        <v>-1663</v>
      </c>
      <c r="C43" s="5" t="n">
        <v>-813</v>
      </c>
    </row>
    <row r="44" spans="1:4">
      <c r="A44" s="4" t="s">
        <v>222</v>
      </c>
      <c r="B44" s="5" t="n">
        <v>25084</v>
      </c>
      <c r="C44" s="5" t="n">
        <v>7821</v>
      </c>
    </row>
    <row r="45" spans="1:4">
      <c r="A45" s="4" t="s">
        <v>223</v>
      </c>
      <c r="B45" s="5" t="n">
        <v>12740</v>
      </c>
      <c r="C45" s="5" t="n">
        <v>16456</v>
      </c>
      <c r="D45" s="6" t="n">
        <v>16456</v>
      </c>
    </row>
    <row r="46" spans="1:4">
      <c r="A46" s="4" t="s">
        <v>224</v>
      </c>
      <c r="B46" s="5" t="n">
        <v>37824</v>
      </c>
      <c r="C46" s="5" t="n">
        <v>24277</v>
      </c>
      <c r="D46" s="6" t="n">
        <v>12740</v>
      </c>
    </row>
    <row r="47" spans="1:4">
      <c r="A47" s="3" t="s">
        <v>225</v>
      </c>
    </row>
    <row r="48" spans="1:4">
      <c r="A48" s="4" t="s">
        <v>226</v>
      </c>
      <c r="B48" s="6" t="n">
        <v>1135</v>
      </c>
      <c r="C48" s="5" t="n">
        <v>933</v>
      </c>
    </row>
    <row r="49" spans="1:4">
      <c r="A49" s="3" t="s">
        <v>227</v>
      </c>
    </row>
    <row r="50" spans="1:4">
      <c r="A50" s="4" t="s">
        <v>228</v>
      </c>
      <c r="C50" s="6" t="n">
        <v>5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3:33:03Z</dcterms:created>
  <dcterms:modified xmlns:dcterms="http://purl.org/dc/terms/" xmlns:xsi="http://www.w3.org/2001/XMLSchema-instance" xsi:type="dcterms:W3CDTF">2020-05-11T13:33:03Z</dcterms:modified>
</cp:coreProperties>
</file>